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Nature of Operations" sheetId="8" r:id="rId8"/>
    <s:sheet name="Significant Accounting Policies" sheetId="9" r:id="rId9"/>
    <s:sheet name="Investment in Real Estate" sheetId="10" r:id="rId10"/>
    <s:sheet name="Impairments of Long-lived Asset" sheetId="11" r:id="rId11"/>
    <s:sheet name="Real Estate Sales" sheetId="12" r:id="rId12"/>
    <s:sheet name="Investments" sheetId="13" r:id="rId13"/>
    <s:sheet name="Other Income (Expense)" sheetId="14" r:id="rId14"/>
    <s:sheet name="Financial Instruments and Fair " sheetId="15" r:id="rId15"/>
    <s:sheet name="Real Estate Joint Ventures" sheetId="16" r:id="rId16"/>
    <s:sheet name="Notes Receivable, net" sheetId="17" r:id="rId17"/>
    <s:sheet name="Property and Equipment, net" sheetId="18" r:id="rId18"/>
    <s:sheet name="Other Assets" sheetId="19" r:id="rId19"/>
    <s:sheet name="Debt" sheetId="20" r:id="rId20"/>
    <s:sheet name="Accrued Liabilities and Deferre" sheetId="21" r:id="rId21"/>
    <s:sheet name="Income Taxes" sheetId="22" r:id="rId22"/>
    <s:sheet name="Stock Repurchase Program" sheetId="23" r:id="rId23"/>
    <s:sheet name="Stock Based Compensation" sheetId="24" r:id="rId24"/>
    <s:sheet name="Employee Benefit Plans" sheetId="25" r:id="rId25"/>
    <s:sheet name="Accumulated Other Comprehensive" sheetId="26" r:id="rId26"/>
    <s:sheet name="Segment Information" sheetId="27" r:id="rId27"/>
    <s:sheet name="Commitments and Contingencies" sheetId="28" r:id="rId28"/>
    <s:sheet name="Quarterly Financial Data (unaud" sheetId="29" r:id="rId29"/>
    <s:sheet name="Schedule III (Consolidated) - R" sheetId="30" r:id="rId30"/>
    <s:sheet name="Schedule IV (Consolidated) - Mo" sheetId="31" r:id="rId31"/>
    <s:sheet name="Significant Accounting Polici32" sheetId="32" r:id="rId32"/>
    <s:sheet name="Investment in Real Estate (Tabl" sheetId="33" r:id="rId33"/>
    <s:sheet name="Real Estate Sales (Tables)" sheetId="34" r:id="rId34"/>
    <s:sheet name="Investments (Tables)" sheetId="35" r:id="rId35"/>
    <s:sheet name="Other Income (Expense) (Tables)" sheetId="36" r:id="rId36"/>
    <s:sheet name="Financial Instruments and Fai37" sheetId="37" r:id="rId37"/>
    <s:sheet name="Real Estate Joint Ventures (Tab" sheetId="38" r:id="rId38"/>
    <s:sheet name="Notes Receivable, net (Tables)" sheetId="39" r:id="rId39"/>
    <s:sheet name="Property and Equipment, net (Ta" sheetId="40" r:id="rId40"/>
    <s:sheet name="Other Assets (Tables)" sheetId="41" r:id="rId41"/>
    <s:sheet name="Debt (Tables)" sheetId="42" r:id="rId42"/>
    <s:sheet name="Accrued Liabilities and Defer43" sheetId="43" r:id="rId43"/>
    <s:sheet name="Income Taxes (Tables)" sheetId="44" r:id="rId44"/>
    <s:sheet name="Stock Based Compensation (Table" sheetId="45" r:id="rId45"/>
    <s:sheet name="Employee Benefit Plans (Tables)" sheetId="46" r:id="rId46"/>
    <s:sheet name="Accumulated Other Comprehensi47" sheetId="47" r:id="rId47"/>
    <s:sheet name="Segment Information (Tables)" sheetId="48" r:id="rId48"/>
    <s:sheet name="Quarterly Financial Data (una49" sheetId="49" r:id="rId49"/>
    <s:sheet name="Nature of Operations (Details)" sheetId="50" r:id="rId50"/>
    <s:sheet name="Significant Accounting Polici51" sheetId="51" r:id="rId51"/>
    <s:sheet name="Investment in Real Estate - Rea" sheetId="52" r:id="rId52"/>
    <s:sheet name="Investment in Real Estate - Ope" sheetId="53" r:id="rId53"/>
    <s:sheet name="Investment in Real Estate - Nar" sheetId="54" r:id="rId54"/>
    <s:sheet name="Impairments of Long-lived Ass55" sheetId="55" r:id="rId55"/>
    <s:sheet name="Real Estate Sales - AgReserves " sheetId="56" r:id="rId56"/>
    <s:sheet name="Real Estate Sales - RiverTown S" sheetId="57" r:id="rId57"/>
    <s:sheet name="Investments - Investments Class" sheetId="58" r:id="rId58"/>
    <s:sheet name="Investments - Narrative (Detail" sheetId="59" r:id="rId59"/>
    <s:sheet name="Investments - Continuous Unreal" sheetId="60" r:id="rId60"/>
    <s:sheet name="Investments - Contractual Matur" sheetId="61" r:id="rId61"/>
    <s:sheet name="Other Income (Expense)  - Other" sheetId="62" r:id="rId62"/>
    <s:sheet name="Other Income (Expense)  - Narra" sheetId="63" r:id="rId63"/>
    <s:sheet name="Financial Instruments and Fai64" sheetId="64" r:id="rId64"/>
    <s:sheet name="Financial Instruments and Fai65" sheetId="65" r:id="rId65"/>
    <s:sheet name="Financial Instruments and Fai66" sheetId="66" r:id="rId66"/>
    <s:sheet name="Financial Instruments and Fai67" sheetId="67" r:id="rId67"/>
    <s:sheet name="Real Estate Joint Ventures - Na" sheetId="68" r:id="rId68"/>
    <s:sheet name="Real Estate Joint Ventures - Su" sheetId="69" r:id="rId69"/>
    <s:sheet name="Real Estate Joint Ventures - 70" sheetId="70" r:id="rId70"/>
    <s:sheet name="Notes Receivable, net (Details)" sheetId="71" r:id="rId71"/>
    <s:sheet name="Notes Receivable, net (Descript" sheetId="72" r:id="rId72"/>
    <s:sheet name="Property and Equipment, net (De" sheetId="73" r:id="rId73"/>
    <s:sheet name="Other Assets (Details)" sheetId="74" r:id="rId74"/>
    <s:sheet name="Debt  - Schedule of Total Debt " sheetId="75" r:id="rId75"/>
    <s:sheet name="Debt  - Descriptors (Details)" sheetId="76" r:id="rId76"/>
    <s:sheet name="Debt - Narrative (Details)" sheetId="77" r:id="rId77"/>
    <s:sheet name="Debt - Maturities of Debt (Deta" sheetId="78" r:id="rId78"/>
    <s:sheet name="Accrued Liabilities and Defer79" sheetId="79" r:id="rId79"/>
    <s:sheet name="Accrued Liabilities and Defer80" sheetId="80" r:id="rId80"/>
    <s:sheet name="Income Taxes - Provision for In" sheetId="81" r:id="rId81"/>
    <s:sheet name="Income Taxes - Allocation of Ta" sheetId="82" r:id="rId82"/>
    <s:sheet name="Income Taxes - Narrative (Detai" sheetId="83" r:id="rId83"/>
    <s:sheet name="Income Taxes - Income Tax Expen" sheetId="84" r:id="rId84"/>
    <s:sheet name="Income Taxes - Deferred Tax Ass" sheetId="85" r:id="rId85"/>
    <s:sheet name="Stock Repurchase Program (Detai" sheetId="86" r:id="rId86"/>
    <s:sheet name="Stock Based Compensation - Narr" sheetId="87" r:id="rId87"/>
    <s:sheet name="Stock Based Compensation - Reco" sheetId="88" r:id="rId88"/>
    <s:sheet name="Stock Based Compensation - Summ" sheetId="89" r:id="rId89"/>
    <s:sheet name="Employee Benefit Plans - Narrat" sheetId="90" r:id="rId90"/>
    <s:sheet name="Employee Benefit Plans - Change" sheetId="91" r:id="rId91"/>
    <s:sheet name="Employee Benefit Plans - Summar" sheetId="92" r:id="rId92"/>
    <s:sheet name="Employee Benefit Plans - Summ93" sheetId="93" r:id="rId93"/>
    <s:sheet name="Employee Benefit Plans - Plan A" sheetId="94" r:id="rId94"/>
    <s:sheet name="Employee Benefit Plans - Chan95" sheetId="95" r:id="rId95"/>
    <s:sheet name="Accumulated Other Comprehensi96" sheetId="96" r:id="rId96"/>
    <s:sheet name="Accumulated Other Comprehensi97" sheetId="97" r:id="rId97"/>
    <s:sheet name="Segment Information - Informati" sheetId="98" r:id="rId98"/>
    <s:sheet name="Commitments and Contingencies -" sheetId="99" r:id="rId99"/>
    <s:sheet name="Quarterly Financial Data (un100" sheetId="100" r:id="rId100"/>
    <s:sheet name="Real Estate and Accumulated Dep" sheetId="101" r:id="rId101"/>
    <s:sheet name="Schedule III (Consolidated) 102" sheetId="102" r:id="rId102"/>
    <s:sheet name="Schedule III (Consolidated) 103" sheetId="103" r:id="rId103"/>
    <s:sheet name="Schedule IV (Consolidated) -104" sheetId="104" r:id="rId104"/>
    <s:sheet name="Schedule IV (Consolidated) -105" sheetId="105" r:id="rId105"/>
  </s:sheets>
  <s:definedNames/>
  <s:calcPr calcId="124519" calcMode="auto" fullCalcOnLoad="1"/>
</s:workbook>
</file>

<file path=xl/sharedStrings.xml><?xml version="1.0" encoding="utf-8"?>
<sst xmlns="http://schemas.openxmlformats.org/spreadsheetml/2006/main" uniqueCount="1059">
  <si>
    <t>Document and Entity Information - USD ($) $ in Millions</t>
  </si>
  <si>
    <t>12 Months Ended</t>
  </si>
  <si>
    <t>Dec. 31, 2015</t>
  </si>
  <si>
    <t>Feb. 26, 2016</t>
  </si>
  <si>
    <t>Jun. 30, 2015</t>
  </si>
  <si>
    <t>Document and Entity Information [Abstract]</t>
  </si>
  <si>
    <t>Entity Registrant Name</t>
  </si>
  <si>
    <t>ST JOE CO</t>
  </si>
  <si>
    <t>Trading Symbol</t>
  </si>
  <si>
    <t>JOE</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4</t>
  </si>
  <si>
    <t>ASSETS</t>
  </si>
  <si>
    <t>Investment in real estate, net</t>
  </si>
  <si>
    <t>Cash and cash equivalents</t>
  </si>
  <si>
    <t>Investments</t>
  </si>
  <si>
    <t>Restricted investments</t>
  </si>
  <si>
    <t>Notes receivable, net</t>
  </si>
  <si>
    <t>Pledged treasury securities</t>
  </si>
  <si>
    <t>Property and equipment, net of accumulated depreciation of $57.1 million and $60.3 million at December 31, 2015 and 2014, respectively</t>
  </si>
  <si>
    <t>Other assets</t>
  </si>
  <si>
    <t>Investments held by special purpose entities</t>
  </si>
  <si>
    <t>Total assets</t>
  </si>
  <si>
    <t>LIABILITIES:</t>
  </si>
  <si>
    <t>Debt</t>
  </si>
  <si>
    <t>Accounts payable</t>
  </si>
  <si>
    <t>Accrued liabilities and deferred credits</t>
  </si>
  <si>
    <t>Deferred tax liabilities</t>
  </si>
  <si>
    <t>Senior Notes held by special purpose entity</t>
  </si>
  <si>
    <t>Total liabilities</t>
  </si>
  <si>
    <t>EQUITY:</t>
  </si>
  <si>
    <t>Common stock, no par value; 180,000,000 shares authorized; 92,332,565 and 92,322,905 issued at December 31, 2015 and 2014, respectively; 75,329,557 and 92,302,636 outstanding at December 31, 2015 and 2014, respectively</t>
  </si>
  <si>
    <t>Retained earnings</t>
  </si>
  <si>
    <t>Accumulated other comprehensive loss</t>
  </si>
  <si>
    <t>Treasury stock at cost, 17,003,008 and 20,269 shares held at December 31, 2015 and 2014, respectively</t>
  </si>
  <si>
    <t>Total stockholders’ equity</t>
  </si>
  <si>
    <t>Non-controlling interest</t>
  </si>
  <si>
    <t>Total equity</t>
  </si>
  <si>
    <t>Total liabilities and equity</t>
  </si>
  <si>
    <t>Variable Interest Entities</t>
  </si>
  <si>
    <t>CONSOLIDATED BALANCE SHEETS (Parenthetical) - USD ($) $ in Thousands</t>
  </si>
  <si>
    <t>Statement of Financial Position [Abstract]</t>
  </si>
  <si>
    <t>Property and equipment, Accumulated depreciation</t>
  </si>
  <si>
    <t>Common stock, shares authorized (in shares)</t>
  </si>
  <si>
    <t>Common stock, issued (in shares)</t>
  </si>
  <si>
    <t>Common stock, outstanding (in shares)</t>
  </si>
  <si>
    <t>Treasury stock, shares (in shares)</t>
  </si>
  <si>
    <t>CONSOLIDATED STATEMENTS OF OPERATIONS - USD ($) $ in Thousands</t>
  </si>
  <si>
    <t>Dec. 31, 2013</t>
  </si>
  <si>
    <t>Revenues:</t>
  </si>
  <si>
    <t>Real estate sales</t>
  </si>
  <si>
    <t>Resorts and leisure revenues</t>
  </si>
  <si>
    <t>Leasing revenues</t>
  </si>
  <si>
    <t>Timber sales</t>
  </si>
  <si>
    <t>Total revenues</t>
  </si>
  <si>
    <t>Expenses:</t>
  </si>
  <si>
    <t>Cost of real estate sales</t>
  </si>
  <si>
    <t>Cost of resorts and leisure revenues</t>
  </si>
  <si>
    <t>Cost of leasing revenues</t>
  </si>
  <si>
    <t>Cost of timber sales</t>
  </si>
  <si>
    <t>Other operating and corporate expenses</t>
  </si>
  <si>
    <t>Pension charges</t>
  </si>
  <si>
    <t>Administrative costs associated with special purpose entities</t>
  </si>
  <si>
    <t>Depreciation, depletion and amortization</t>
  </si>
  <si>
    <t>Impairment losses</t>
  </si>
  <si>
    <t>Total expenses</t>
  </si>
  <si>
    <t>Operating (loss) income</t>
  </si>
  <si>
    <t>Other income (expense):</t>
  </si>
  <si>
    <t>Investment income, net</t>
  </si>
  <si>
    <t>Interest expense</t>
  </si>
  <si>
    <t>Other, net</t>
  </si>
  <si>
    <t>Total other income</t>
  </si>
  <si>
    <t>(Loss) income before equity in (loss) income from unconsolidated affiliates and income taxes</t>
  </si>
  <si>
    <t>Equity in (loss) income from unconsolidated affiliates</t>
  </si>
  <si>
    <t>Income tax (expense) benefit</t>
  </si>
  <si>
    <t>Net (loss) income</t>
  </si>
  <si>
    <t>Net loss attributable to non-controlling interest</t>
  </si>
  <si>
    <t>Net (loss) income attributable to the Company</t>
  </si>
  <si>
    <t>Basic and Diluted</t>
  </si>
  <si>
    <t>Weighted average shares outstanding (in shares)</t>
  </si>
  <si>
    <t>Net income (loss) per share attributable to the Company (in dollars per share)</t>
  </si>
  <si>
    <t>CONSOLIDATED STATEMENTS OF COMPREHENSIVE (LOSS) INCOME - USD ($) $ in Thousands</t>
  </si>
  <si>
    <t>Statement of Comprehensive Income [Abstract]</t>
  </si>
  <si>
    <t>Net (loss) income:</t>
  </si>
  <si>
    <t>Available-for-sale investment items:</t>
  </si>
  <si>
    <t>Net unrealized gains (losses) on available-for-sale investments</t>
  </si>
  <si>
    <t>Reclassification of other-than-temporary impairment losses included in earnings</t>
  </si>
  <si>
    <t>Reclassification of realized (gains) losses included in earnings</t>
  </si>
  <si>
    <t>Total before income taxes</t>
  </si>
  <si>
    <t>Income tax</t>
  </si>
  <si>
    <t>Total</t>
  </si>
  <si>
    <t>Defined benefit pension items:</t>
  </si>
  <si>
    <t>Net (loss) gain arising during the period</t>
  </si>
  <si>
    <t>Amortization and settlement included in net periodic cost</t>
  </si>
  <si>
    <t>Amortization of loss included in net periodic cost</t>
  </si>
  <si>
    <t>Total other comprehensive income, net of tax</t>
  </si>
  <si>
    <t>Total comprehensive (loss) income</t>
  </si>
  <si>
    <t>CONSOLIDATED STATEMENT OF CHANGES IN STOCKHOLDERS' EQUITY - USD ($) $ in Thousands</t>
  </si>
  <si>
    <t>Common Stock</t>
  </si>
  <si>
    <t>Retained (Deficit) Earnings</t>
  </si>
  <si>
    <t>Accumulated Other Comprehensive Loss</t>
  </si>
  <si>
    <t>Treasury Stock</t>
  </si>
  <si>
    <t>Non-controlling Interest</t>
  </si>
  <si>
    <t>Beginning Balance (in shares) at Dec. 31, 2012</t>
  </si>
  <si>
    <t>Beginning Balance at Dec. 31, 2012</t>
  </si>
  <si>
    <t>Increase (Decrease) in Stockholders' Equity [Roll Forward]</t>
  </si>
  <si>
    <t>Net income (loss)</t>
  </si>
  <si>
    <t>Other comprehensive income</t>
  </si>
  <si>
    <t>Capital contributions (distributions) to special purpose entity from non-controlling interest</t>
  </si>
  <si>
    <t>Issuance of common stock for director's fees (in shares)</t>
  </si>
  <si>
    <t>Issuance of common stock for director’s fees</t>
  </si>
  <si>
    <t>Amortization of stock based compensation</t>
  </si>
  <si>
    <t>Reduction in excise tax benefits on stock options</t>
  </si>
  <si>
    <t>Treasury shares received in lieu of taxes to be remitted on share award (in shares)</t>
  </si>
  <si>
    <t>Treasury shares received in lieu of taxes to be remitted on vesting of restricted stock awards</t>
  </si>
  <si>
    <t>Ending Balance (in shares) at Dec. 31, 2013</t>
  </si>
  <si>
    <t>Ending Balance at Dec. 31, 2013</t>
  </si>
  <si>
    <t>Ending Balance (in shares) at Dec. 31, 2014</t>
  </si>
  <si>
    <t>Ending Balance at Dec. 31, 2014</t>
  </si>
  <si>
    <t>Repurchase of common shares (in shares)</t>
  </si>
  <si>
    <t>Repurchase of common shares</t>
  </si>
  <si>
    <t>Ending Balance (in shares) at Dec. 31, 2015</t>
  </si>
  <si>
    <t>Ending Balance at Dec. 31, 2015</t>
  </si>
  <si>
    <t>CONSOLIDATED STATEMENTS OF CASH FLOWS - USD ($) $ in Thousands</t>
  </si>
  <si>
    <t>Cash flows from operating activities:</t>
  </si>
  <si>
    <t>Adjustments to reconcile net income to net cash from operating activities:</t>
  </si>
  <si>
    <t>Stock based compensation</t>
  </si>
  <si>
    <t>(Gain) loss on sale of investments</t>
  </si>
  <si>
    <t>Other-than-temporary impairment loss</t>
  </si>
  <si>
    <t>Equity in loss (income) from unconsolidated joint ventures</t>
  </si>
  <si>
    <t>Deferred income tax expense (benefit)</t>
  </si>
  <si>
    <t>Gain (loss) on disposal of real estate and property and equipment</t>
  </si>
  <si>
    <t>Cost of real estate sold</t>
  </si>
  <si>
    <t>Expenditures for and acquisition of real estate to be sold</t>
  </si>
  <si>
    <t>Notes financed by the Company for operating properties sold</t>
  </si>
  <si>
    <t>Timber Note</t>
  </si>
  <si>
    <t>Deferred revenue</t>
  </si>
  <si>
    <t>Accretion income and other</t>
  </si>
  <si>
    <t>Changes in operating assets and liabilities:</t>
  </si>
  <si>
    <t>Pension Plan assets reverted to the Company</t>
  </si>
  <si>
    <t>Payments received on notes receivable</t>
  </si>
  <si>
    <t>Accounts payable and accrued liabilities</t>
  </si>
  <si>
    <t>Income taxes</t>
  </si>
  <si>
    <t>Net cash provided by operating activities</t>
  </si>
  <si>
    <t>Cash flows from investing activities:</t>
  </si>
  <si>
    <t>Expenditures for Pier Park North joint venture</t>
  </si>
  <si>
    <t>Purchases of property and equipment</t>
  </si>
  <si>
    <t>Purchases of investments</t>
  </si>
  <si>
    <t>Maturities of investments</t>
  </si>
  <si>
    <t>Sales of investments</t>
  </si>
  <si>
    <t>Sales of unconsolidated affiliates</t>
  </si>
  <si>
    <t>Investment and maturities of assets held by special purpose entities</t>
  </si>
  <si>
    <t>Other</t>
  </si>
  <si>
    <t>Net cash provided by (used in) investing activities</t>
  </si>
  <si>
    <t>Cash flows from financing activities:</t>
  </si>
  <si>
    <t>Borrowings on construction/refinanced loan in Pier Park North joint venture</t>
  </si>
  <si>
    <t>(Distribution) contribution to Pier Park North joint venture from non-controlling interest</t>
  </si>
  <si>
    <t>Principal payments for debt</t>
  </si>
  <si>
    <t>Proceeds from issuance of Senior Notes by special purpose entity</t>
  </si>
  <si>
    <t>Debt issuance costs</t>
  </si>
  <si>
    <t>Net cash (used in) provided by financing activities</t>
  </si>
  <si>
    <t>Net increase (decrease) in cash and cash equivalents</t>
  </si>
  <si>
    <t>Cash and cash equivalents at beginning of the year</t>
  </si>
  <si>
    <t>Cash and cash equivalents at end of the year</t>
  </si>
  <si>
    <t>Cash paid during the period for:</t>
  </si>
  <si>
    <t>Interest</t>
  </si>
  <si>
    <t>Non-cash financing and investment activities:</t>
  </si>
  <si>
    <t>(Decrease) increase in Community Development District Debt</t>
  </si>
  <si>
    <t>Decrease in pledged treasury securities related to defeased debt</t>
  </si>
  <si>
    <t>Expenditures for operating properties and property and equipment financed through accounts payable</t>
  </si>
  <si>
    <t>Exchange of Timber Note for investments held by special purpose entity</t>
  </si>
  <si>
    <t>Capital contributions to special purpose entity from non-controlling interest</t>
  </si>
  <si>
    <t>Pension Plan assets transferred to the Company’s 401(k) Plan and invested in restricted investments</t>
  </si>
  <si>
    <t>Settlement of note receivable</t>
  </si>
  <si>
    <t>Non-monetary receipt of real estate from an unconsolidated affiliate</t>
  </si>
  <si>
    <t>Nature of Operations</t>
  </si>
  <si>
    <t>Organization, Consolidation and Presentation of Financial Statements [Abstract]</t>
  </si>
  <si>
    <t>Nature of Operations The St. Joe Company together with its consolidated subsidiaries (the “Company”) is a Florida real estate development, asset management, and operating company with real estate assets and operations concentrated primarily between Tallahassee and Destin, Florida. The Company conducts primarily all of its business in the following five reportable operating segments: 1) residential real estate, 2) commercial real estate, 3) resorts and leisure, 4) leasing operations and 5) forestry. In prior periods, the Company’s reportable operating segments were 1) residential real estate, 2) commercial real estate, 3) resorts, leisure and leasing operations and 4) forestry. The Company’s leasing operations segment currently meets the quantitative and qualitative factors as a reportable operating segment; therefore, the Company has changed its segment presentation to include leasing operations as a reportable operating segment. Leasing operations were historically included with the Company’s resorts, leisure and leasing operating segment. All prior year’s segment information has been reclassified to conform to the 2015 presentation. The change in reporting segments had no effect on the Consolidated Balance Sheets, Statements of Operations, Statements of Comprehensive (Loss) Income or Statements of Cash Flows for the periods presented. See Note 20, Segment Information .</t>
  </si>
  <si>
    <t>Significant Accounting Policies</t>
  </si>
  <si>
    <t>Accounting Policies [Abstract]</t>
  </si>
  <si>
    <t>Significant Accounting Policies Basis of Presentation and Principles of Consolidation The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has significant influence, but not a controlling interest are accounted for by the equity method. All significant intercompany transactions and balances have been eliminated in consolidation. Certain prior period amounts have been reclassified to conform to the current period’s presentation. Use of Estimates The preparation of financial statements in conformity with accounting principles generally accepted in the United Stat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On an ongoing basis, the Company evaluates its estimates and assumptions including investment in real estate, impairment assessments, investments, other-than-temporarily impairment assessments, retained interest investments, accruals and deferred income taxes. Actual results could differ from those estimates. Revenue Recognition Revenues consist primarily of real estate sales, resorts and leisure operations, leasing operations, and timber sales. Taxes collected from customers and remitted to governmental authorities (e.g. sales tax) are excluded from revenues and costs and expenses. Real estate sales Revenues from real estate sales, including sales of homesites, commercial properties and rural or timberland, are recognized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The buyer’s minimum initial investment requirement is typically the receipt of cash for approximately twenty to twenty-five percent of the sales value depending on the type and use of the property purchased. If the minimum initial investment requirement is not met, revenues may be deferred depending on the circumstances. In addition, revenue is not recognized until title transfers and any consideration received is deferred until title is transferred. Percentage-of-completion accounting, where revenue is recognized in proportion to the percentage of total costs incurred in relation to estimated total costs, is used for our homesite sales when required development is not complete at the time of sale and for commercial and other land sales if there are uncompleted development costs yet to be incurred for the property sold. As part of the purchase price consideration for a homesite from sales to homebuilders, the Company may receive a percentage of the sale price of the completed home if the home price or gross profit of the home exceeds a negotiated threshold. These lot residuals are recognized in revenue when consideration is received by the Company in periods subsequent to the initial recognition of revenue for the sale of the homesite. Resorts and leisure revenues Resorts and leisure revenues include service and rental fees associated with the WaterColor Inn and the Company’s vacation rental programs in WaterColor Inn, WaterColor, WaterSound Beach and surrounding communities and other resort, golf club, marina, and management services of The Pearl Hotel. These revenues are generally recognized as services are provided. Vacation rental revenues include the entire rental fee collected from the customer, including the homeowner’s portion. A percentage of the fee is remitted to the homeowner and presented in cost of resorts and leisure revenues. The Company is the principal in its vacation rental business and has determined that it is the primary obligor to the guest, as it has sole discretion in establishing prices and provides the majority of the services to the guest. Club membership revenues are recognized when billed to the member and the non-refundable initiation fee is deferred and recognized ratably over the estimated membership period. Revenues generated from our management services of The Pearl Hotel include a management fee, fifty percent of certain resort fees and a percentage of The Pearl Hotel’s gross operating profit. Leasing revenues Leasing revenues consist of long term rental revenues from retail/commercial leasing operations, including properties located in our consolidated joint venture at Pier Park North and our industrial park, VentureCrossings, which are recognized as earned, using the straight-line method over the life of the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Minimum future base rents on non-cancelable leases for the next five years are $6.8 million in 2016, $6.7 million in 2017, $6.5 million in 2018, $6.2 million in 2019, and $5.9 million in 2020. Forestry product sales Revenues from the sale of the Company’s forestry products are primarily delivered under pay-as-cut sales contracts or timber bid sales, which risk of loss and title to the trees transfer to the buyer when cut by the buyer. Under a pay-as-cut sales contract, the buyer or some other third party is responsible for all logging and hauling costs, if any. Prior to the AgReserves Sale, sales of forestry products were recognized generally on delivery of the product to the customer.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The buyer pays the full purchase price when the contract is signed and the Company does not have any additional performance obligations. Under a timber bid sale, the buyer or some other third party is responsible for all logging and hauling costs, if any, and the timing of such activity. Revenue from a timber bid sale is recognized when the contract is signed since the earnings process is complete. Comprehensive (Loss) Income The Company’s comprehensive (loss) income includes unrealized gains and temporary losses on available-for-sale securities. During 2014 and 2013, comprehensive income also included changes in the funded status of the Company’s terminated pension plan, which were initially recognized in other comprehensive income and amortized into net income or recognized at the time of a specific event, such as the curtailment of benefit plan obligations or the pension plan termination during 2014. See Note 18, Employee Benefit Plans . Cash and Cash Equivalents Cash and cash equivalents include cash on hand, bank demand accounts, money market instruments and short term commercial paper having original maturities at acquisition date of ninety days or less. Investments Investments consist of available-for-sale securities and are recorded at fair value, which is based on observable market inputs. Unrealized gains and temporary losses on investments, net of tax, are recorded in Other comprehensive (loss) income. Realized gains and losses are determined using the specific identification method. The Company evaluates investments classified as available-for-sale with unrealized losse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unrealized losses are recovered or until maturity and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unless the Company intends to sell the security or it is more likely than not that the Company will be required to sell the security prior to its anticipated recovery. Based on these factors, the unrealized losses related to the Company's debt securities of $1.1 million were determined to be temporary at December 31, 2015 . During 2014, the Company determined that certain unrealized losses were other than temporarily impaired and recorded an other-than-temporary impairment of $ 1.3 million related to credit-related losses in Investment income, net on the Company’s Consolidated Statements of Operations. The non-credit component of $1.5 million remained in Accumulated other comprehensive loss as of December 31, 2014. 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solidated Balance Sheets until they are allocated to current and future 401(k) plan participants for up to the next six years. See Note 18, Employee Benefit Plans . Notes Receivable The Company’s notes receivable are due from customers or homebuilders located within the United States. The Company evaluates the carrying value of notes receivable at each reporting date. Notes receivable balances are adjusted to net realizable value based upon a review of entity specific facts or when terms are modified. The Company maintains an allowance for doubtful accounts for estimated losses resulting from the inability of its customers to make required payments. The allowance for doubtful accounts is based on a review of specifically identified accounts in addition to an overall aging analysis. As of December 31, 2015 and 2014 there was no allowance for doubtful accounts. Judgments are made with respect to the collectability of accounts based on historical experience and current economic trends. Actual losses could differ from those estimates. Investment in Real Estate The Company capitalizes costs directly associated with development and construction of identified real estate projects. The Company also capitalizes those indirect costs that relate to the projects under development or construction. These indirect costs include construction and development administration, legal fees, capitalized interest, and project administration to the extent that such costs are related to a specific project. Interest is capitalized (up to total interest expense) based on the amount of underlying expenditures and real estate taxes on real estate projects under development. Real estate development costs also include land and common development costs (such as roads, sewers and amenities), capitalized property taxes, capitalized interest and certain indirect costs. A portion of real estate inventory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units available for sale. The capitalization period relating to direct and indirect project costs is the period in which activities necessary to ready a property for its intended use are in progress. The period begins when such activities commence, typically when the Company begins the entitlement processes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not to complete a project, any previously capitalized costs are expensed in the period in which the determination is made and recovery is not deemed reasonable. The Company has capitalized indirect development costs of $ 0.2 million , $0.6 million and $0.7 million during 2015 , 2014 and 2013 , respectively. These capitalized indirect development costs are primarily related to the consolidated joint venture at Pier Park North.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is computed on straight-line method over the useful lives of the assets ranging from five to forty years. Long-Lived Assets The Company reviews its long-lived assets for impairment quarterly to determine whether events or changes in circumstances indicate that the carrying value of an asset may not be recoverable. Long-lived assets include the Company’s investments in operating and development property and property and equipment, net. As part of the Company’s review for impairment of its long-lived assets, the Company reviews long-lived asset’s carrying value, current period actual financial results as compared to prior period and forecast contained in the Company’s business plan and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es for an operating property; • an accumulation of costs in excess of the projected costs for a development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lot pricing less estimated development costs and estimated developer profit; • for commercial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inns and rental condominium units, average occupancy and room rates, revenues from food and beverage and other amenity operations, operating expenses and capital expenditures, and eventual disposition of such properties as private residence vacation units or condominiums, based on current prices for similar units appreciated to the expected sale date; • for investments in commercial or retail property, future occupancy and rental rates and the amount of proceeds to be realized upon eventual disposition of such property at a terminal capitalization rate; and, • for investments in golf courses, memberships, future rounds and greens fee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for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by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our timber holdings each year. Inventory data is used to calculate volumes and products along with growth projections to maintain accurate data. Industry practices are used for modeling including growth projections, volume and product classifications. Depletion is adjusted based on current volumes and accounting practices. Property and Equipment, net Property and equipment is stated at cost, net of accumulated depreciation. Major improvements are capitalized while maintenance and repairs are expensed in the period the cost is incurred. Depreciation is computed using the straight-line method over the useful lives of various assets, generally three to thirty years . Income Taxes The Company follows the asset and liability method of accounting for deferred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fifty percent likely of being realized. Changes in recognition or measurement are reflected in the period in which the change in judgment occurs. The Company records interest related to unrecognized tax benefits, if any, in interest expense and penalties in Other income (expense). A valuation allowance is recorded if based on the weight of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The Company records a valuation allowance based on the timing of reversal of existing taxable temporary differences and the Company’s history of losses and future expectations of reporting taxable losses, if management does not believe it met the requirements to realize the benefits of certain of its deferred tax assets. 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notes receivable, investments held by special purpose entities, and investments in retained interests. The Company deposits and invests cash with a major financial institution in the United States, which balances exceed the amount of F.D.I.C. insurance provided on such deposits. As of December 31, 2015 , the Company had $184.7 million invested in U.S. Treasury securities, $6.3 million invested in one issuer of corporate debt securities that is non-investment grade and the Company had investments in short term commercial paper from eight issuers of $175.0 million . Earnings Per Share Basic earnings per share is calculated by dividing net income by the average number of common shares outstanding for the period. Diluted earnings per share is calculated by dividing net income by the weighted average number of common shares outstanding for the period, including all potentially dilutive shares issuable under outstanding stock options. Stock options are not considered in any diluted earnings per share calculation when the Company has a loss from operations as their effect would be anti-dilutive. Non-vested restricted stock is included in outstanding shares at the time of grant. For the three years ended December 31, 2015 basic average shares outstanding were the same as diluted shares outstanding. Recently Issued Accounting Pronouncements Revenue recognition In May 2014, the FASB issued an ASU that establishes the principles used to recognize revenue for all entities. The new guidance will be effective for annual and interim periods beginning after December 15, 2017. Early application will be permitted, but not before annual reporting periods beginning after December 15, 2016. The Company is currently evaluating the impact that the adoption of this guidance will have on its Consolidated Balance Sheets, Statements of Operations, Statements of Comprehensive (Loss) Income or Statements of Cash Flows. Consolidation In February 2015, the FASB issued an ASU that amends the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new guidance will be effective for the Company as of January 1, 2016. Early adoption is permitted, including early adoption in an interim period. The Company has evaluated the impact of the adoption of this guidance and determined there will be no impact on the Consolidated Balance Sheets, Statements of Operations, Statements of Comprehensive (Loss) Income or Statements of Cash Flows. The Company had not adopted this ASU as of December 31, 2015 . Debt issuance costs In April 2015, the FASB issued an ASU that requires debt issuance costs related to a recognized debt liability to be presented in the balance sheet as a direct deduction from the carrying amount of that debt liability, consistent with debt discounts. The amendment does not affect the recognition and measurement guidance for debt issuance costs. The new guidance should be applied on a retrospective basis and is effective for the Company as of January 1, 2016. Early adoption is permitted for financial statements that have not been previously issued. The Company has evaluated the impact of the adoption of this guidance and determined that the adoption will not have a material impact on its Consolidated Balance Sheets, Statements of Operations, Statements of Comprehensive (Loss) Income or Statements of Cash Flows. The Company had not adopted this ASU as of December 31, 2015. Financial Instruments In January 2016, the FASB issued an ASU that amends existing guidance to address certain aspects of recognition, measurement, presentation, and disclosure of financial instruments. The new guidance will require equity investments (except those accounted for under the equity method of accounting, or those that result in consolidation of the investee) to be measured at fair value with changes in fair value recognized in net income. Additionally, certain disclosure requirements and other aspects of accounting for financial instruments will change as a result of the new guidance, which is effective for interim and annual reporting periods beginning after December 15, 2017. The Company is currently evaluating the impact that the adoption of the new guidance will have on its financial condition and results of operations.</t>
  </si>
  <si>
    <t>Investment in Real Estate</t>
  </si>
  <si>
    <t>Real Estate [Abstract]</t>
  </si>
  <si>
    <t>Investment in Real Estate Real estate by property type and segment includes the following: December 31, December 31, Development property: Residential real estate $ 99,413 $ 102,408 Commercial real estate 56,587 59,405 Leasing operations (1) 360 3,680 Forestry 2,681 3,278 Corporate 2,211 2,019 Total development property 161,252 170,790 Operating property: Residential real estate $ 8,091 $ 8,084 Resorts and leisure 109,425 110,136 Leasing operations (2) 79,550 72,045 Forestry 19,300 18,839 Other 50 50 Total operating property 216,416 209,154 Less: Accumulated depreciation 64,069 58,132 Net operating property 152,347 151,022 Investment in real estate, net $ 313,599 $ 321,812 (1 ) Includes $0.3 million and $3.1 million for the Pier Park North joint venture as of December 31, 2015 and 2014, respectively. (2 ) Includes $49.0 million and $41.6 million for the Pier Park North joint venture as of December 31, 2015 and 2014, respectively. Development property consists of land the Company is developing or intends to develop for sale or future operations. Residential real estate includes mixed-use resort, primary and seasonal residential communities and includes costs directly associated with the land, development and construction of these communities, including common development costs such as roads, sewers, and amenities and indirect costs such as development overhead, capitalized interest, marketing and project administration. Commercial real estate includes land for commercial and industrial uses, including land holdings near the Northwest Florida Beaches International Airport and Port of Port St. Joe, and includes costs directly associated with the land and development costs for these properties, which also include common development costs such as roads and sewers. Leasing development property primarily includes the land and construction under development for the consolidated joint venture at Pier Park North. This development property is being reclassified as operating property as tenants commence operations at Pier Park North. Operating property includes the following components: December 31, December 31, Estimated Useful Life (in years) Land and land improvements $ 73,161 $ 72,286 5 - 20 Buildings and building improvements 133,399 127,577 20 - 40 Timber 9,856 9,291 N/A 216,416 209,154 Less: Accumulated depreciation 64,069 58,132 Total operating property, net $ 152,347 $ 151,022 Operating property includes property that the Company uses for operations and activities. The resorts and leisure operating property includes the WaterColor Inn, golf courses and marinas. Leasing operating property includes property developed or purchased by the Company and used for retail and commercial rental purposes, including property in our consolidated joint venture at Pier Park North. Operating property may be sold in the future as part of the Company ’ s principal real estate business. Forestry operating property includes the Company’s timberlands. Depreciation expense related to real estate investments was $6.3 million , $5.7 million , and $5.3 million in 2015 , 2014 and 2013 , respectively. Depletion expense related to our timber operations was $0.4 million , $0.5 million , and $1.2 million in 2015 , 2014 and 2013 , respectively.</t>
  </si>
  <si>
    <t>Impairments of Long-lived Assets</t>
  </si>
  <si>
    <t>Asset Impairment Charges [Abstract]</t>
  </si>
  <si>
    <t>Impairments of Long-lived Assets There were no events or changes in circumstances that would indicate that the carrying value of the Company’s long-lived assets would not be recoverable, and, therefore, the Company did not record any impairment charges during the years ended December 31, 2015 and 2014 . In 2013, the Company recorded impairment charges of $5.1 million , primarily for a golf course, which incurred negative operating cash flows in 2013 and the future estimated undiscounted cash flows were less than the carrying value of its assets. In addition, during 2013, the Company wrote down a residential property to its fair value less estimated selling costs.</t>
  </si>
  <si>
    <t>Real Estate Sales</t>
  </si>
  <si>
    <t>Discontinued Operations and Disposal Groups [Abstract]</t>
  </si>
  <si>
    <t>Real Estate Sales AgReserves Sale On March 5, 2014, the Company completed its previously announced AgReserves Sale for $562 million and recorded pre-tax income of $511.1 million for the AgReserves Sale, which includes $1.2 million of severance costs recorded in Other operating and corporate expenses during 2014. As a result of certain adjustments to the purchase price, consideration received for the AgReserves Sale was (1) $358.5 million in cash, (2) a $200 million fifteen year installment note (the “Timber Note”) issued by Panama City Timber Finance Company, LLC, a buyer-sponsored special purpose entity (the “Buyer SPE”), and (3) an Irrevocable Standby Letter of Credit issued by JPMorgan Chase Bank, N.A. (the “Letter of Credit”) at the request of the Buyer SPE, in favor of the Company. The Buyer SPE was created by AgReserves with financial instruments with an aggregate principal balance of $203.5 million that secure the Letter of Credit. In April 2014, the Company contributed the Timber Note and assigned its rights as a beneficiary under the Letter of Credit to Northwest Florida Timber Finance, LLC, a bankruptcy-remote, qualified special purpose entity wholly owned by the Company (“NFTF”). NFTF monetized the Timber Note by issuing $180 million aggregate principal amount of its 4.750% Senior Secured Notes due 2029 (the “Senior Notes”) at an issue price of 98.483% of the face value to third party investors. The Senior Notes are payable solely by the property of NFTF, which consists solely of (i) the Timber Note, (ii) the Letter of Credit, (iii) any cash, securities and other property in certain NFTF accounts, (iv) the rights of NFTF under the contribution agreement with the Company (which was solely to contribute the Timber Note and the Letter of Credit) and (v) any proceeds relating to the property listed in (i) through (iv) above. The investors holding the Senior Notes of NFTF have no recourse against the Company for payment of the Senior Notes or the related interest expense. The Company received $165.0 million in cash, net of $15.0 million in costs, from the monetization and expects to receive the remaining $20.0 million upon maturity of the Timber Note in 2029 and after payment of the Senior Notes and any other liabilities of NFTF . The $15.0 million of costs from the monetization include (1) a total of $4.3 million for the discount and issuance costs for the Senior Notes, which will be amortized over the term of the Senior Notes, (2) $7.0 million for U.S. Treasury securities and cash that the Company contributed to NFTF to be used for interest and operating expenses over the fifteen year period and which are recorded in Investments held by special purpose entities on the Company’s Consolidated Balance Sheets and (3) $3.7 million of costs related to the monetization that were expensed during 2014 and are recorded in Administrative costs associated with special purpose entities on the Company’s Consolidated Statements of Operations. The Company owns the equity interest in NFTF, but no equity interest in the Buyer SPE. Both the Buyer SPE and NFTF are distinct legal entities and the assets of the Buyer SPE and NFTF are not available to satisfy the Company's liabilities or obligations and the liabilities of the Buyer SPE and NFTF are not the Company's liabilities or obligations. In the event that proceeds from the financial instruments are insufficient to settle all of the liabilities of the Buyer SPE or NFTF, the Company is not obligated to contribute any funds to either the Buyer SPE or NFTF. The Company has determined that it was the primary beneficiary of the Buyer SPE and NFTF as of December 31, 2015 and December 31, 2014 , and therefore, the Buyer SPE’s and NFTF’s assets and liabilities are consolidated in the Company’s financial statements as of December 31, 2015 and December 31, 2014 . The carrying amounts of the Buyer SPE’s and NFTF’s assets and non-recourse liabilities were $213.5 million and $180.3 million , respectively, as of December 31, 2015 . The consolidated assets of the Buyer SPE and NFTF consist of a $200 million time deposit that subsequent to April 2, 2014 pays interest at 4.006% and matures in March 2029, accrued interest of $3.3 million on the time deposit, U.S. Treasuries of $8.5 million , and cash of $0.3 million and deferred issuance costs of $1.4 million for the Senior Notes. The consolidated liabilities include the Senior Notes issued by NFTF of $177.4 million net of the $2.5 million discount and $2.9 million accrued interest expense on the Senior Notes. The Company’s Consolidated Statements of Operations includes the following amounts related to the Buyer SPE and NFTF for (i) interest income on the time deposit and amortization of the discounts on the U.S. Treasuries and (ii) interest expense for the Senior Notes, amortization of the discount and issuance costs: 2015 2014 Investment income, net $ 8,217 $ 6,116 Interest expense $ (8,755 ) $ (6,584 ) The Company has classified the U.S. Treasury securities held by the Buyer SPE and NFTF as held-to-maturity based on their intent and ability to hold these securities to maturity. Accordingly, the debt securities, which mature at various dates over the remaining fourteen year period, are recorded at amortized cost, which approximates fair value as of December 31, 2015 . The U.S. Treasuries mature over the remaining fourteen year period or $0.8 million within one year, $3.6 million after one year through five years, $3.0 million after five years through ten years and $1.1 million after ten years. RiverTown Sale On April 2, 2014, the Company completed its sale to an affiliate of Mattamy (Jacksonville) Partnership d/b/a Mattamy Homes ( “ Mattamy ” ), of approximately 4,057 acres of real property, which constitutes the RiverTown community in St. Johns County, Florida, along with all of the Company’s related development or developer rights, founder’s rights and certain tangible and intangible personal property in exchange for (1) $24.0 million in cash, (2) $19.6 million in the form of a purchase money note (the “RiverTown Note”), (3) the assumption of the Company’s Rivers Edge Community Development District (“Rivers Edge CDD”) assessments and (4) the obligation to purchase certain RiverTown community related impact fee credits from the Company as the RiverTown community is developed (the “RiverTown Sale”). The $19.6 million purchase money note was paid in full as of June 30, 2015. Based on Mattamy’s current development plans and St. Johns County’s current costs for impact fees, the Company estimates that it may receive $20 million to $26 million for the impact fees over the remaining four -year period (most of which, the Company expects to receive at the end of that remaining four -year period). However, the actual additional consideration received for the impact fees, will be based on Mattamy’s actual development of the RiverTown community, the timing of Mattamy’s development of the RiverTown community and the impact fee rates at the time of such development (as determined by St. Johns County’s then current impact fee rate schedule), which are all factors beyond the Company's control. The Company cannot provide any assurance as to the amount or timing of any payments it may receive for the impact fees. The Company received $0.1 million for these impact fees during 2015 and 2014 . The Company recorded net earnings of $26.0 million before income taxes for the RiverTown Sale in the second quarter of 2014. Mattamy also assumed the Company’s total outstanding Rivers Edge CDD assessments, which were $11.0 million , of which $5.4 million was recorded on the Company’s Consolidated Balance Sheet as of March 31, 2014.</t>
  </si>
  <si>
    <t>Investments, Debt and Equity Securities [Abstract]</t>
  </si>
  <si>
    <t>Investments Investments and restricted investments consist of available-for-sale securities and are recorded at fair value, which is based on quoted market prices. Unrealized gains and temporary losses on investments, net of tax, are recorded in Other comprehensive (loss) income. Realized gains and losses are determined using the specific identification method. The amortized cost of debt securities are adjusted for amortization of premiums and accretion of discounts to maturity computed under the effective interest method. Such amortization is included in Investment income, net. In addition, at December 31, 2015 , the Company had investments in short term commercial paper that are classified as cash equivalents, since they had maturity dates of ninety days or less from the date of purchase. At December 31, 2015 investments and restricted investments classified as available-for-sale securities were as follows: Amortized Cost Gross Unrealized Gains Gross Unrealized Losses Fair Value Debt Securities: U.S. Treasury securities $ 184,819 $ — $ 79 $ 184,740 Corporate debt securities 7,273 — 981 6,292 Preferred stock 265 — 57 208 192,357 — 1,117 191,240 Restricted investments: Guaranteed income fund 7,072 — — 7,072 $ 199,429 $ — $ 1,117 $ 198,312 At December 31, 2014 investments and restricted investments classified as available-for-sale securities were as follows: Amortized Cost Gross Unrealized Gains Gross Unrealized Losses Fair Value Debt Securities: U.S. Treasury securities $ 509,783 $ 32 $ — $ 509,815 Corporate debt securities 101,587 — 1,482 100,105 Preferred stock 26,963 — 5 26,958 638,333 32 1,487 636,878 Restricted investments: Guaranteed income fund 7,940 — — 7,940 $ 646,273 $ 32 $ 1,487 $ 644,818 Fairholme Capital has served as an investment advisor to the Company since April 2013. As of December 31, 2015 , funds managed by Fairholme Capital beneficially owned approximately 32.5% of the Company’s common stock. Mr. Bruce Berkowitz is the Managing Member of Fairholme Capital and the Chairman of the Company’s Board of Directors. Fairholme Capital receives no compensation for their services as the Company’s investment advisor. Pursuant to the terms of the Company's Investment Management Agreement as amended (the “Agreement”) with Fairholme Capital, Fairholme Capital agreed to supervise and direct the investments of investment accounts established by the Company in accordance with the investment guidelines and restrictions approved by the Investment Committee of the Company’s Board of Directors. The investment guidelines are set forth in the Agreement and require that, as of the date of any investment: (i) at least 50% of the investment account be held in cash or cash equivalents, as defined in the Agreement, (ii) no more than 15% of the investment account may be invested in securities of any one issuer (excluding the U.S. Government) and (iii) any investment in any one issuer (excluding the U.S. Government) that exceeds 10% but not 15% , requires the consent of at least two members of the Investment Committee. The investment account may not be invested in common stock securities. During 2015 , realized gains from the sale of available-for-sale securities were $5.3 million and proceeds from the sale of available-for-sale securities were $385.7 million and proceeds from the maturity of available-for-sale securities were $410.0 million . During 2014 , realized losses from the sale of available-for-sale securities were $0.8 million , proceeds from the sale of available-for-sale securities were $83.2 million and proceeds from the maturity of available-for-sale securities were $150.0 million . As of December 31, 2015 , certain of the Company’s U.S. Treasuries, corporate debt securities and preferred stock had unrealized losses. As of December 31, 2014 , certain of the Company’s corporate debt securities and preferred stock had unrealized losses. As of December 31, 2015 , corporate debt securities that had been in a continuous unrealized loss position for less than twelve months, had a fair value of $6.3 million and had $1.0 million of unrealized losses. As of December 31, 2014 , corporate debt securities that have been in an unrealized loss position for less than twelve months, had a fair value of $85.8 million and had $1.3 million of unrealized losses. Corporate debt securities that had been in an unrealized loss position for twelve months or greater had a fair value of $14.3 million and had $0.2 million of unrealized losses. The Company evaluates investments classified as available-for-sale with unrealized losse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unrealized losses are recovered or until maturity and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unless the Company intends to sell the security or it is more likely than not that the Company will be required to sell the security prior to its anticipated recovery. At December 31, 2015 , the unrealized losses related to the U.S. Treasury securities, corporate debt securities and preferred stock of $1.1 million were deemed temporary and included in Accumulated other comprehensive loss as of December 31, 2015 . As of December 31, 2015 , corporate debt securities had unrealized losses of $1.0 million , U.S. Treasury securities had unrealized losses of less than $0.1 million and preferred stock investments had unrealized losses of less than $0.1 million . As of December 31, 2014, certain of the Company’s U.S. Treasuries and preferred stock had immaterial unrealized losses. The Company previously reported in its Annual Report on Form 10-K that it had no continuous unrealized losses greater than twelve months as a result of recognizing a portion of the unrealized loss in earnings as of December 31, 2014 . The Company has revised this disclosure in the following table that provides the corporate debt securities in continuous unrealized loss position and their related fair values: As of December 31, 2015 As of December 31, 2014 Less Than 12 Months 12 Months or Greater Less Than 12 Months 12 Months or Greater Fair Value Unrealized Losses Fair Value Unrealized Losses Fair Value Unrealized Losses Fair Value Unrealized Losses Debt securities: U.S. Treasury securities $ 184,740 $ 79 $ — $ — $ 109,984 $ 6 $ — $ — Corporate debt securities 6,292 981 — — 85,845 1,294 14,260 188 Preferred stock 208 57 — — 23,683 10 — — $ 191,240 $ 1,117 $ — $ — $ 219,512 $ 1,310 $ 14,260 $ 188 The Company had unrealized losses of $1.1 million as of December 31, 2015 related to U.S. Treasury Securities, corporate debt securities and preferred stock. The Company’s unrealized losses as of December 31, 2014 relate primarily to investments in senior secured debt securities in one issuer that is a national retail chain that is non-investment grade. The Company purchased these investments between the second quarter of 2013 through the second quarter of 2014. During the third quarter of 2014, the Company determined that these investments were other-than-temporarily impaired and recorded $1.3 million related to credit-related losses in Investment income, net on the Company's Consolidated Statements of Operations. The credit-losses were measured as the difference between the present value of the expected cash flows of the corporate debt securities discounted using the effective interest rate at the date of purchase and the amortized cost of the corporate debt securities. The non-credit component of was recorded in Accumulated other comprehensive loss as of December 31, 2014. The Company sold these investments during 2015 and recorded a realized gain of $5.3 million . As of December 31, 2015 and 2014, the Company did not intend to sell the investments with unrealized losses and it was not likely that the Company would have been required to sell the security prior to its anticipated recovery, which could have been maturity; therefore, the Company does not believe that its investment in the corporate debt securities was other-than-temporarily impaired at December 31, 2015 and 2014. The net carrying value and estimated fair value of investments and restricted investments classified as available-for-sale at December 31, 2015 , by contractual maturity are shown in the following table. Actual maturities may differ from contractual maturities because certain borrowers have the right to call or prepay obligations. Cost Fair Value Due in one year or less $ 184,819 $ 184,740 Due after one year through five years 7,175 6,205 Due after ten through fifteen years 98 87 192,092 191,032 Preferred stock 265 208 Restricted investments 7,072 7,072 $ 199,429 $ 198,312</t>
  </si>
  <si>
    <t>Other Income (Expense)</t>
  </si>
  <si>
    <t>Other Income and Expenses [Abstract]</t>
  </si>
  <si>
    <t>Other Income (Expense) Other income (expense) consists of the following during the three years ended December 31, 2015 : 2015 2014 2013 Investment income, net Net investment income from available-for-sale securities Interest and dividend income $ 5,900 $ 6,258 $ 1,171 Accretion income 2,566 1,455 — Realized gains (losses) on the sale of investments 5,311 (833 ) 93 Other-than-temporary impairment losses — (1,295 ) — Total net investment income from available-for-sale securities 13,777 5,585 1,264 Interest income from investments in special purpose entities 8,217 6,116 — Interest accrued on notes receivable and other interest 694 990 234 Total investment income, net 22,688 12,691 1,498 Interest expense Interest expense and amortization of discount and issuance costs for Senior Notes issued by special purpose entity (8,755 ) (6,584 ) — Interest expense (2,674 ) (2,024 ) (2,040 ) Total interest expense (11,429 ) (8,608 ) (2,040 ) Other, net Fees and expenses for the SEC investigation (8,161 ) — — Accretion income from retained interest investments 913 889 793 Hunting lease income 738 938 1,850 Litigation and insurance proceeds received — 1,814 560 Other income, net 223 847 1,007 Other, net (6,287 ) 4,488 4,210 Total other income $ 4,972 $ 8,571 $ 3,668 Investment income, net Interest and dividend income includes interest income accrued on the Company’s corporate debt securities and dividend income received from the Company’s preferred stock investments. Accretion income includes the amortization of the premium or accretion of discount related to the Company’s available-for-sale securities, which is amortized based on an effective interest rate method over the term of the available-for-sale security. Realized gains (losses) on the sale of investments includes the gain or loss recognized on the sale of an available for sale security prior to maturity. Other-than-temporary impairment losses include the credit-related losses on the Company’s corporate debt securities. See Note 6, Investments. Interest income from investments in special purpose entities primarily includes interest accrued on the Timber Note, which is used to pay the interest expense for the Senior Notes issued by special purpose entity. See Note 5, Real Estate Sales. Interest expense Interest expense includes interest expense related to the Company’s Community Development District debt and the construction loan and Refinanced Loan in the Pier Park North joint venture. Borrowing costs, including the discount and issuance costs for the Senior Notes issued by special purpose entity, are amortized based on the effective interest method at an effective rate of 4.9% . Other, net During 2015 , the Company expensed a total of $8.2 million related to the recently resolved SEC investigation. This amount was included in Other, net in the Consolidated Statements of Operations. The $8.2 million of fees and expenses for the SEC investigation consisted of (i) $3.5 million for penalties, disgorgements and interest relating to the SEC investigation and (ii) $4.7 million of legal expenses associated with the SEC investigation. On October 27, 2015, the Company fully resolved the SEC investigation and entered into a settlement with the SEC. Without admitting or denying any factual allegations, the Company consented to the SEC’s issuance of an administrative order pursuant to which the Company agreed to pay penalties, disgorgements and interest of approximately $3.5 million , including a civil penalty assessed on the Company of $2.75 million and other disgorgements and interest subject to indemnification by the Company. During 2015, the Company received correspondence from an insurance carrier related to non-coverage of certain fees and expenses incurred in the SEC investigation and, as a result of this correspondence, the Company recorded $4.7 million in legal costs during 2015. See Note 21, Commitments and Contingencies . Litigation and insurance proceeds include the cash receipt of $1.8 million as a settlement for a real estate easement litigation during 2014 and the cash receipt of $0.6 million for insurance proceeds during 2013, as compared to no recoveries in 2015. As of December 31, 2015, the Company did not possess necessary data to determine any insurance or litigation receivables. The Company records the accretion of investment income from its retained interest investment over the life of the retained interest using the effective yield method with rates ranging from 3.7% to 11.7% . Hunting lease income is recognized as income over the term of the lease.</t>
  </si>
  <si>
    <t>Financial Instruments and Fair Value Measurements</t>
  </si>
  <si>
    <t>Fair Value Disclosures [Abstract]</t>
  </si>
  <si>
    <t>Financial Instruments and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The financial instruments measured at fair value on a recurring basis at December 31, 2015 were as follows: Level 1 Level 2 Level 3 Total Fair Value Cash equivalents: Money market funds $ 18,233 $ — $ — $ 18,233 Commercial paper 174,973 — — 174,973 Debt securities: U.S. Treasury securities 184,740 — — 184,740 Corporate debt securities — 6,292 — 6,292 Preferred stock — 208 — 208 Restricted investments: Guaranteed income fund — 7,072 — 7,072 $ 377,946 $ 13,572 $ — $ 391,518 The financial instruments measured at fair value on a recurring basis at December 31, 2014 were as follows: Level 1 Level 2 Level 3 Total Fair Value Cash equivalents: Money market funds $ 19,971 $ — $ — $ 19,971 Debt securities: U.S. treasury securities 509,815 — — 509,815 Corporate debt securities — 100,105 — 100,105 Preferred stock — 26,958 — 26,958 Restricted investments: Guaranteed income fund — 7,940 — 7,940 $ 529,786 $ 135,003 $ — $ 664,789 Money market funds, U.S. Treasury securities and commercial paper are measured based on quoted market prices in an active market and categorized within level 1 of the fair value hierarchy. Money market funds and commercial paper with a maturity date of 90 days or less from the date of purchase are classified as cash equivalents in the Company’s Consolidated Balance Sheets. Corporate debt securities and preferred stock are measured primarily using pricing data from external pricing services that use prices observed for recently executed market transactions for the corporate debt security or the preferred stock that the Company owns. Corporate debt securities and preferred stock are not traded on a nationally recognized exchange but rather are traded in the U.S. over the counter market where there is less trading activity. For these reasons, the Company has determined that the corporate debt securities and preferred stock are categorized as level 2 financial instruments since their fair values were determined from market inputs in an inactive market. Restricted investments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solidated Balance Sheets until they are allocated to participants. As of December 31, 2015 and December 31, 2014 , the assets held in the suspense account were invested in the Prudential Guaranteed Income Fund, which is a stable value fund designed to provide safety of principal, liquidity, and a rate of return. The Prudential Guaranteed Income Fund is valued based upon the contributions made to the fund, plus earnings at guaranteed crediting rates, less withdrawals and fees and are categorized as level 2 financial instruments. The Company’s Retirement Plan Investment Committee is responsible for investing decisions and allocation decisions of the suspense account. Refer to Note 18, Employee Benefit Plans . Long-lived Assets The Company reviews its long lived assets for impairment whenever events or changes in circumstances indicate that the carrying amount of an asset may not be recoverable. Homes are measured at lower of carrying value or fair value. The fair value of these homes is determined based upon final sales prices of inventory sold during the period (level 2 inputs) or estimates of selling prices based on current market data (level 3 inputs). Operating properties are evaluated for impairment based on management’s best estimate of undiscounted cash flows and eventual disposition of such properties (level 3 inputs). The Company uses varying methods to determine fair value, such as (i) analyzing expected future cash flows, (ii) determining resale values by market, (iii) applying a capitalization rate to net operating income using prevailing rates in a given market or (iv) applying a multiple to revenue using prevailing rates in a given market. The fair value of a property may be derived either from discounting projected cash flows at an appropriate discount rate, through appraisals of the underlying property, or a combination thereof. The Company’s assets measured at fair value on a nonrecurring basis are those assets for which the Company has recorded valuation adjustments and impairments during the year. There were no non-financial assets measured at fair value on a nonrecurring basis at December 31, 2015 or 2014. The Company’s non-financial assets measured at fair value on a nonrecurring basis and level 3 inputs are as follows at December 31, 2013. Financial Statement Line Level 3 Fair Value Total Impairment Charge Unobservable Input(s) Range of Inputs Used December 31, 2013 Investment in real estate, net $ 2,420 $ 4,911 Revenue growth rates 5% - 16% Discount rate 14% Cap rate 11.8% Investment in real estate, net $ 722 $ 169 Estimated selling price based on market data $0.7 million - $0.9 million One of the Company’s golf courses incurred negative operating cash flows in 2013 and the future estimated undiscounted cash flows were less than the carrying value of its operating assets; therefore, the Company recorded an impairment charge of $4.9 million . The fair value of the property was determined by discounting projected cash flows. In addition, during 2013, the Company wrote down a residential property to its current fair value less estimated selling costs. Fair Value of Financial Instruments The Company uses the following methods and assumptions in estimating fair value for financial instruments: • The fair value of the Company’s pledged treasury securities is based on quoted market prices in an active market. • The fair value of the Company’s retained interest investments is based on the present value of the expected future cash flows at the effective yield. • The fair value of the Investments held by special purpose entities - time deposit is based on the present value of future cash flows at the current market rate. See Note 5, Real Estate Sales . • The fair value of the Investments held by special purpose entities - U.S. Treasury securities are measured based on quoted market prices in an active market. See Note 5, Real Estate Sales . • The fair value of the Senior Notes held by special purpose entity is based on the present value of future cash flows at the current market rate. See Note 5, Real Estate Sales . The carrying amount and fair value of the Company’s financial instruments were as follows: December 31, 2015 December 31, 2014 Carrying value Fair value Level Carrying value Fair value Level Assets Pledged treasury securities $ — $ — N/A $ 25,670 $ 26,501 1 Retained interest investments $ 10,246 $ 13,333 3 $ 9,932 $ 13,026 3 Investments held by special purpose entities (Note 5) $ 208,785 $ 209,033 3 $ 209,857 $ 209,679 3 Liabilities Senior Notes held by special purpose entity (Note 5) $ 177,445 $ 178,035 3 $ 177,341 $ 177,940 3 Pledged Treasury Securities In connection with a sale of the Company’s office portfolio in 2007, the Company completed an in-substance defeasance of approximately $29.3 million of mortgage debt that was collateralized by one of the commercial buildings. The Company assigned the mortgage debt and deposited sufficient funds with a trustee solely to satisfy the principal and remaining interest obligations on the mortgage debt when due. The interest yield on the pledged securities and the interest expense on the debt are closely related. The transaction did not qualify as an extinguishment of debt, since the Company was responsible if there had been a shortfall in the funds deposited into the trust, which are invested in government backed securities. The trust was not in the Company’s control and the trustee could not sell the securities prior to maturity. As such, the government backed securities and the related debt (see Note 13, Debt ) remained on the Company’s Consolidated Balance Sheets at December 31, 2014 . In October 2015, the trustee made the final balloon payment on the mortgage debt in the amount of $25.3 million , utilizing the pledged treasury securities and cash. There was no shortfall on the payment. Retained Interest Investments The Company has a beneficial interest in certain bankruptcy remote qualified special purpose entities (the “SPEs”) used in the installment sale monetization of certain sales of timberlands in 2007 and 2008. The SPEs’ assets are not available to satisfy the Company’s liabilities or obligations and the liabilities of the SPEs are not the Company’s liabilities or obligations. In the event that proceeds from the financial instruments are insufficient to settle all of the liabilities of the SPEs , the Company is not obligated to contribute any funds to the SPEs. The Company has determined that it is not the primary beneficiary of the SPEs, since the Company is not the primary decision maker with respect to activities that could significantly impact the economic performance of the SPEs, nor does the Company perform any service activity related to the SPEs. Therefore, the SPEs’ assets and liabilities are not consolidated in the Company’s financial statements as of December 31, 2015 . The Company has a beneficial or retained interest investment related to these SPEs of $10.2 million and $9.9 million as of December 31, 2015 and 2014 , respectively, recorded in Other assets on the Company’s Consolidated Balance Sheets. The Company has classified its retained interest investment as held-to-maturity because the Company has both the intent and the ability to hold its interest in the SPEs to maturity. Accordingly, the Company has recorded the retained interest investment at cost, adjusted for the accretion of investment income over the life of the retained interest using the effective yield method with rates ranging from 3.7% - 11.7% . The Company continues to update the expectation of cash flows to be collected over the term of the retained interest. Changes to the previously projected cash flows are accounted for prospectively, unless based on management’s assessment of current information and events, it is determined that there is an other-than-temporary impairment. The Company has not recorded an other-than-temporary impairment related to its retained interest investments during the years ended December 31, 2015 and 2014 . In the event of a failure and liquidation of the counterparties involved in the installment sales, the Company could be required to write-off the remaining retained interest recorded on its Consolidated Balance Sheets in connection with the installment sale monetization transactions in 2007 and 2008.</t>
  </si>
  <si>
    <t>Real Estate Joint Ventures</t>
  </si>
  <si>
    <t>Real Estate Joint Ventures [Abstract]</t>
  </si>
  <si>
    <t>Real Estate Joint Ventures The Company enters into real estate joint ventures, from time to time, for the purpose of developing real estate in which the Company may or may not have a controlling financial interest. GAAP requires consolidation of variable interest entities (“VIE”)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the Company is the primary beneficiary and must consolidate a VIE. The Company continues to assess whether it is the primary beneficiary on an ongoing basis. Consolidated VIEs During 2012, the Company entered into a joint venture agreement with a partner to develop a retail center at Pier Park North. The Company and its partner have contributed total cash of approximately $14.4 million to the joint venture, of which the Company contributed $9.5 million , or 66% , and the Company’s partner contributed $4.9 million , or 34% . Additionally, during 2013 the Company contributed land with an agreed upon value of $6.0 million to the joint venture. During 2013, the Company received a cash distribution of $2.3 million as the result of a sale of a portion of the property in the joint venture. In February 2013, the joint venture entered into a $41.0 million construction loan agreement that would have matured in February 2016 with the possibility of an option for a two year extension. As of December 31, 2014 , $31.6 million was outstanding on the construction loan. In connection with the construction loan agreement the Company had entered into certain limited guarantees. In addition, the Company had agreed to maintain minimum liquidity of $25 million and net worth of $350 million under the construction loan. In October 2015, the Pier Park North joint venture refinanced the construction loan and entered into a $48.2 million loan. As of December 31, 2015 , $48.2 million was outstanding on the Refinanced Loan. The Refinanced Loan accrues interest at a rate of 4.1% per annum and matures in November 2025 (the “Refinanced Loan”). The Refinanced Loan provides for interest only payments during the first twelve months and principal and interest payments thereafter with a final balloon payment at maturity. The Refinanced Loan is secured by a first lien on, and security interest in, a majority of Pier Park North joint venture’s property and a short term $6.62 million letter of credit. Upon refinancing of the construction loan, $6.3 million was distributed to the Company, including $3.7 million as the remaining return for contributed land. As contemplated by the Pier Park North joint venture’s operating agreement, the remaining distribution was used to rebalance the equity ownership in the joint venture, such that the ownership percentage of the Company and its partner was adjusted to 60% and 40% , respectively. In connection with the closing of the Refinanced Loan, each of the Pier Park North joint venture partners executed a limited guarantee in favor of the lender, based on their percentage ownership of the joint venture. The limited guarantee covers losses arising out of certain events, including (i) tenant security deposits; (ii) tenant rents; (iii) costs and expenses related to any environmental clean-up; (iv) liability for fraud or material breach of warranty with respect to the financing; (v) unpaid real estate taxes assessed against the property; (vi) failure to maintain required insurance; (vii) foreclosure of the security instrument; or (viii) failure of the joint venture to comply with certain covenants in the security instrument. In addition, the guarantee can become full recourse in the case of any fraud or intentional misrepresentation by the Pier Park North joint venture; any voluntary transfer or encumbrance of the property in violation of the due-on-sale clause in the security instrument; upon commencement of voluntary or insolvency proceedings; and upon breach of covenants in the security instrument. Pursuant to the guarantee, the Pier Park North joint venture partners are required to maintain a minimum of $36 million in combined net worth, not including the value of each partner’s respective equity in the Pier Park North property. As of December 31, 2015 , the Company’s capital account represents 60% of the total equity in the joint venture. The Company’s partner is responsible for the day-to-day activities; however, the Company has significant involvement in the design of the related development plan and approves all major decisions including the project development, annual budgets and loan refinancing. The Company has evaluated the VIE consolidation requirements with respect to this transaction and has determined that the Company is the primary beneficiary as the Company has both the power to direct the activities that most significantly impact the VIE’s economic performance and the obligation to absorb losses and the right to receive benefits that are significant to the VIE; therefore, the results of the VIE have been consolidated within the financial results of the Company as of December 31, 2015 . In addition, the Company is the primary beneficiary of another real estate joint venture, Artisan Park, L.L.C, that is consolidated within the financial results of the Company. The Company is entitled to 74% of the profits or losses of this VIE and is responsible for the day-to-day activities of the joint venture. The Company has determined that the Company is the primary beneficiary as it has the power to direct the activities that most significantly impact the joint venture’s economic performance; therefore, the results of the VIE have been consolidated within the financial results of the Company. As of December 31, 2015 and 2014 , the carrying amounts of the real estate VIEs’ assets that are consolidated were $60.5 million and $51.6 million and non-recourse liabilities $49.8 million and $34.4 million , including debt. The Refinanced Loan is secured by a first lien on, and security interest in, a majority of the Pier Park North joint venture’s property and a short term $6.62 million letter of credit. The VIE’s assets can only be used to settle obligations of that VIE. Those assets are owned by, and those liabilities are obligations of, the VIE, and not the Company. Unconsolidated VIEs During 2015, the Company was a partner in ALP Liquidating Trust ( “ ALP ” ) that is accounted for using the equity method. The joint venture was entered into to develop and sell certain mixed use residential and commercial projects. The Company has evaluated the VIE consolidation requirements with respect to this joint venture and has determined that the Company is not the primary beneficiary, since the Company does not have the power to direct the activities that most significantly impact the economic performance of the VIE. The Company is not required to contribute additional funds to ALP. Summarized financial information for ALP is as follows: December 31, December 31, BALANCE SHEETS: Cash and cash equivalents $ 13,760 $ 15,461 Other assets 58 57 Total assets $ 13,818 $ 15,518 Accounts payable and other liabilities $ 1,978 $ 605 Equity (1) 11,840 14,913 Total liabilities and equity $ 13,818 $ 15,518 (1)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the ALP’s change in accounting. 2015 2014 2013 STATEMENTS OF OPERATIONS: Total expenses, net $ 3,073 $ 1,952 $ 1,014 Net loss $ 3,073 $ 1,952 $ 1,014</t>
  </si>
  <si>
    <t>Notes Receivable, net</t>
  </si>
  <si>
    <t>Receivables [Abstract]</t>
  </si>
  <si>
    <t>Notes Receivable, net Notes receivable, net consists of the following: December 31, December 31, Interest bearing homebuilder note for the RiverTown Sale, secured by the real estate sold — 5.25% interest rate, all accrued interest and remaining principal and interest payment due and paid in June 2015 $ — $ 19,600 Pier Park Community Development District notes, non-interest bearing, due December 2024, net of unamortized discount of $0.1 million, effective rates 5.73% — 8.0% 1,985 2,147 Interest bearing homebuilder notes, secured by the real estate sold — 4.0% interest rate, any remaining payments outstanding are due August 2016 90 2,011 Various mortgage notes, secured by certain real estate bearing interest at various rates 480 512 Total notes receivable, net $ 2,555 $ 24,270 The Company evaluates the carrying value of the notes receivable and the need for an allowance for doubtful notes receivable at each reporting date.</t>
  </si>
  <si>
    <t>Property and Equipment, net</t>
  </si>
  <si>
    <t>Property, Plant and Equipment [Abstract]</t>
  </si>
  <si>
    <t>Property and Equipment, net Property and equipment, net consists of the following: December 31, December 31, Estimated Useful Life (in years) Railroad and equipment $ 33,626 $ 33,627 15-30 Machinery and equipment 15,587 16,498 3-10 Office equipment 16,662 18,844 3-10 Autos and trucks 1,044 866 3-10 66,919 69,835 Less: Accumulated depreciation 57,103 60,284 9,816 9,551 Construction in progress 329 652 Total property and equipment, net $ 10,145 $ 10,203 Depreciation expense on property and equipment was $2.8 million in 2015 , $2.2 million in 2014 and $2.5 million in 2013 .</t>
  </si>
  <si>
    <t>Other Assets</t>
  </si>
  <si>
    <t>Other Assets Disclosure [Abstract]</t>
  </si>
  <si>
    <t>Other Assets Other assets consist of the following: December 31, December 31, Retained interest investments $ 10,246 $ 9,932 Accounts receivable, net 4,382 4,385 Prepaid expenses 5,849 4,783 Straight line rent 3,732 2,869 Income tax receivable 2,275 778 Other assets 8,822 6,305 Accrued interest receivable for Senior Notes held by special purpose entity (Note 5) 3,338 2,938 Total other assets $ 38,644 $ 31,990</t>
  </si>
  <si>
    <t>Debt Disclosure [Abstract]</t>
  </si>
  <si>
    <t>Debt Debt consists of the following: December 31, December 31, Refinanced Loan in the Pier Park North joint venture, due November 2025, bearing interest at 4.1% at December 31, 2015 $ 48,200 $ — Community Development District debt, secured by certain real estate and standby note purchase agreements, due May 2016 — May 2039, bearing interest at 2.80% to 7.0% at December 31, 2015 and 2.55% to 7.0% at December 31, 2014 6,994 6,516 Construction loan in the Pier Park North joint venture, paid in October 2015, bearing interest at LIBOR plus 210 basis points, or 2.26% at December 31, 2014 — 31,618 In-substance defeased debt, interest payable at 5.62%, secured and paid by pledged cash and treasury securities, due and paid October 1, 2015 — 25,670 Total debt $ 55,194 $ 63,804 In February 2013, the Company’s Pier Park North joint venture entered into a construction loan agreement for $41.0 million that was intended to mature in February 2016 with the possibility of an option for a two year extension. As of December 31, 2014 , $31.6 million was outstanding on the construction loan. In October 2015, the Pier Park North joint venture refinanced its February 2013 construction loan and entered into a $48.2 million loan. As of December 31, 2015 $48.2 million was outstanding on the Refinanced Loan. The Refinanced Loan accrues interest at a rate of 4.1% per annum and will mature on November 1, 2025. See Note 9, Real Estate Joint Ventures for details on the Refinanced Loan. Community Development District (“CDD”) bonds financed the construction of infrastructure improvements at several of the Company’s projects. The principal and interest payments on the bonds are paid by assessments on, or from sales proceeds of, the properties benefited by the improvements financed by the bonds. The Company has recorded a liability for CDD assessments that are associated with platted property, which is the point at which the assessments become fixed or determinable. Additionally, the Company has recorded a liability for the balance of the CDD assessment that is associated with unplatted property if it is probable and reasonably estimable that the Company will ultimately be responsible for repaying. The Company has recorded debt of $7.0 million and $6.5 million related to CDD assessments as of December 31, 2015 and 2014 , respectively. The Company’s total outstanding CDD assessments were $22.5 million and $22.7 million at December 31, 2015 and 2014 , respectively. The Company pays interest on the total outstanding CDD assessments. In connection with the sale of the Company’s office building portfolio in 2007, the Company completed an in-substance defeasance of debt of approximately $29.3 million of mortgage debt, which had a final balloon payment that was made in October 2015 . The Company assigned the mortgage debt and deposited sufficient funds with a trustee solely to satisfy the principal and remaining interest obligations on the mortgage debt when due. The indebtedness remained on the Company’s Consolidated Balance Sheets at December 31, 2014 since the transaction was not considered to be an extinguishment of debt because the Company is liable if, for any reason, the government securities are insufficient to repay the debt. In October 2015, the trustee made the final balloon payment on the mortgage debt in the amount of $25.3 million , utilizing the pledged treasury securities and cash. There was no shortfall on the payment. The aggregate maturities of debt subsequent to December 31, 2015 are: December 31, 2016 $ 248 2017 988 2018 1,029 2019 1,071 2020 1,116 Thereafter 50,742 $ 55,194</t>
  </si>
  <si>
    <t>Accrued Liabilities and Deferred Credits</t>
  </si>
  <si>
    <t>Payables and Accruals [Abstract]</t>
  </si>
  <si>
    <t>Accrued Liabilities and Deferred Credits Accrued liabilities and deferred credits consist of the following: December 31, December 31, Accrued compensation $ 3,366 $ 2,673 Deferred revenue 15,222 15,309 Membership deposits 7,778 8,426 Other accrued liabilities 6,505 5,651 Accrued interest expense for Senior Notes held by special purpose entity (Note 5) 2,850 2,852 Total accrued liabilities and deferred credits $ 35,721 $ 34,911 Deferred revenue at December 31, 2015 and 2014 includes $12.5 million related to a 2006 agreement pursuant to which the Company agreed to sell approximately 3,900 acres of rural land to the Florida Department of Transportation (the “FDOT”). Revenue is recognized when title to a specific parcel is legally transferred. As of December 31, 2015 , other accrued liabilities include $1.2 million in accruals for legal fees and expenses related to the SEC investigation. See Note 21, Commitments and Contingencies .</t>
  </si>
  <si>
    <t>Income Taxes</t>
  </si>
  <si>
    <t>Income Tax Disclosure [Abstract]</t>
  </si>
  <si>
    <t>Income Taxes Income tax expense (benefit) for the years ended December 31, 2015 , 2014 , and 2013 consist of the following: 2015 2014 2013 Current: Federal $ (1,377 ) $ 69,245 $ 349 State (138 ) 135 169 Total (1,515 ) 69,380 518 Deferred: Federal 2,261 35,314 (366 ) State 62 10,813 (561 ) Total 2,323 46,127 (927 ) Income tax expense (benefit) $ 808 $ 115,507 $ (409 ) Total income tax expense (benefit) for the years ended December 31, 2015 , 2014 , and 2013 was allocated in the consolidated financial statements as follows: 2015 2014 2013 Income tax expense (benefit) $ 808 $ 115,507 $ (409 ) Income tax recorded in Accumulated other comprehensive income Income tax benefit 300 127 — Total income tax expense (benefit) $ 508 $ 115,380 $ (409 ) Income tax expense (benefit) attributable to income from operations differed from the amount computed by applying the statutory federal income tax rate of 35% to pre-tax income as a result of the following: 2015 2014 2013 Tax at the statutory federal rate $ (323 ) $ 182,700 $ 1,603 State income taxes (net of federal benefit) (32 ) 18,270 160 Decrease in valuation allowance (164 ) (86,882 ) (2,218 ) Fees and expenses for SEC investigation 1,092 — — Other 235 1,419 46 Total income tax expense (benefit) $ 808 $ 115,507 $ (409 ) The tax effects of temporary differences that give rise to significant portions of deferred tax assets and deferred tax liabilities as of December 31, 2015 and 2014 are presented below: 2015 2014 Deferred tax assets: State net operating loss carryforwards $ 11,400 $ 11,336 Impairment losses 112,143 116,451 Prepaid income from land sales 5,490 5,507 Other 1,358 1,398 Total gross deferred tax assets 130,391 134,692 Valuation allowance (6,012 ) (6,176 ) Total net deferred tax assets 124,379 128,516 Deferred tax liabilities: Investment in real estate and property and equipment basis differences 3,071 2,484 Deferred gain on land sales and involuntary conversions 28,691 31,574 Installment sales 126,741 126,225 Pension Plan assets transferred to the 401(k) Plan 2,723 3,057 Total gross deferred tax liabilities 161,226 163,340 Net deferred tax liability $ (36,847 ) $ (34,824 ) The Company had no federal net operating loss carryforwards at December 31, 2015 and 2014. At December 31, 2015 and 2014 , the Company had state net operating loss carryforwards of $325.7 million and $323.9 million , respectively. The majority of state net operating losses are available to offset future taxable income through 2031 . In general, a valuation allowance is recorded if, based on the weight of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December 31, 2015 , based on the timing of reversal of future taxable amounts and the Company’s history of losses, management did not believe it met the requirements to realize the benefits of certain of its deferred tax assets; therefore, the Company had maintained a valuation allowance of $6.0 million . As of December 31, 2015 and 2014 , management believed it had not met the requirements to realize the benefits for a portion of its deferred tax assets for state net operating loss carryforwards; therefore, the Company has maintained a valuation allowance of $6.0 million and $6.2 million , respectively, related to state net operating losses. During 2015 , the Company decreased the valuation allowance by $0.2 million to $6.0 million . At December 31, 2013, other deferred tax assets includes a valuation allowance to offset the deferred tax component recognized in Accumulated other comprehensive loss of $2.1 million . This valuation allowance was reversed during 2014 and there was no valuation allowance in Accumulated other comprehensive loss as of December 31, 2014. The Company had approximately $1.7 million of total unrecognized tax benefits as of December 31, 2015 and 2014 , respectively. Of this total, there are no amounts of unrecognized tax benefits that, if recognized, would affect the effective income tax rate. There were no decreases or increases related to prior year or current year tax positions. In addition, as a result of the adoption of the guidance that was effective for the Company on January 1, 2014 related to the presentation of an unrecognized tax benefit, when a net operating loss carryforward, a similar tax loss, or a tax credit carryforward exists, the Company reclassified $1.7 million of its unrecognized tax benefit from Accrued liabilities and deferred credits to Deferred tax liabilities as of December 31, 2015 and 2014. There were no penalties required to be accrued at December 31, 2015 and 2014 . The Company recognizes interest and/or penalties related to income tax matters in Income tax (expense) benefit. The Company is currently open to examination by taxing authorities for the years ended December 31, 2012 through 2014. The IRS has completed the examination of the Company’s tax return for 2013 without adjustment.</t>
  </si>
  <si>
    <t>Stock Repurchase Program</t>
  </si>
  <si>
    <t>Equity [Abstract]</t>
  </si>
  <si>
    <t>Stock Repurchase Program As of January 1, 2015, the Company had $103.8 million remaining under its Stock Repurchase Program. From January 1 through August 15, 2015, the Company repurchased 634,596 shares of its common stock in open market transactions at an average weighted price of $16.03 , for a total of $10.2 million . On August 15, 2015 the Company’s Board of Directors increased the Stock Repurchase Program authorization to permit the repurchase of up to $300.0 million (including $93.6 million that remained unused from the previous authorization). On August 21, 2015, the Company commenced a tender offer to purchase up to 16,666,666 shares of its common stock at a price of $18.00 per share. Upon consummation of this tender offer, the Company purchased 16,348,143 of its common stock at a purchase price of $18.00 per share, for a total purchase price of $294.3 million and $0.5 million in related costs. In October 2015, the Company’s Board of Directors again increased the Stock Repurchase Program authorization to permit the repurchase of an additional $200.0 million . As of December 31, 2015, the Company had a total of $205.7 million available for purchase of shares under its Stock Repurchase Program. The Company may repurchase stock in open market purchases from time to time pursuant to Rule 10b-18, in privately negotiated transactions or otherwise. The timing and amount of any additional shares to be repurchased will depend upon a variety of factors, including market and business conditions, applicable legal requirements and other factors. Repurchases may be commenced or suspended at any time or from time to time without prior notice. The Stock Repurchase Program will continue until otherwise modified or terminated by the Company’s Board of Directors at any time in its sole discretion. Subsequent to December 31, 2015 but prior to the filing of this annual report, the Company purchased an additional 995,650 shares for an aggregate purchase price of $14.8 million.</t>
  </si>
  <si>
    <t>Stock Based Compensation</t>
  </si>
  <si>
    <t>Disclosure of Compensation Related Costs, Share-based Payments [Abstract]</t>
  </si>
  <si>
    <t>Stock Based Compensation The Company previously offered a stock incentive plan whereby awards were granted to certain employees and non-employee directors of the Company in various forms including restricted shares of Company common stock and options to purchase Company common stock. Awards were discretionary and were determined by the Compensation Committee of the Board of Directors. Stock based compensation cost is measured at the grant date based on the fair value of the award and is typically recognized as expense on a straight-line basis over the requisite service period, which is the vesting period. Upon exercise of stock options or vesting of restricted stock, the Company will use treasury stock or issue new common stock. During 2015, the Company had two equity plans available for issuance of equity compensation instruments, including restricted shares of Company common stock and options to purchase Company common stock, the 2009 Equity Incentive Plan (the “2009 Plan”) and the 2015 Performance and Equity Incentive Plan (the “2015 Plan”). Upon adoption of the 2015 Plan, the remaining shares available for awards under the 2009 Plan were included in the 1.5 million shares approved under the 2015 Plan. As of December 31, 2015, 1.5 million shares were available under the 2015 Plan. Stock options previously granted under the 2009 Plan are still outstanding and to the extent that such options are exercised prior to their expiration, shares will be issued under the 2009 Plan. Total stock-based compensation recorded in Corporate expense, net, on the Consolidated Statements of Operations for the three years ended December 31, 2015 is as follows: 2015 2014 2013 Stock compensation expense before tax benefit $ 150 $ 210 $ 247 Income tax benefit (58 ) (81 ) (95 ) $ 92 $ 129 $ 152 The following table sets forth the summary of option activity outstanding under the stock option program for 2015 : Number of Shares Weighted Average Exercise Price Weighted Average Remaining Contractual Life (Years) Aggregate Intrinsic Value ($000) Balance at December 31, 2014 99,775 $ 54.15 1.9 — Forfeited or expired — — — — Balance at December 31, 2015 99,775 $ 54.15 0.9 — Vested or expected to vest at December 31, 2015 99,775 $ 54.15 0.9 — Exercisable at December 31, 2015 99,775 $ 54.15 0.9 — As of December 31, 2015 the Company did not have any unvested restricted stock units outstanding and did not issue any restricted stock units under either the 2009 Plan or 2015 Plan . The weighted average grant date fair value of restricted stock units during 2015 , 2014 and 2013 were $15.53 , $21.59 and $20.49 , respectively. The total fair values of restricted stock units and stock options which vested were zero during 2015 and 2014 and $0.5 million during 2013 . In 2015 , the Company granted less than 0.1 million of vested restricted stock awards granted to certain of the Company’s directors as fees for services rendered under the 2009 Plan.</t>
  </si>
  <si>
    <t>Employee Benefit Plans</t>
  </si>
  <si>
    <t>Compensation and Retirement Disclosure [Abstract]</t>
  </si>
  <si>
    <t>Employee Benefit Plans The Company previously sponsored a cash balance defined benefit pension plan that covered substantially all of its salaried employees (the “Pension Plan”). In November 2012, the Board of Directors approved the termination of the Pension Plan. The Pension Plan was frozen in March 2013 pending regulatory approvals, which were received in August 2014. As of December 31, 2014, the Pension Plan assets were distributed to Pension Plan participants and $7.9 million was distributed to the Company’s 401(k) Plan to pay additional future benefits to current and future 401(k) plan participants over a period of up to seven years. Subsequent to these distributions, the remaining Pension Plan assets of $23.8 million were reverted to the Company in December 2014. As a result of the Pension Plan termination, the Company had no prepaid pension asset or accumulated benefit obligation at December 31, 2015 and 2014. There were no pension charges in 2015. During 2014, the Company recorded a total of $13.5 million in Pension charges on the Company’s Consolidated Statements of Operations, which included $8.7 million for net periodic pension costs, including settlements related to the termination of the Pension Plan and $4.8 million of excise tax. During 2013, the Company incurred settlement losses of $0.7 million related to cash distributions made to certain participants. Obligations and Funded Status Change in projected benefit obligation and plan assets: 2014 Projected benefit obligation, beginning of year $ 23,531 Interest cost 625 Actuarial loss 2,245 Benefits paid (95 ) Settlements (26,306 ) Projected benefit obligation, end of year $ — Fair value of assets, beginning of year $ 58,648 Actual return on assets 14 Benefits and expenses paid (595 ) Settlements (26,306 ) Assets contributed to 401(k) Plan (7,940 ) Assets reverted to the Company (23,821 ) Fair value of assets, end of year $ — Funded status at end of year $ — Ratio of plan assets to projected benefit obligation — % A summary of the net periodic pension cost and other amounts recognized in other comprehensive income (loss) are as follows: 2014 2013 Service cost $ — $ 225 Interest cost 625 653 Expected return on assets 550 (443 ) Amortization of loss 465 326 Settlement charges 7,107 739 Net periodic pension cost $ 8,747 $ 1,500 Other changes in plan assets and obligations recognized in Other comprehensive income: Gain (5,392 ) (3,260 ) Total other comprehensive income (5,392 ) (3,260 ) Total net periodic pension cost and other comprehensive income (loss) $ 3,355 $ (1,760 ) As of December 31, 2015 and 2014 there were no actuarial loss amounts not yet reflected in net periodic pension cost and included in Accumulated other comprehensive loss as they were recognized in net periodic cost during 2014 due to the final settlement of the Pension Plan in 2014. As of December 31, 2013, actuarial loss amounts not yet reflected in net periodic pension cost and included in accumulated other comprehensive loss were $5.4 million . In 2014, pension charges on the Consolidated Statements of Operations include $4.8 million of excise tax. Assumptions Assumptions used to develop net periodic pension cost: 2014 2013 Discount rate 3.75% 4.37% Expected long-term rate on plan assets —% —% Rate of compensation increase N/A N/A The Pension Plan was terminated in 2014. Prior to that, to develop the expected long-term rate of return on assets assumption, the Company considered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assumption for the portfolio. This resulted in the selection of the 0.00% assumption in 2013 . Early in 2014, the Pension Plan transferred the majority of its investments held in plan assets to U.S. Treasury securities to maintain the Pension Plan asset balance, which resulted in the selection of a minimal expected long-term rate on plan assets as the U.S. Treasury securities in 2014 and 2013. Plan Assets During 2014, the Pension Plan transferred the majority of its investments held in plan assets to U.S. Treasury securities to maintain the Pension Plan asset balance. There were no Plan assets at December 31, 2014. At December 31, 2013, U.S. Treasury securities are fair valued based on quoted market prices in an active market. The following tables sets forth by level within the fair value hierarchy for Plan assets at December 31, 2013. Assets at Fair Value as of December 31, 2013 Asset Category: Level 1 Level 2 Level 3 Total Cash $ 115 $ — $ — $ 115 Money market funds 697 — — 697 U.S. Treasuries 57,836 — — 57,836 Total $ 58,648 $ — $ — $ 58,648 The following table sets forth a summary of changes in the fair value of the Pension Plan’s level 3 assets for the year ended December 31, 2013. There were no level 3 assets in the Pension Plan during 2014. 2013 Balance, beginning of year $ 927 Sales (1,648 ) Realized gain on sale 721 Unrealized gains relating to instruments still held at the reporting date — Balance, end of year $ — Deferred Compensation Plan The Company maintains a 401(k) retirement plan covering substantially all officers and employees, which permits participants to defer up to the maximum allowable amount determined by the IRS of their eligible compensation. As part of the 2014 Pension Plan termination, the Company directed the Pension Plan to transfer $7.9 million of the Pension Plan’s surplus assets into a suspense account in the Company’s 401(k) Plan. The Company expects to use the $7.9 million , including any income earned on the assets held in the suspense account, for Company contributions under the Company’s 401(k) Plan within the next six years. At December 31, 2015 and December 31, 2014, the fair values of these assets were recorded in Restricted investments on the Company’s Consolidated Balance Sheets and were $7.1 million and $7.9 million , respectively. The Company retains the risks and rewards of ownership of the assets held in the suspense account since they have not been allocated to participants as of December 31, 2015 ; therefore, the $7.1 million of unallocated assets held in the suspense account are recorded on the Company’s Consolidated Balance Sheet as Restricted investments. The Company will record expense for the fair value of the assets at the time the assets are allocated to participants. During 2015, the Company recorded an expense of $1.0 million for the fair value of the assets that were allocated to participants. Any gains and losses on unallocated assets are reflected in the Company’s Consolidated Statements of Operations and were a $0.1 million gain for 2015. In addition, the Company expects to record additional expenses of approximately $7.1 million as the assets in our 401(k) Plan are allocated to participants over the next six years. Refer to Note 8, Financial Instruments and Fair Value Measurements. As of December 31, 2015 , the assets held in the suspense account were invested in the Guaranteed Income Fund. The Guaranteed Income Fund is valued based upon the contributions made to the fund, plus earnings at guaranteed crediting rates, less withdrawals and fees, and is categorized as a level 2 financial instrument. The Company’s Retirement Plan Investment Committee is responsible for investing decisions and allocation decisions of the suspense account. Refer to Note 8, Financial Instruments and Fair Value Measurements for further information on the three-tier fair value hierarchy.</t>
  </si>
  <si>
    <t>Accumulated Other Comprehensive Loss Following is a summary of the changes in the accumulated balances for each component of accumulated other comprehensive loss, which is presented net of tax, for the year ended December 31, 2015 and 2014 : Defined Benefit Pension Items Unrealized Gains and (Losses) on Available-for-Sale Securities Total Accumulated other comprehensive loss at December 31, 2014 $ — $ (1,325 ) $ (1,325 ) Other comprehensive income before reclassifications — 3,428 3,428 Amounts reclassified from accumulated other comprehensive loss — (2,789 ) (2,789 ) Net current year other comprehensive income — 639 639 Accumulated other comprehensive loss at December 31, 2015 $ — $ (686 ) $ (686 ) Defined Benefit Pension Items Unrealized Gains and (Losses) on Available-for-Sale Securities Total Accumulated other comprehensive loss at December 31, 2013 $ (5,392 ) $ (2,125 ) $ (7,517 ) Other comprehensive loss before reclassifications (2,180 ) (509 ) (2,689 ) Amounts reclassified from accumulated other comprehensive loss 7,572 1,309 8,881 Net current year other comprehensive income 5,392 800 6,192 Accumulated other comprehensive loss at December 31, 2014 $ — $ (1,325 ) $ (1,325 ) The following is a summary of the tax effects allocated to each component of other comprehensive income for the year ended December 31, 2015 : Year Ended December 31, 2015 Before-Tax Amount Tax Benefit or (Expense) Net-of-Tax Amount Unrealized gains on debt securities: Unrealized gains on available-for-sale investments $ 5,650 $ (2,222 ) $ 3,428 Less: reclassification adjustment for gains included in earnings (5,311 ) 2,522 (2,789 ) Net unrealized gains 339 300 639 Other comprehensive income $ 339 $ 300 $ 639 The following is a summary of the tax effects allocated to each component of other comprehensive income for the year ended December 31, 2014: Year Ended December 31, 2014 Before-Tax Amount Tax Benefit or (Expense) Net-of-Tax Amount Unrealized gains on debt securities: Unrealized losses on available-for-sale investments $ (1,455 ) $ 947 $ (508 ) Less: reclassification adjustment for other-than-temporary impairment losses included in earnings 1,295 (499 ) 796 Less: reclassification adjustment for losses included in earnings 833 (321 ) 512 Net unrealized gains 673 127 800 Defined benefit pension plan: Settlement included in net periodic cost 7,107 — 7,107 Less: amortization of loss included in net periodic pension cost 465 — 465 Net periodic pension cost arising during period 7,572 — 7,572 Net loss arising during period (2,180 ) — (2,180 ) Defined benefit pension plan, net 5,392 — 5,392 Other comprehensive income $ 6,065 $ 127 $ 6,192</t>
  </si>
  <si>
    <t>Segment Information</t>
  </si>
  <si>
    <t>Segment Reporting [Abstract]</t>
  </si>
  <si>
    <t>Segment Information The Company currently conducts primarily all of its business in the following five operating segments: 1) residential real estate, 2) commercial real estate, 3) resorts and leisure, 4) leasing operations and 5) forestry. In prior periods, the Company’s reportable operating segments were 1) residential real estate, 2) commercial real estate, 3) resorts, leisure and leasing operations and 4) forestry. The Company’s leasing operations segment currently meets the quantitative and qualitative factors as a reportable operating segment; therefore, the Company has changed its segment presentation to include leasing operations as an operating segment. Leasing operations were historically included with the Company’s resorts, leisure and leasing operating segment. All prior year segment information has been reclassified to conform to the 2015 presentation. The change in reporting segments had no effect on the Consolidated Balance Sheets, Statements of Operations, Statements of Comprehensive (Loss) Income or Statements of Cash Flows for the periods presented. The residential real estate segment generates revenues from the development and sale of homes and homesites and the sale of parcels of entitled, undeveloped lots. The commercial real estate segment sells undeveloped or developed land and commercial operating property. The resorts and leisure segment generates revenues and costs from the WaterColor Inn and Resort, vacation rental programs, management of The Pearl Hotel, four golf courses, marina operations and other related resort activities. The leasing segment generates revenues from retail and commercial leasing operations, including the Company’s consolidated joint venture at Pier Park North. The forestry segment produces and sells woodfiber, sawtimber and other forest products and may sell the Company’s timber or rural land holdings. The Company’s reportable segments are strategic business units that offer different products and services. They are each managed separately and decisions about allocations of resources are determined by management based on these strategic business units. The Company uses income from operations before equity in (loss) income from unconsolidated affiliates, income taxes and non-controlling interest for purposes of making decisions about allocating resources to each segment and assessing each segment’s performance, which the Company believes represents current performance measures. The accounting policies of the segments are the same as those described herein and in the Company’s Form 10-K. Total revenues represent sales to unaffiliated customers, as reported in the Company’s Consolidated Statements of Operations. All intercompany transactions have been eliminated. Information by business segment is as follows: 2015 2014 2013 OPERATING REVENUES: Residential real estate (a) $ 21,203 $ 61,444 $ 33,735 Commercial real estate 7,160 3,265 10,881 Resorts and leisure 54,488 48,414 46,424 Leasing operations 8,978 6,977 4,306 Forestry (b) 12,042 581,442 35,450 Other — 331 460 Consolidated operating revenues $ 103,871 $ 701,873 $ 131,256 DEPRECIATION, DEPLETION AND AMORTIZATION: Residential real estate $ 544 $ 662 $ 863 Resorts and leisure 5,096 4,143 4,211 Leasing operations 3,118 2,685 2,126 Forestry 581 729 1,775 Other reportable segments 147 203 156 Consolidated depreciation, depletion and amortization $ 9,486 $ 8,422 $ 9,131 INVESTMENT INCOME, NET Residential real estate and other $ 571 $ 994 $ 113 Corporate (c) 22,117 11,697 1,385 Consolidated investment income, net $ 22,688 $ 12,691 $ 1,498 INTEREST EXPENSE Residential real estate $ (1,174 ) $ (1,316 ) $ (1,999 ) Commercial and other (1,489 ) (696 ) (41 ) Corporate (d) (8,766 ) (6,596 ) — Consolidated interest expense $ (11,429 ) $ (8,608 ) $ (2,040 ) (LOSS) INCOME BEFORE EQUITY IN LOSS FROM UNCONSOLDIATED AFFILIATES AND INCOME TAXES: Residential real estate (a)(e) $ (821 ) $ 24,854 $ 4,087 Commercial real estate 126 (163 ) 3,298 Resorts and leisure (f) 1,819 1,559 (1,561 ) Leasing operations 676 1,165 324 Forestry (b) 10,259 517,087 13,406 Corporate (c)(d)(g) (13,222 ) (22,681 ) (15,109 ) Consolidated (loss) income before equity in loss from unconsolidated affiliates and income taxes $ (1,163 ) $ 521,821 $ 4,445 2015 2014 2013 CAPITAL EXPENDITURES: Residential real estate $ 4,923 $ 4,981 $ 12,284 Commercial real estate 2,165 854 2,388 Resorts and leisure 2,526 2,198 3,517 Leasing operations 5,849 22,600 19,969 Forestry 1,366 1,537 3,678 Other 636 271 224 Total capital expenditures $ 17,465 $ 32,441 $ 42,060 December 31, December 31, 2014 TOTAL ASSETS: Residential real estate $ 109,791 $ 135,317 Commercial real estate 62,649 62,931 Resorts and leisure 75,441 79,021 Leasing operations 82,120 74,800 Forestry 20,244 20,521 Other 634,568 930,545 Total assets $ 984,813 $ 1,303,135 (a) Includes revenues of $43.6 million from the RiverTown Sale in 2014. (b) Includes revenues of $570.9 million from the AgReserves Sale in 2014. (c) Includes interest income of $8.2 million and $6.1 million from investments in special purpose entities in 2015 and 2014, respectively. (d) Includes interest expense of $8.8 million and $6.6 million from Senior Note issued by a special purpose entity in 2015 and 2014, respectively. (e) Includes impairment losses of $0.2 million in 2013. (f) Includes impairment losses of $4.9 million in 2013. (g) Includes pension charges of $13.5 million and $1.5 million in 2014 and 2013, respectively.</t>
  </si>
  <si>
    <t>Commitments and Contingencies</t>
  </si>
  <si>
    <t>Commitments and Contingencies Disclosure [Abstract]</t>
  </si>
  <si>
    <t>Commitments and Contingencies The Company establishes an accrued liability when it is both probable that a loss has been incurred and the amount of the loss can be reasonably estimated. The Company will evaluate the range of reasonably estimated losses and record an accrued liability based on the minimum amount in the range, unles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is reasonably possible that a loss will be incurred or when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The Company cannot assure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condition or liquidity of the Company. However, in light of the inherent uncertainties involved in these matters, an adverse outcome in one or more of these matters could be material to the Company’s results of operations or cash flows for any particular reporting period. On January 4, 2011 the Company received notice from the Staff (the “Staff”) of the SEC of the initiation of an inquiry into the Company’s policies and practices concerning impairment of investment in real estate assets. In January 2015, the Company received a Wells Notice from the Staff related to historical accounting and disclosure practices and real estate asset valuations principally as reflected in the Company’s financial results for 2010, 2009 and prior periods. In June 2015, the Company established a reserve of $3.5 million for penalties, disgorgements and interest relating to the SEC investigation. On October 27, 2015, the Company fully resolved the SEC investigation and entered into a settlement with the SEC. Without admitting or denying any factual allegations, the Company consented to the SEC’s issuance of an administrative order pursuant to which the Company agreed to pay penalties, disgorgements and interest of approximately $3.5 million , including a civil penalty assessed on the Company of $2.75 million and other disgorgements and interest subject to indemnification by the Company.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 The Company’s former paper mill site in Gulf County and certain adjacent properties are subject to various Consent Agreements and Brownfield Site Rehabilitation Agreements with the Florida Department of Environmental Protection. The paper mill site has been rehabilitated by Smurfit-Stone Container Corporation in accordance with these agreements and a final Site Rehabilitation Completion Order (SRCO) issued by the Florida Department of Environmental Protection (FDEP) has been received. The Company is in the process of assessing certain neighboring properties. Management is unable to quantify future rehabilitation costs above present accruals at this time or provide a reasonably estimated range of loss. Other litigation, claims, other disputes and governmental proceedings, including environmental matters, are pending against the Company. Accrued aggregate liabilities related to the matters described above and other litigation matters were $2.5 million , including the $1.2 million accrual related to the SEC investigation discussed above, and $1.4 million at December 31, 2015 and 2014 , respectively. Although the final resolution of the environmental litigation matters or governmental proceedings is not expected to have a material effect on the Company’s consolidated financial condition, it is possible that any final outcome could have a material impact on the results of operations or cash flows of the Company. The Company has retained certain self-insurance risks with respect to losses for third party liability and property damage, including our timber assets. At December 31, 2015 and 2014 , the Company was required to provide surety bonds that guarantee completion of certain infrastructure in certain development projects and mitigation banks of $7.1 million and $8.3 million , respectively and standby letters of credit in the amount of $0.5 million , which may potentially result in liability to the Company if certain obligations of the Company are not met. At December 31, 2015 , the Company has a total of $1.4 million in purchase obligations, of which $0.7 million are for 2016, $0.2 million are for 2017 and $0.5 million are for 2018. In connection with the Refinanced Loan, the Company guaranteed the joint venture’s obligations under a short term $6.62 million letter of credit which is securing a portion of the joint venture’s obligations under the Refinanced Loan. See Note 9, Real Estate Joint Ventures for a further discussion or the Refinanced Loan. As part of the AgReserves Sale and certain sales of timberlands in 2007 and 2008, the Company generated significant tax gains. The installment notes structure allowed the Company to defer the resulting tax liability of $61.8 million until 2022 - 2024 and $69.3 million until 2029, respectively, the maturity dates for the installment notes. The Company has a deferred tax liability related to the gains in connection with these sales.</t>
  </si>
  <si>
    <t>Quarterly Financial Data (unaudited)</t>
  </si>
  <si>
    <t>Quarterly Financial Information Disclosure [Abstract]</t>
  </si>
  <si>
    <t>Quarterly Financial Data (unaudited) Quarters Ended December 31 September 30 June 30 March 31 2015 Operating revenues $ 21,104 $ 27,830 $ 37,846 $ 17,091 Operating (loss) income $ (3,861 ) $ (2,383 ) $ 5,811 $ (5,702 ) Net (loss) income attributable to the Company $ (2,541 ) $ 2,772 $ (224 ) $ (1,738 ) Basic and diluted (loss) income per share attributable to the Company $ (0.03 ) $ 0.03 $ — $ (0.02 ) 2014 Operating revenues $ 15,676 $ 23,947 $ 68,164 $ 594,086 Operating (loss) income $ (15,946 ) $ (1,335 ) $ 21,038 $ 509,493 Net (loss) income attributable to the Company $ (11,101 ) $ (50 ) $ 14,609 $ 402,995 Basic and diluted (loss) income per share attributable to the Company $ (0.12 ) $ — $ 0.16 $ 4.36</t>
  </si>
  <si>
    <t>Schedule III (Consolidated) - Real Estate and Accumulated Depreciation</t>
  </si>
  <si>
    <t>SEC Schedule III, Real Estate and Accumulated Depreciation Disclosure [Abstract]</t>
  </si>
  <si>
    <t>SCHEDULE III (CONSOLIDATED) - REAL ESTATE AND ACCUMULATED DEPRECIATION</t>
  </si>
  <si>
    <t xml:space="preserve">THE ST. JOE COMPANY SCHEDULE III (CONSOLIDATED) - REAL ESTATE AND ACCUMULATED DEPRECIATION DECEMBER 31, 2015 (in thousands) Initial Cost to Company Gross Amount at December 31, 2015 Description Encumbrances Land &amp; Improvements Buildings &amp; Improvements Costs Capitalized Subsequent to Acquisition or Construction (1) Land &amp; Land Improvements Buildings and Improvements Total Accumulated Depreciation Date of Construction or Acquisition Depreciation Life (In Years) Residential development $ 3,016 $ 43,153 $ — $ 56,260 $ 99,413 $ — $ 99,413 $ — n/a n/a Commercial development 3,944 47,745 — 9,202 56,947 — 56,947 42 n/a n/a Resorts and leisure WaterColor Inn — 1,202 14,000 5,497 1,558 19,140 20,698 7,558 2002 10 - 40 Clubs and golf courses — 38,447 24,053 (4,058 ) 34,863 23,579 58,442 24,868 2001 - 2007 10 - 25 Marinas — 6,252 9,619 261 6,469 9,663 16,132 3,993 2006 - 2007 10 - 25 Other — — 32,925 (18,772 ) — 14,154 14,154 6,246 2008 - 2009 10 - 30 Commercial leasing Pier Park North 48,200 2,641 — 45,807 13,632 34,816 48,448 2,581 2014 - 2015 15 - 40 Towncenters — 777 30,904 (12,166 ) 784 18,731 19,515 12,752 2001 - 2008 10 - 25 VentureCrossings — 1,566 7,899 — 1,566 7,899 9,465 — 2012 10 - 25 Other 34 7,999 8,862 (7,176 ) 7,129 2,596 9,725 3,983 through 2011 10 - 25 Timberlands — 6,494 1,872 10,976 7,201 12,142 19,343 2,046 n/a n/a Unimproved land — — — 5,386 5,386 — 5,386 — n/a n/a Total $ 55,194 $ 156,276 $ 130,134 $ 91,217 $ 234,948 $ 142,720 $ 377,668 $ 64,069 (1) Includes cumulative impairments. Notes: (A) The aggregate cost of real estate owned at December 31, 2015 for federal income tax purposes is approximately $535 million. (B) Reconciliation of real estate owned (in thousands of dollars): 2015 2014 2013 Balance at beginning of the year $ 379,944 $ 436,264 $ 418,197 Amounts capitalized 13,372 26,047 44,795 Impairments — — (5,080 ) Cost of real estate sold (14,584 ) (76,060 ) (22,022 ) Amounts retired or adjusted (1,064 ) (6,307 ) 374 Balance at the end of the year $ 377,668 $ 379,944 $ 436,264 (C) Reconciliation of accumulated depreciation (in thousands of dollars): 2015 2014 2013 Balance at beginning of the year $ 58,132 $ 53,496 $ 49,772 Depreciation expense 6,689 6,170 6,547 Amounts retired or adjusted (752 ) (1,534 ) (2,823 ) Balance at the end of the year $ 64,069 $ 58,132 $ 53,496 </t>
  </si>
  <si>
    <t>Schedule IV (Consolidated) - Mortgage Loans on Real Estate</t>
  </si>
  <si>
    <t>Mortgage Loans on Real Estate [Abstract]</t>
  </si>
  <si>
    <t>SCHEDULE IV (CONSOLIDATED) - MORTGAGE LOANS ON REAL ESTATE</t>
  </si>
  <si>
    <t xml:space="preserve">THE ST. JOE COMPANY SCHEDULE IV (CONSOLIDATED) - MORTAGE LOANS ON REAL ESTATE DECEMBER 31, 2015 (in thousands) Description Interest Rate Final Maturity Date Periodic Payment Terms Prior Liens Carrying Amount of Mortgages Principal Amount of Loans Subject to Delinquent Principal or Interest Seller financing 4% August 2016 P&amp;I (a) — $ 90 — Various other seller financing 4.80% to 7.81% October 2016 through November 2023 P&amp;I (b) — 480 — Total (c) $ 570 (a) Principal is paid at the closing of each lot together with interest applicable to each lot. On the maturity date, all outstanding principal, all accrued interest and any other customary charges shall be due and payable in full. (b) Principal and interest is paid monthly. (c) The aggregate cost for federal income tax purposes approximates the amount of unpaid principal. The summarized changes in the carrying amount of mortgage loans are as follows: 2015 2014 2013 Balance at beginning of the year $ 22,122 $ 5,354 $ 1,158 Additions during the year - new mortgage loans — 19,600 5,854 Deductions during the year: Collections of principal 21,552 2,832 1,363 Foreclosures — — 295 Balance at the end of the year $ 570 $ 22,122 $ 5,354 </t>
  </si>
  <si>
    <t>Significant Accounting Policies (Policies)</t>
  </si>
  <si>
    <t>Basis of Presentation and Principles of Consolidation</t>
  </si>
  <si>
    <t>Basis of Presentation and Principles of Consolidation The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has significant influence, but not a controlling interest are accounted for by the equity method. All significant intercompany transactions and balances have been eliminated in consolidation. Certain prior period amounts have been reclassified to conform to the current period’s presentation.</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On an ongoing basis, the Company evaluates its estimates and assumptions including investment in real estate, impairment assessments, investments, other-than-temporarily impairment assessments, retained interest investments, accruals and deferred income taxes. Actual results could differ from those estimates. </t>
  </si>
  <si>
    <t>Revenue Recognition</t>
  </si>
  <si>
    <t>Revenue Recognition Revenues consist primarily of real estate sales, resorts and leisure operations, leasing operations, and timber sales. Taxes collected from customers and remitted to governmental authorities (e.g. sales tax) are excluded from revenues and costs and expenses.</t>
  </si>
  <si>
    <t>Investment in Real Estate and Real Estate Sales</t>
  </si>
  <si>
    <t xml:space="preserve">Investment in Real Estate The Company capitalizes costs directly associated with development and construction of identified real estate projects. The Company also capitalizes those indirect costs that relate to the projects under development or construction. These indirect costs include construction and development administration, legal fees, capitalized interest, and project administration to the extent that such costs are related to a specific project. Interest is capitalized (up to total interest expense) based on the amount of underlying expenditures and real estate taxes on real estate projects under development. Real estate development costs also include land and common development costs (such as roads, sewers and amenities), capitalized property taxes, capitalized interest and certain indirect costs. A portion of real estate inventory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units available for sale. The capitalization period relating to direct and indirect project costs is the period in which activities necessary to ready a property for its intended use are in progress. The period begins when such activities commence, typically when the Company begins the entitlement processes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not to complete a project, any previously capitalized costs are expensed in the period in which the determination is made and recovery is not deemed reasonable. The Company has capitalized indirect development costs of $ 0.2 million , $0.6 million and $0.7 million during 2015 , 2014 and 2013 , respectively. These capitalized indirect development costs are primarily related to the consolidated joint venture at Pier Park North.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is computed on straight-line method over the useful lives of the assets ranging from five to forty years. Real estate sales Revenues from real estate sales, including sales of homesites, commercial properties and rural or timberland, are recognized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The buyer’s minimum initial investment requirement is typically the receipt of cash for approximately twenty to twenty-five percent of the sales value depending on the type and use of the property purchased. If the minimum initial investment requirement is not met, revenues may be deferred depending on the circumstances. In addition, revenue is not recognized until title transfers and any consideration received is deferred until title is transferred. Percentage-of-completion accounting, where revenue is recognized in proportion to the percentage of total costs incurred in relation to estimated total costs, is used for our homesite sales when required development is not complete at the time of sale and for commercial and other land sales if there are uncompleted development costs yet to be incurred for the property sold. As part of the purchase price consideration for a homesite from sales to homebuilders, the Company may receive a percentage of the sale price of the completed home if the home price or gross profit of the home exceeds a negotiated threshold. These lot residuals are recognized in revenue when consideration is received by the Company in periods subsequent to the initial recognition of revenue for the sale of the homesite. </t>
  </si>
  <si>
    <t>Resorts and leisure revenues Resorts and leisure revenues include service and rental fees associated with the WaterColor Inn and the Company’s vacation rental programs in WaterColor Inn, WaterColor, WaterSound Beach and surrounding communities and other resort, golf club, marina, and management services of The Pearl Hotel. These revenues are generally recognized as services are provided. Vacation rental revenues include the entire rental fee collected from the customer, including the homeowner’s portion. A percentage of the fee is remitted to the homeowner and presented in cost of resorts and leisure revenues. The Company is the principal in its vacation rental business and has determined that it is the primary obligor to the guest, as it has sole discretion in establishing prices and provides the majority of the services to the guest. Club membership revenues are recognized when billed to the member and the non-refundable initiation fee is deferred and recognized ratably over the estimated membership period. Revenues generated from our management services of The Pearl Hotel include a management fee, fifty percent of certain resort fees and a percentage of The Pearl Hotel’s gross operating profit.</t>
  </si>
  <si>
    <t>Leasing revenues Leasing revenues consist of long term rental revenues from retail/commercial leasing operations, including properties located in our consolidated joint venture at Pier Park North and our industrial park, VentureCrossings, which are recognized as earned, using the straight-line method over the life of the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t>
  </si>
  <si>
    <t>Forestry product sales</t>
  </si>
  <si>
    <t>Forestry product sales Revenues from the sale of the Company’s forestry products are primarily delivered under pay-as-cut sales contracts or timber bid sales, which risk of loss and title to the trees transfer to the buyer when cut by the buyer. Under a pay-as-cut sales contract, the buyer or some other third party is responsible for all logging and hauling costs, if any. Prior to the AgReserves Sale, sales of forestry products were recognized generally on delivery of the product to the customer.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The buyer pays the full purchase price when the contract is signed and the Company does not have any additional performance obligations. Under a timber bid sale, the buyer or some other third party is responsible for all logging and hauling costs, if any, and the timing of such activity. Revenue from a timber bid sale is recognized when the contract is signed since the earnings process is complete.</t>
  </si>
  <si>
    <t>Comprehensive (Loss) Income</t>
  </si>
  <si>
    <t>Comprehensive (Loss) Income The Company’s comprehensive (loss) income includes unrealized gains and temporary losses on available-for-sale securities. During 2014 and 2013, comprehensive income also included changes in the funded status of the Company’s terminated pension plan, which were initially recognized in other comprehensive income and amortized into net income or recognized at the time of a specific event, such as the curtailment of benefit plan obligations or the pension plan termination during 2014.</t>
  </si>
  <si>
    <t>Cash and Cash Equivalents</t>
  </si>
  <si>
    <t xml:space="preserve">Cash and Cash Equivalents Cash and cash equivalents include cash on hand, bank demand accounts, money market instruments and short term commercial paper having original maturities at acquisition date of ninety days or less. </t>
  </si>
  <si>
    <t xml:space="preserve">Investments Investments consist of available-for-sale securities and are recorded at fair value, which is based on observable market inputs. Unrealized gains and temporary losses on investments, net of tax, are recorded in Other comprehensive (loss) income. Realized gains and losses are determined using the specific identification method. The Company evaluates investments classified as available-for-sale with unrealized losse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unrealized losses are recovered or until maturity and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unless the Company intends to sell the security or it is more likely than not that the Company will be required to sell the security prior to its anticipated recovery. </t>
  </si>
  <si>
    <t>Restricted Investments</t>
  </si>
  <si>
    <t>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solidated Balance Sheets until they are allocated to current and future 401(k) plan participants for up to the next six years.</t>
  </si>
  <si>
    <t>Notes Receivable</t>
  </si>
  <si>
    <t>Notes Receivable The Company’s notes receivable are due from customers or homebuilders located within the United States. The Company evaluates the carrying value of notes receivable at each reporting date. Notes receivable balances are adjusted to net realizable value based upon a review of entity specific facts or when terms are modified. The Company maintains an allowance for doubtful accounts for estimated losses resulting from the inability of its customers to make required payments. The allowance for doubtful accounts is based on a review of specifically identified accounts in addition to an overall aging analysis. As of December 31, 2015 and 2014 there was no allowance for doubtful accounts. Judgments are made with respect to the collectability of accounts based on historical experience and current economic trends. Actual losses could differ from those estimates.</t>
  </si>
  <si>
    <t>Long-Lived Assets</t>
  </si>
  <si>
    <t>Long-Lived Assets The Company reviews its long-lived assets for impairment quarterly to determine whether events or changes in circumstances indicate that the carrying value of an asset may not be recoverable. Long-lived assets include the Company’s investments in operating and development property and property and equipment, net. As part of the Company’s review for impairment of its long-lived assets, the Company reviews long-lived asset’s carrying value, current period actual financial results as compared to prior period and forecast contained in the Company’s business plan and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es for an operating property; • an accumulation of costs in excess of the projected costs for a development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lot pricing less estimated development costs and estimated developer profit; • for commercial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inns and rental condominium units, average occupancy and room rates, revenues from food and beverage and other amenity operations, operating expenses and capital expenditures, and eventual disposition of such properties as private residence vacation units or condominiums, based on current prices for similar units appreciated to the expected sale date; • for investments in commercial or retail property, future occupancy and rental rates and the amount of proceeds to be realized upon eventual disposition of such property at a terminal capitalization rate; and, • for investments in golf courses, memberships, future rounds and greens fee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for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by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t>
  </si>
  <si>
    <t>Real Estate Held for Development and Sale</t>
  </si>
  <si>
    <t xml:space="preserve">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
  </si>
  <si>
    <t>Timber Inventory</t>
  </si>
  <si>
    <t>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our timber holdings each year. Inventory data is used to calculate volumes and products along with growth projections to maintain accurate data. Industry practices are used for modeling including growth projections, volume and product classifications. Depletion is adjusted based on current volumes and accounting practices.</t>
  </si>
  <si>
    <t>Property and Equipment, net Property and equipment is stated at cost, net of accumulated depreciation. Major improvements are capitalized while maintenance and repairs are expensed in the period the cost is incurred. Depreciation is computed using the straight-line method over the useful lives of various assets, generally three to thirty years .</t>
  </si>
  <si>
    <t xml:space="preserve">Income Taxes The Company follows the asset and liability method of accounting for deferred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fifty percent likely of being realized. Changes in recognition or measurement are reflected in the period in which the change in judgment occurs. The Company records interest related to unrecognized tax benefits, if any, in interest expense and penalties in Other income (expense). A valuation allowance is recorded if based on the weight of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The Company records a valuation allowance based on the timing of reversal of existing taxable temporary differences and the Company’s history of losses and future expectations of reporting taxable losses, if management does not believe it met the requirements to realize the benefits of certain of its deferred tax assets. </t>
  </si>
  <si>
    <t>Concentration of Risks and Uncertainties</t>
  </si>
  <si>
    <t>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notes receivable, investments held by special purpose entities, and investments in retained interests. The Company deposits and invests cash with a major financial institution in the United States, which balances exceed the amount of F.D.I.C. insurance provided on such deposits.</t>
  </si>
  <si>
    <t>Earnings Per Share</t>
  </si>
  <si>
    <t>Earnings Per Share Basic earnings per share is calculated by dividing net income by the average number of common shares outstanding for the period. Diluted earnings per share is calculated by dividing net income by the weighted average number of common shares outstanding for the period, including all potentially dilutive shares issuable under outstanding stock options. Stock options are not considered in any diluted earnings per share calculation when the Company has a loss from operations as their effect would be anti-dilutive. Non-vested restricted stock is included in outstanding shares at the time of grant.</t>
  </si>
  <si>
    <t>Recently Issued Accounting Pronouncements</t>
  </si>
  <si>
    <t>Recently Issued Accounting Pronouncements Revenue recognition In May 2014, the FASB issued an ASU that establishes the principles used to recognize revenue for all entities. The new guidance will be effective for annual and interim periods beginning after December 15, 2017. Early application will be permitted, but not before annual reporting periods beginning after December 15, 2016. The Company is currently evaluating the impact that the adoption of this guidance will have on its Consolidated Balance Sheets, Statements of Operations, Statements of Comprehensive (Loss) Income or Statements of Cash Flows. Consolidation In February 2015, the FASB issued an ASU that amends the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new guidance will be effective for the Company as of January 1, 2016. Early adoption is permitted, including early adoption in an interim period. The Company has evaluated the impact of the adoption of this guidance and determined there will be no impact on the Consolidated Balance Sheets, Statements of Operations, Statements of Comprehensive (Loss) Income or Statements of Cash Flows. The Company had not adopted this ASU as of December 31, 2015 . Debt issuance costs In April 2015, the FASB issued an ASU that requires debt issuance costs related to a recognized debt liability to be presented in the balance sheet as a direct deduction from the carrying amount of that debt liability, consistent with debt discounts. The amendment does not affect the recognition and measurement guidance for debt issuance costs. The new guidance should be applied on a retrospective basis and is effective for the Company as of January 1, 2016. Early adoption is permitted for financial statements that have not been previously issued. The Company has evaluated the impact of the adoption of this guidance and determined that the adoption will not have a material impact on its Consolidated Balance Sheets, Statements of Operations, Statements of Comprehensive (Loss) Income or Statements of Cash Flows. The Company had not adopted this ASU as of December 31, 2015. Financial Instruments In January 2016, the FASB issued an ASU that amends existing guidance to address certain aspects of recognition, measurement, presentation, and disclosure of financial instruments. The new guidance will require equity investments (except those accounted for under the equity method of accounting, or those that result in consolidation of the investee) to be measured at fair value with changes in fair value recognized in net income. Additionally, certain disclosure requirements and other aspects of accounting for financial instruments will change as a result of the new guidance, which is effective for interim and annual reporting periods beginning after December 15, 2017. The Company is currently evaluating the impact that the adoption of the new guidance will have on its financial condition and results of operations.</t>
  </si>
  <si>
    <t xml:space="preserve">Investments and restricted investments consist of available-for-sale securities and are recorded at fair value, which is based on quoted market prices. Unrealized gains and temporary losses on investments, net of tax, are recorded in Other comprehensive (loss) income. Realized gains and losses are determined using the specific identification method. The amortized cost of debt securities are adjusted for amortization of premiums and accretion of discounts to maturity computed under the effective interest method. Such amortization is included in Investment income, net. In addition, at December 31, 2015 , the Company had investments in short term commercial paper that are classified as cash equivalents, since they had maturity dates of ninety days or less from the date of purchase. The Company evaluates investments classified as available-for-sale with unrealized losse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unrealized losses are recovered or until maturity and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unless the Company intends to sell the security or it is more likely than not that the Company will be required to sell the security prior to its anticipated recovery. </t>
  </si>
  <si>
    <t>Investment in Real Estate (Tables)</t>
  </si>
  <si>
    <t>Real Estate by Property Type and Segment</t>
  </si>
  <si>
    <t>Real estate by property type and segment includes the following: December 31, December 31, Development property: Residential real estate $ 99,413 $ 102,408 Commercial real estate 56,587 59,405 Leasing operations (1) 360 3,680 Forestry 2,681 3,278 Corporate 2,211 2,019 Total development property 161,252 170,790 Operating property: Residential real estate $ 8,091 $ 8,084 Resorts and leisure 109,425 110,136 Leasing operations (2) 79,550 72,045 Forestry 19,300 18,839 Other 50 50 Total operating property 216,416 209,154 Less: Accumulated depreciation 64,069 58,132 Net operating property 152,347 151,022 Investment in real estate, net $ 313,599 $ 321,812 (1 ) Includes $0.3 million and $3.1 million for the Pier Park North joint venture as of December 31, 2015 and 2014, respectively. (2 ) Includes $49.0 million and $41.6 million for the Pier Park North joint venture as of December 31, 2015 and 2014, respectively.</t>
  </si>
  <si>
    <t>Property, Plant and Equipment</t>
  </si>
  <si>
    <t xml:space="preserve">Operating property includes the following components: December 31, December 31, Estimated Useful Life (in years) Land and land improvements $ 73,161 $ 72,286 5 - 20 Buildings and building improvements 133,399 127,577 20 - 40 Timber 9,856 9,291 N/A 216,416 209,154 Less: Accumulated depreciation 64,069 58,132 Total operating property, net $ 152,347 $ 151,022 Property and equipment, net consists of the following: December 31, December 31, Estimated Useful Life (in years) Railroad and equipment $ 33,626 $ 33,627 15-30 Machinery and equipment 15,587 16,498 3-10 Office equipment 16,662 18,844 3-10 Autos and trucks 1,044 866 3-10 66,919 69,835 Less: Accumulated depreciation 57,103 60,284 9,816 9,551 Construction in progress 329 652 Total property and equipment, net $ 10,145 $ 10,203 </t>
  </si>
  <si>
    <t>Real Estate Sales (Tables)</t>
  </si>
  <si>
    <t>Schedule of Disposal Groups, Including Discontinued Operations, Income Statement, Balance Sheet and Additional Disclosures</t>
  </si>
  <si>
    <t>The Company’s Consolidated Statements of Operations includes the following amounts related to the Buyer SPE and NFTF for (i) interest income on the time deposit and amortization of the discounts on the U.S. Treasuries and (ii) interest expense for the Senior Notes, amortization of the discount and issuance costs: 2015 2014 Investment income, net $ 8,217 $ 6,116 Interest expense $ (8,755 ) $ (6,584 )</t>
  </si>
  <si>
    <t>Investments (Tables)</t>
  </si>
  <si>
    <t>Schedule of Investments and Restricted Investments</t>
  </si>
  <si>
    <t>At December 31, 2015 investments and restricted investments classified as available-for-sale securities were as follows: Amortized Cost Gross Unrealized Gains Gross Unrealized Losses Fair Value Debt Securities: U.S. Treasury securities $ 184,819 $ — $ 79 $ 184,740 Corporate debt securities 7,273 — 981 6,292 Preferred stock 265 — 57 208 192,357 — 1,117 191,240 Restricted investments: Guaranteed income fund 7,072 — — 7,072 $ 199,429 $ — $ 1,117 $ 198,312 At December 31, 2014 investments and restricted investments classified as available-for-sale securities were as follows: Amortized Cost Gross Unrealized Gains Gross Unrealized Losses Fair Value Debt Securities: U.S. Treasury securities $ 509,783 $ 32 $ — $ 509,815 Corporate debt securities 101,587 — 1,482 100,105 Preferred stock 26,963 — 5 26,958 638,333 32 1,487 636,878 Restricted investments: Guaranteed income fund 7,940 — — 7,940 $ 646,273 $ 32 $ 1,487 $ 644,818</t>
  </si>
  <si>
    <t>Continuous Unrealized Loss Position</t>
  </si>
  <si>
    <t>The Company has revised this disclosure in the following table that provides the corporate debt securities in continuous unrealized loss position and their related fair values: As of December 31, 2015 As of December 31, 2014 Less Than 12 Months 12 Months or Greater Less Than 12 Months 12 Months or Greater Fair Value Unrealized Losses Fair Value Unrealized Losses Fair Value Unrealized Losses Fair Value Unrealized Losses Debt securities: U.S. Treasury securities $ 184,740 $ 79 $ — $ — $ 109,984 $ 6 $ — $ — Corporate debt securities 6,292 981 — — 85,845 1,294 14,260 188 Preferred stock 208 57 — — 23,683 10 — — $ 191,240 $ 1,117 $ — $ — $ 219,512 $ 1,310 $ 14,260 $ 188</t>
  </si>
  <si>
    <t>Contractual Maturities of Investments</t>
  </si>
  <si>
    <t>The net carrying value and estimated fair value of investments and restricted investments classified as available-for-sale at December 31, 2015 , by contractual maturity are shown in the following table. Actual maturities may differ from contractual maturities because certain borrowers have the right to call or prepay obligations. Cost Fair Value Due in one year or less $ 184,819 $ 184,740 Due after one year through five years 7,175 6,205 Due after ten through fifteen years 98 87 192,092 191,032 Preferred stock 265 208 Restricted investments 7,072 7,072 $ 199,429 $ 198,312</t>
  </si>
  <si>
    <t>Other Income (Expense) (Tables)</t>
  </si>
  <si>
    <t>Other income (expense) consists of the following during the three years ended December 31, 2015 : 2015 2014 2013 Investment income, net Net investment income from available-for-sale securities Interest and dividend income $ 5,900 $ 6,258 $ 1,171 Accretion income 2,566 1,455 — Realized gains (losses) on the sale of investments 5,311 (833 ) 93 Other-than-temporary impairment losses — (1,295 ) — Total net investment income from available-for-sale securities 13,777 5,585 1,264 Interest income from investments in special purpose entities 8,217 6,116 — Interest accrued on notes receivable and other interest 694 990 234 Total investment income, net 22,688 12,691 1,498 Interest expense Interest expense and amortization of discount and issuance costs for Senior Notes issued by special purpose entity (8,755 ) (6,584 ) — Interest expense (2,674 ) (2,024 ) (2,040 ) Total interest expense (11,429 ) (8,608 ) (2,040 ) Other, net Fees and expenses for the SEC investigation (8,161 ) — — Accretion income from retained interest investments 913 889 793 Hunting lease income 738 938 1,850 Litigation and insurance proceeds received — 1,814 560 Other income, net 223 847 1,007 Other, net (6,287 ) 4,488 4,210 Total other income $ 4,972 $ 8,571 $ 3,668</t>
  </si>
  <si>
    <t>Financial Instruments and Fair Value Measurements (Tables)</t>
  </si>
  <si>
    <t>Schedule of Financial Instruments Measured at Fair Value on a Recurring Basis</t>
  </si>
  <si>
    <t>The financial instruments measured at fair value on a recurring basis at December 31, 2015 were as follows: Level 1 Level 2 Level 3 Total Fair Value Cash equivalents: Money market funds $ 18,233 $ — $ — $ 18,233 Commercial paper 174,973 — — 174,973 Debt securities: U.S. Treasury securities 184,740 — — 184,740 Corporate debt securities — 6,292 — 6,292 Preferred stock — 208 — 208 Restricted investments: Guaranteed income fund — 7,072 — 7,072 $ 377,946 $ 13,572 $ — $ 391,518 The financial instruments measured at fair value on a recurring basis at December 31, 2014 were as follows: Level 1 Level 2 Level 3 Total Fair Value Cash equivalents: Money market funds $ 19,971 $ — $ — $ 19,971 Debt securities: U.S. treasury securities 509,815 — — 509,815 Corporate debt securities — 100,105 — 100,105 Preferred stock — 26,958 — 26,958 Restricted investments: Guaranteed income fund — 7,940 — 7,940 $ 529,786 $ 135,003 $ — $ 664,789</t>
  </si>
  <si>
    <t>Non Financial Assets Measured at Fair Value on Nonrecurring Basis</t>
  </si>
  <si>
    <t>The Company’s non-financial assets measured at fair value on a nonrecurring basis and level 3 inputs are as follows at December 31, 2013. Financial Statement Line Level 3 Fair Value Total Impairment Charge Unobservable Input(s) Range of Inputs Used December 31, 2013 Investment in real estate, net $ 2,420 $ 4,911 Revenue growth rates 5% - 16% Discount rate 14% Cap rate 11.8% Investment in real estate, net $ 722 $ 169 Estimated selling price based on market data $0.7 million - $0.9 million</t>
  </si>
  <si>
    <t>Carrying Amount and Fair Value of Financial Instruments</t>
  </si>
  <si>
    <t>The carrying amount and fair value of the Company’s financial instruments were as follows: December 31, 2015 December 31, 2014 Carrying value Fair value Level Carrying value Fair value Level Assets Pledged treasury securities $ — $ — N/A $ 25,670 $ 26,501 1 Retained interest investments $ 10,246 $ 13,333 3 $ 9,932 $ 13,026 3 Investments held by special purpose entities (Note 5) $ 208,785 $ 209,033 3 $ 209,857 $ 209,679 3 Liabilities Senior Notes held by special purpose entity (Note 5) $ 177,445 $ 178,035 3 $ 177,341 $ 177,940 3</t>
  </si>
  <si>
    <t>Real Estate Joint Ventures (Tables)</t>
  </si>
  <si>
    <t>Summarized Balance Sheets for Unconsolidated Investments</t>
  </si>
  <si>
    <t>Summarized financial information for ALP is as follows: December 31, December 31, BALANCE SHEETS: Cash and cash equivalents $ 13,760 $ 15,461 Other assets 58 57 Total assets $ 13,818 $ 15,518 Accounts payable and other liabilities $ 1,978 $ 605 Equity (1) 11,840 14,913 Total liabilities and equity $ 13,818 $ 15,518 (1)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the ALP’s change in accounting.</t>
  </si>
  <si>
    <t>Summarized Statements of Operations for Unconsolidated Investments</t>
  </si>
  <si>
    <t xml:space="preserve"> 2015 2014 2013 STATEMENTS OF OPERATIONS: Total expenses, net $ 3,073 $ 1,952 $ 1,014 Net loss $ 3,073 $ 1,952 $ 1,014</t>
  </si>
  <si>
    <t>Notes Receivable, net (Tables)</t>
  </si>
  <si>
    <t>Notes Receivable, Net</t>
  </si>
  <si>
    <t>Notes receivable, net consists of the following: December 31, December 31, Interest bearing homebuilder note for the RiverTown Sale, secured by the real estate sold — 5.25% interest rate, all accrued interest and remaining principal and interest payment due and paid in June 2015 $ — $ 19,600 Pier Park Community Development District notes, non-interest bearing, due December 2024, net of unamortized discount of $0.1 million, effective rates 5.73% — 8.0% 1,985 2,147 Interest bearing homebuilder notes, secured by the real estate sold — 4.0% interest rate, any remaining payments outstanding are due August 2016 90 2,011 Various mortgage notes, secured by certain real estate bearing interest at various rates 480 512 Total notes receivable, net $ 2,555 $ 24,270</t>
  </si>
  <si>
    <t>Property and Equipment, net (Tables)</t>
  </si>
  <si>
    <t>Other Assets (Tables)</t>
  </si>
  <si>
    <t>Schedule of Other Assets</t>
  </si>
  <si>
    <t>Other assets consist of the following: December 31, December 31, Retained interest investments $ 10,246 $ 9,932 Accounts receivable, net 4,382 4,385 Prepaid expenses 5,849 4,783 Straight line rent 3,732 2,869 Income tax receivable 2,275 778 Other assets 8,822 6,305 Accrued interest receivable for Senior Notes held by special purpose entity (Note 5) 3,338 2,938 Total other assets $ 38,644 $ 31,990</t>
  </si>
  <si>
    <t>Debt (Tables)</t>
  </si>
  <si>
    <t>Debt consists of the following: December 31, December 31, Refinanced Loan in the Pier Park North joint venture, due November 2025, bearing interest at 4.1% at December 31, 2015 $ 48,200 $ — Community Development District debt, secured by certain real estate and standby note purchase agreements, due May 2016 — May 2039, bearing interest at 2.80% to 7.0% at December 31, 2015 and 2.55% to 7.0% at December 31, 2014 6,994 6,516 Construction loan in the Pier Park North joint venture, paid in October 2015, bearing interest at LIBOR plus 210 basis points, or 2.26% at December 31, 2014 — 31,618 In-substance defeased debt, interest payable at 5.62%, secured and paid by pledged cash and treasury securities, due and paid October 1, 2015 — 25,670 Total debt $ 55,194 $ 63,804</t>
  </si>
  <si>
    <t>Maturities of Debt</t>
  </si>
  <si>
    <t>The aggregate maturities of debt subsequent to December 31, 2015 are: December 31, 2016 $ 248 2017 988 2018 1,029 2019 1,071 2020 1,116 Thereafter 50,742 $ 55,194</t>
  </si>
  <si>
    <t>Accrued Liabilities and Deferred Credits (Tables)</t>
  </si>
  <si>
    <t>Accrued liabilities and deferred credits consist of the following: December 31, December 31, Accrued compensation $ 3,366 $ 2,673 Deferred revenue 15,222 15,309 Membership deposits 7,778 8,426 Other accrued liabilities 6,505 5,651 Accrued interest expense for Senior Notes held by special purpose entity (Note 5) 2,850 2,852 Total accrued liabilities and deferred credits $ 35,721 $ 34,911</t>
  </si>
  <si>
    <t>Income Taxes (Tables)</t>
  </si>
  <si>
    <t>Summary of the provision for income tax expense (benefit)</t>
  </si>
  <si>
    <t xml:space="preserve">Income tax expense (benefit) for the years ended December 31, 2015 , 2014 , and 2013 consist of the following: 2015 2014 2013 Current: Federal $ (1,377 ) $ 69,245 $ 349 State (138 ) 135 169 Total (1,515 ) 69,380 518 Deferred: Federal 2,261 35,314 (366 ) State 62 10,813 (561 ) Total 2,323 46,127 (927 ) Income tax expense (benefit) $ 808 $ 115,507 $ (409 ) </t>
  </si>
  <si>
    <t>Summary of total income tax expense (benefit) allocated in the consolidated financial statements</t>
  </si>
  <si>
    <t xml:space="preserve">Total income tax expense (benefit) for the years ended December 31, 2015 , 2014 , and 2013 was allocated in the consolidated financial statements as follows: 2015 2014 2013 Income tax expense (benefit) $ 808 $ 115,507 $ (409 ) Income tax recorded in Accumulated other comprehensive income Income tax benefit 300 127 — Total income tax expense (benefit) $ 508 $ 115,380 $ (409 ) </t>
  </si>
  <si>
    <t>Schedule of effective income tax rate reconciliation</t>
  </si>
  <si>
    <t xml:space="preserve">Income tax expense (benefit) attributable to income from operations differed from the amount computed by applying the statutory federal income tax rate of 35% to pre-tax income as a result of the following: 2015 2014 2013 Tax at the statutory federal rate $ (323 ) $ 182,700 $ 1,603 State income taxes (net of federal benefit) (32 ) 18,270 160 Decrease in valuation allowance (164 ) (86,882 ) (2,218 ) Fees and expenses for SEC investigation 1,092 — — Other 235 1,419 46 Total income tax expense (benefit) $ 808 $ 115,507 $ (409 ) </t>
  </si>
  <si>
    <t>Schedule of deferred tax assets and liabilities</t>
  </si>
  <si>
    <t>The tax effects of temporary differences that give rise to significant portions of deferred tax assets and deferred tax liabilities as of December 31, 2015 and 2014 are presented below: 2015 2014 Deferred tax assets: State net operating loss carryforwards $ 11,400 $ 11,336 Impairment losses 112,143 116,451 Prepaid income from land sales 5,490 5,507 Other 1,358 1,398 Total gross deferred tax assets 130,391 134,692 Valuation allowance (6,012 ) (6,176 ) Total net deferred tax assets 124,379 128,516 Deferred tax liabilities: Investment in real estate and property and equipment basis differences 3,071 2,484 Deferred gain on land sales and involuntary conversions 28,691 31,574 Installment sales 126,741 126,225 Pension Plan assets transferred to the 401(k) Plan 2,723 3,057 Total gross deferred tax liabilities 161,226 163,340 Net deferred tax liability $ (36,847 ) $ (34,824 )</t>
  </si>
  <si>
    <t>Stock Based Compensation (Tables)</t>
  </si>
  <si>
    <t>Stock-Based Compensation Recognized as Expense</t>
  </si>
  <si>
    <t xml:space="preserve">Total stock-based compensation recorded in Corporate expense, net, on the Consolidated Statements of Operations for the three years ended December 31, 2015 is as follows: 2015 2014 2013 Stock compensation expense before tax benefit $ 150 $ 210 $ 247 Income tax benefit (58 ) (81 ) (95 ) $ 92 $ 129 $ 152 </t>
  </si>
  <si>
    <t>Summary of Option Activity Outstanding</t>
  </si>
  <si>
    <t>The following table sets forth the summary of option activity outstanding under the stock option program for 2015 : Number of Shares Weighted Average Exercise Price Weighted Average Remaining Contractual Life (Years) Aggregate Intrinsic Value ($000) Balance at December 31, 2014 99,775 $ 54.15 1.9 — Forfeited or expired — — — — Balance at December 31, 2015 99,775 $ 54.15 0.9 — Vested or expected to vest at December 31, 2015 99,775 $ 54.15 0.9 — Exercisable at December 31, 2015 99,775 $ 54.15 0.9 —</t>
  </si>
  <si>
    <t>Employee Benefit Plans (Tables)</t>
  </si>
  <si>
    <t>Change in Projected Benefit Obligation and Plan Assets</t>
  </si>
  <si>
    <t>Change in projected benefit obligation and plan assets: 2014 Projected benefit obligation, beginning of year $ 23,531 Interest cost 625 Actuarial loss 2,245 Benefits paid (95 ) Settlements (26,306 ) Projected benefit obligation, end of year $ — Fair value of assets, beginning of year $ 58,648 Actual return on assets 14 Benefits and expenses paid (595 ) Settlements (26,306 ) Assets contributed to 401(k) Plan (7,940 ) Assets reverted to the Company (23,821 ) Fair value of assets, end of year $ — Funded status at end of year $ — Ratio of plan assets to projected benefit obligation — %</t>
  </si>
  <si>
    <t>Summary of Components of Net Periodic Pension Cost (Benefit)</t>
  </si>
  <si>
    <t xml:space="preserve">A summary of the net periodic pension cost and other amounts recognized in other comprehensive income (loss) are as follows: 2014 2013 Service cost $ — $ 225 Interest cost 625 653 Expected return on assets 550 (443 ) Amortization of loss 465 326 Settlement charges 7,107 739 Net periodic pension cost $ 8,747 $ 1,500 Other changes in plan assets and obligations recognized in Other comprehensive income: Gain (5,392 ) (3,260 ) Total other comprehensive income (5,392 ) (3,260 ) Total net periodic pension cost and other comprehensive income (loss) $ 3,355 $ (1,760 ) </t>
  </si>
  <si>
    <t>Schedule of Assumptions Used</t>
  </si>
  <si>
    <t>Assumptions used to develop net periodic pension cost: 2014 2013 Discount rate 3.75% 4.37% Expected long-term rate on plan assets —% —% Rate of compensation increase N/A N/A</t>
  </si>
  <si>
    <t>Plan Assets at Fair Value</t>
  </si>
  <si>
    <t xml:space="preserve">The following tables sets forth by level within the fair value hierarchy for Plan assets at December 31, 2013. Assets at Fair Value as of December 31, 2013 Asset Category: Level 1 Level 2 Level 3 Total Cash $ 115 $ — $ — $ 115 Money market funds 697 — — 697 U.S. Treasuries 57,836 — — 57,836 Total $ 58,648 $ — $ — $ 58,648 </t>
  </si>
  <si>
    <t>Changes in the Fair Value of the Plan’s Level 3 Assets</t>
  </si>
  <si>
    <t xml:space="preserve">The following table sets forth a summary of changes in the fair value of the Pension Plan’s level 3 assets for the year ended December 31, 2013. There were no level 3 assets in the Pension Plan during 2014. 2013 Balance, beginning of year $ 927 Sales (1,648 ) Realized gain on sale 721 Unrealized gains relating to instruments still held at the reporting date — Balance, end of year $ — </t>
  </si>
  <si>
    <t>Accumulated Other Comprehensive Loss (Tables)</t>
  </si>
  <si>
    <t>Summary of Changes in Accumulated Other Comprehensive Loss</t>
  </si>
  <si>
    <t>Following is a summary of the changes in the accumulated balances for each component of accumulated other comprehensive loss, which is presented net of tax, for the year ended December 31, 2015 and 2014 : Defined Benefit Pension Items Unrealized Gains and (Losses) on Available-for-Sale Securities Total Accumulated other comprehensive loss at December 31, 2014 $ — $ (1,325 ) $ (1,325 ) Other comprehensive income before reclassifications — 3,428 3,428 Amounts reclassified from accumulated other comprehensive loss — (2,789 ) (2,789 ) Net current year other comprehensive income — 639 639 Accumulated other comprehensive loss at December 31, 2015 $ — $ (686 ) $ (686 ) Defined Benefit Pension Items Unrealized Gains and (Losses) on Available-for-Sale Securities Total Accumulated other comprehensive loss at December 31, 2013 $ (5,392 ) $ (2,125 ) $ (7,517 ) Other comprehensive loss before reclassifications (2,180 ) (509 ) (2,689 ) Amounts reclassified from accumulated other comprehensive loss 7,572 1,309 8,881 Net current year other comprehensive income 5,392 800 6,192 Accumulated other comprehensive loss at December 31, 2014 $ — $ (1,325 ) $ (1,325 )</t>
  </si>
  <si>
    <t>Reclassification out of Accumulated Other Comprehensive Loss</t>
  </si>
  <si>
    <t>The following is a summary of the tax effects allocated to each component of other comprehensive income for the year ended December 31, 2015 : Year Ended December 31, 2015 Before-Tax Amount Tax Benefit or (Expense) Net-of-Tax Amount Unrealized gains on debt securities: Unrealized gains on available-for-sale investments $ 5,650 $ (2,222 ) $ 3,428 Less: reclassification adjustment for gains included in earnings (5,311 ) 2,522 (2,789 ) Net unrealized gains 339 300 639 Other comprehensive income $ 339 $ 300 $ 639 The following is a summary of the tax effects allocated to each component of other comprehensive income for the year ended December 31, 2014: Year Ended December 31, 2014 Before-Tax Amount Tax Benefit or (Expense) Net-of-Tax Amount Unrealized gains on debt securities: Unrealized losses on available-for-sale investments $ (1,455 ) $ 947 $ (508 ) Less: reclassification adjustment for other-than-temporary impairment losses included in earnings 1,295 (499 ) 796 Less: reclassification adjustment for losses included in earnings 833 (321 ) 512 Net unrealized gains 673 127 800 Defined benefit pension plan: Settlement included in net periodic cost 7,107 — 7,107 Less: amortization of loss included in net periodic pension cost 465 — 465 Net periodic pension cost arising during period 7,572 — 7,572 Net loss arising during period (2,180 ) — (2,180 ) Defined benefit pension plan, net 5,392 — 5,392 Other comprehensive income $ 6,065 $ 127 $ 6,192</t>
  </si>
  <si>
    <t>Segment Information (Tables)</t>
  </si>
  <si>
    <t>Information by Business Segment</t>
  </si>
  <si>
    <t>The accounting policies of the segments are the same as those described herein and in the Company’s Form 10-K. Total revenues represent sales to unaffiliated customers, as reported in the Company’s Consolidated Statements of Operations. All intercompany transactions have been eliminated. Information by business segment is as follows: 2015 2014 2013 OPERATING REVENUES: Residential real estate (a) $ 21,203 $ 61,444 $ 33,735 Commercial real estate 7,160 3,265 10,881 Resorts and leisure 54,488 48,414 46,424 Leasing operations 8,978 6,977 4,306 Forestry (b) 12,042 581,442 35,450 Other — 331 460 Consolidated operating revenues $ 103,871 $ 701,873 $ 131,256 DEPRECIATION, DEPLETION AND AMORTIZATION: Residential real estate $ 544 $ 662 $ 863 Resorts and leisure 5,096 4,143 4,211 Leasing operations 3,118 2,685 2,126 Forestry 581 729 1,775 Other reportable segments 147 203 156 Consolidated depreciation, depletion and amortization $ 9,486 $ 8,422 $ 9,131 INVESTMENT INCOME, NET Residential real estate and other $ 571 $ 994 $ 113 Corporate (c) 22,117 11,697 1,385 Consolidated investment income, net $ 22,688 $ 12,691 $ 1,498 INTEREST EXPENSE Residential real estate $ (1,174 ) $ (1,316 ) $ (1,999 ) Commercial and other (1,489 ) (696 ) (41 ) Corporate (d) (8,766 ) (6,596 ) — Consolidated interest expense $ (11,429 ) $ (8,608 ) $ (2,040 ) (LOSS) INCOME BEFORE EQUITY IN LOSS FROM UNCONSOLDIATED AFFILIATES AND INCOME TAXES: Residential real estate (a)(e) $ (821 ) $ 24,854 $ 4,087 Commercial real estate 126 (163 ) 3,298 Resorts and leisure (f) 1,819 1,559 (1,561 ) Leasing operations 676 1,165 324 Forestry (b) 10,259 517,087 13,406 Corporate (c)(d)(g) (13,222 ) (22,681 ) (15,109 ) Consolidated (loss) income before equity in loss from unconsolidated affiliates and income taxes $ (1,163 ) $ 521,821 $ 4,445 2015 2014 2013 CAPITAL EXPENDITURES: Residential real estate $ 4,923 $ 4,981 $ 12,284 Commercial real estate 2,165 854 2,388 Resorts and leisure 2,526 2,198 3,517 Leasing operations 5,849 22,600 19,969 Forestry 1,366 1,537 3,678 Other 636 271 224 Total capital expenditures $ 17,465 $ 32,441 $ 42,060 December 31, December 31, 2014 TOTAL ASSETS: Residential real estate $ 109,791 $ 135,317 Commercial real estate 62,649 62,931 Resorts and leisure 75,441 79,021 Leasing operations 82,120 74,800 Forestry 20,244 20,521 Other 634,568 930,545 Total assets $ 984,813 $ 1,303,135 (a) Includes revenues of $43.6 million from the RiverTown Sale in 2014. (b) Includes revenues of $570.9 million from the AgReserves Sale in 2014. (c) Includes interest income of $8.2 million and $6.1 million from investments in special purpose entities in 2015 and 2014, respectively. (d) Includes interest expense of $8.8 million and $6.6 million from Senior Note issued by a special purpose entity in 2015 and 2014, respectively. (e) Includes impairment losses of $0.2 million in 2013. (f) Includes impairment losses of $4.9 million in 2013. (g) Includes pension charges of $13.5 million and $1.5 million in 2014 and 2013, respectively.</t>
  </si>
  <si>
    <t>Quarterly Financial Data (unaudited) (Tables)</t>
  </si>
  <si>
    <t>Quarterly Financial Data</t>
  </si>
  <si>
    <t xml:space="preserve"> Quarters Ended December 31 September 30 June 30 March 31 2015 Operating revenues $ 21,104 $ 27,830 $ 37,846 $ 17,091 Operating (loss) income $ (3,861 ) $ (2,383 ) $ 5,811 $ (5,702 ) Net (loss) income attributable to the Company $ (2,541 ) $ 2,772 $ (224 ) $ (1,738 ) Basic and diluted (loss) income per share attributable to the Company $ (0.03 ) $ 0.03 $ — $ (0.02 ) 2014 Operating revenues $ 15,676 $ 23,947 $ 68,164 $ 594,086 Operating (loss) income $ (15,946 ) $ (1,335 ) $ 21,038 $ 509,493 Net (loss) income attributable to the Company $ (11,101 ) $ (50 ) $ 14,609 $ 402,995 Basic and diluted (loss) income per share attributable to the Company $ (0.12 ) $ — $ 0.16 $ 4.36</t>
  </si>
  <si>
    <t>Nature of Operations (Details)</t>
  </si>
  <si>
    <t>Dec. 31, 2015Segment</t>
  </si>
  <si>
    <t>Number of reportable operating segments</t>
  </si>
  <si>
    <t>Significant Accounting Policies (Details)</t>
  </si>
  <si>
    <t>3 Months Ended</t>
  </si>
  <si>
    <t>Sep. 30, 2014USD ($)</t>
  </si>
  <si>
    <t>Dec. 31, 2015USD ($)</t>
  </si>
  <si>
    <t>Dec. 31, 2014USD ($)</t>
  </si>
  <si>
    <t>Dec. 31, 2013USD ($)</t>
  </si>
  <si>
    <t>Organization, Consolidation and Presentation of Financial Statements Disclosure [Line Items]</t>
  </si>
  <si>
    <t>Percentage of certain resort fees included in management services revenues</t>
  </si>
  <si>
    <t>50.00%</t>
  </si>
  <si>
    <t>Minimum future base rent on non-cancelable leases due in 2016</t>
  </si>
  <si>
    <t>Minimum future base rent on non-cancelable leases due in 2017</t>
  </si>
  <si>
    <t>Minimum future base rent on non-cancelable leases due in 2018</t>
  </si>
  <si>
    <t>Minimum future base rent on non-cancelable leases due in 2019</t>
  </si>
  <si>
    <t>Minimum future base rent on non-cancelable leases due in 2020</t>
  </si>
  <si>
    <t>Temporary unrealized losses related to debt securities</t>
  </si>
  <si>
    <t>Other than Temporary Impairment, Credit Losses Recognized in Earnings, Additions, No Previous Impairment</t>
  </si>
  <si>
    <t>Other than Temporary Impairment Losses, Investments, Portion in Other Comprehensive Loss, before Tax, Including Portion Attributable to Noncontrolling Interest, Available-for-sale Securities</t>
  </si>
  <si>
    <t>Period restricted investments are to be allocated to 401(k) plan participants</t>
  </si>
  <si>
    <t>6 years</t>
  </si>
  <si>
    <t>7 years</t>
  </si>
  <si>
    <t>Allowance for doubtful accounts</t>
  </si>
  <si>
    <t>Capitalized indirect costs incurred</t>
  </si>
  <si>
    <t>Timber holdings valuation sample</t>
  </si>
  <si>
    <t>20.00%</t>
  </si>
  <si>
    <t>Debt securities, fair value</t>
  </si>
  <si>
    <t>U.S. Treasury securities</t>
  </si>
  <si>
    <t>Corporate debt securities</t>
  </si>
  <si>
    <t>Number of Issuers</t>
  </si>
  <si>
    <t>Commercial paper</t>
  </si>
  <si>
    <t>Minimum</t>
  </si>
  <si>
    <t>Estimated useful life (in years)</t>
  </si>
  <si>
    <t>3 years</t>
  </si>
  <si>
    <t>Minimum | Real Estate</t>
  </si>
  <si>
    <t>5 years</t>
  </si>
  <si>
    <t>Maximum</t>
  </si>
  <si>
    <t>30 years</t>
  </si>
  <si>
    <t>Maximum | Real Estate</t>
  </si>
  <si>
    <t>40 years</t>
  </si>
  <si>
    <t>Investment in Real Estate - Real Estate by Property Type and Segment (Details) - USD ($) $ in Thousands</t>
  </si>
  <si>
    <t>Real Estate Properties [Line Items]</t>
  </si>
  <si>
    <t>Development property</t>
  </si>
  <si>
    <t>Operating property</t>
  </si>
  <si>
    <t>Less: Accumulated depreciation</t>
  </si>
  <si>
    <t>Net operating property</t>
  </si>
  <si>
    <t>Residential real estate</t>
  </si>
  <si>
    <t>Commercial real estate</t>
  </si>
  <si>
    <t>Resorts and leisure</t>
  </si>
  <si>
    <t>Leasing operations</t>
  </si>
  <si>
    <t>Forestry</t>
  </si>
  <si>
    <t>Corporate</t>
  </si>
  <si>
    <t>Pier Park North</t>
  </si>
  <si>
    <t>Investment in Real Estate - Operating Property (Details) - USD ($) $ in Thousands</t>
  </si>
  <si>
    <t>Land and land improvements</t>
  </si>
  <si>
    <t>Buildings and building improvements</t>
  </si>
  <si>
    <t>Timber</t>
  </si>
  <si>
    <t>Estimated Useful Life (in years)</t>
  </si>
  <si>
    <t>Land and land improvements | Minimum</t>
  </si>
  <si>
    <t>Land and land improvements | Maximum</t>
  </si>
  <si>
    <t>20 years</t>
  </si>
  <si>
    <t>Buildings and building improvements | Minimum</t>
  </si>
  <si>
    <t>Buildings and building improvements | Maximum</t>
  </si>
  <si>
    <t>Investment in Real Estate - Narrative (Details) - USD ($) $ in Millions</t>
  </si>
  <si>
    <t>Depreciation expense related to real estate investments</t>
  </si>
  <si>
    <t>Depletion expense</t>
  </si>
  <si>
    <t>Impairments of Long-lived Assets - Additional Information (Details) - USD ($) $ in Thousands</t>
  </si>
  <si>
    <t>Impairment charges</t>
  </si>
  <si>
    <t>Real Estate Sales - AgReserves Sales (Details) - USD ($)</t>
  </si>
  <si>
    <t>Mar. 05, 2014</t>
  </si>
  <si>
    <t>Apr. 30, 2014</t>
  </si>
  <si>
    <t>Income Statement, Balance Sheet and Additional Disclosures by Disposal Groups, Including Discontinued Operations [Line Items]</t>
  </si>
  <si>
    <t>Other operating expenses</t>
  </si>
  <si>
    <t>Debt principal amount</t>
  </si>
  <si>
    <t>Debt interest rate</t>
  </si>
  <si>
    <t>4.75%</t>
  </si>
  <si>
    <t>Proceeds from monetization</t>
  </si>
  <si>
    <t>Cost of monetization</t>
  </si>
  <si>
    <t>Expected amount to receive upon maturity of note after payment of note and any other liabilities</t>
  </si>
  <si>
    <t>Percent Ownership in Special Purpose Entity</t>
  </si>
  <si>
    <t>0.00%</t>
  </si>
  <si>
    <t>Interest income from investments in special purpose entities</t>
  </si>
  <si>
    <t>Interest expense and amortization of discount and issuance costs for Senior Notes issued by special purpose entity</t>
  </si>
  <si>
    <t>Subsidiaries | Notes Receivable</t>
  </si>
  <si>
    <t>Issue price of Senior Secured Notes</t>
  </si>
  <si>
    <t>98.483%</t>
  </si>
  <si>
    <t>Special Purpose Entities</t>
  </si>
  <si>
    <t>Debt discount and issuance costs</t>
  </si>
  <si>
    <t>Investments Contributed to Special Purpose Entity by the Company</t>
  </si>
  <si>
    <t>Assets Held by Special Purpose Entities</t>
  </si>
  <si>
    <t>Liabilities Held by Special Purpose Entities</t>
  </si>
  <si>
    <t>Cash</t>
  </si>
  <si>
    <t>Deferred issuance costs</t>
  </si>
  <si>
    <t>Debt unamortized discount</t>
  </si>
  <si>
    <t>Accrued interest expense for Senior Notes held by special purpose entity</t>
  </si>
  <si>
    <t>Held-To-Maturity Security, Term</t>
  </si>
  <si>
    <t>14 years</t>
  </si>
  <si>
    <t>Held-to-maturity Securities, Debt Maturities, within One Year, Net Carrying Amount</t>
  </si>
  <si>
    <t>Held-to-maturity Securities, Debt Maturities, Year Two Through Five, Fair Value</t>
  </si>
  <si>
    <t>Held-to-maturity Securities, Debt Maturities, after Five Through Ten Years, Net Carrying Amount</t>
  </si>
  <si>
    <t>Held-to-maturity Securities, Debt Maturities, after Ten Years, Net Carrying Amount</t>
  </si>
  <si>
    <t>Special Purpose Entities | Notes Receivable</t>
  </si>
  <si>
    <t>4.006%</t>
  </si>
  <si>
    <t>Buyer Special Purpose Entity</t>
  </si>
  <si>
    <t>Time Deposits</t>
  </si>
  <si>
    <t>Accrued Investment Income Receivable</t>
  </si>
  <si>
    <t>AgReserves Sale</t>
  </si>
  <si>
    <t>Consideration received for real estate sale</t>
  </si>
  <si>
    <t>Pre-tax income on real estate sale</t>
  </si>
  <si>
    <t>Cash proceeds from sale of real estate</t>
  </si>
  <si>
    <t>Notes received in sale of real estate</t>
  </si>
  <si>
    <t>Maturity of notes receivables</t>
  </si>
  <si>
    <t>15 years</t>
  </si>
  <si>
    <t>Real Estate Sales - RiverTown Sale (Details) $ in Thousands</t>
  </si>
  <si>
    <t>Apr. 02, 2014USD ($)a</t>
  </si>
  <si>
    <t>Jun. 30, 2014USD ($)</t>
  </si>
  <si>
    <t>Mar. 31, 2014USD ($)</t>
  </si>
  <si>
    <t>Impact Fees Received</t>
  </si>
  <si>
    <t>Long term debt</t>
  </si>
  <si>
    <t>Total Community Development District debt</t>
  </si>
  <si>
    <t>RiverTown Sale</t>
  </si>
  <si>
    <t>Proposed land sale, area of land (in acres) | a</t>
  </si>
  <si>
    <t>Proposed land sale, expected impact fee credit, period for recognition</t>
  </si>
  <si>
    <t>4 years</t>
  </si>
  <si>
    <t>Net earnings before income taxes for real estate sale</t>
  </si>
  <si>
    <t>Minimum | RiverTown Sale</t>
  </si>
  <si>
    <t>Proposed land sale, expected impact fee credit</t>
  </si>
  <si>
    <t>Maximum | RiverTown Sale</t>
  </si>
  <si>
    <t>Community Development District debt, secured by certain real estate and standby note purchase agreements, due May 2016 — May 2039, bearing interest at 2.80% to 7.0% at December 31, 2015 and 2.55% to 7.0% at December 31, 2014 | Rivers Edge CDD Assessments</t>
  </si>
  <si>
    <t>Investments - Investments Classified as Available-for-Sale Securities (Details) - USD ($) $ in Thousands</t>
  </si>
  <si>
    <t>Schedule of Available-for-sale Securities [Line Items]</t>
  </si>
  <si>
    <t>Amortized Cost</t>
  </si>
  <si>
    <t>Gross Unrealized Gains</t>
  </si>
  <si>
    <t>Gross Unrealized Losses</t>
  </si>
  <si>
    <t>Fair Value</t>
  </si>
  <si>
    <t>Preferred stock</t>
  </si>
  <si>
    <t>Debt securities</t>
  </si>
  <si>
    <t>Guaranteed income fund</t>
  </si>
  <si>
    <t>Investments - Narrative (Details) - USD ($) $ in Thousands</t>
  </si>
  <si>
    <t>Sep. 30, 2014</t>
  </si>
  <si>
    <t>Realized gains (losses) on sale of securities</t>
  </si>
  <si>
    <t>Proceeds from sales of securities</t>
  </si>
  <si>
    <t>Maturities of securities</t>
  </si>
  <si>
    <t>Available-for-sale securities, continuous unrealized loss position, less than twelve months, fair value</t>
  </si>
  <si>
    <t>Available-for-sale securities, continuous unrealized loss position, less than twelve months, unrealized loss</t>
  </si>
  <si>
    <t>Available-for-sale securities, continuous unrealized loss position, twelve months or longer, fair value</t>
  </si>
  <si>
    <t>Available-for-sale securities, continuous unrealized loss position, 12 months or longer, accumulated loss</t>
  </si>
  <si>
    <t>Other-than-temporary impairment losses</t>
  </si>
  <si>
    <t>Realized gain from the sale of available-for-sale securities</t>
  </si>
  <si>
    <t>Cash, investment grade cash equivalents or U.S. treasury securities | Minimum</t>
  </si>
  <si>
    <t>Investments, target portfolio allocations</t>
  </si>
  <si>
    <t>Corporate debt securities | Maximum</t>
  </si>
  <si>
    <t>15.00%</t>
  </si>
  <si>
    <t>Other aggregated investments | Minimum | Securities of any one issuer (excluding the U.S. Government)</t>
  </si>
  <si>
    <t>10.00%</t>
  </si>
  <si>
    <t>Other aggregated investments | Maximum | Securities of any one issuer (excluding the U.S. Government)</t>
  </si>
  <si>
    <t>Investor | Fairholme Capital Management, L.L.C.</t>
  </si>
  <si>
    <t>Common stock ownership percentage</t>
  </si>
  <si>
    <t>32.50%</t>
  </si>
  <si>
    <t>Investments - Continuous Unrealized Loss Position (Details) - USD ($) $ in Thousands</t>
  </si>
  <si>
    <t>Less Than 12 Months, Fair Value</t>
  </si>
  <si>
    <t>Less Than 12 Months, Unrealized Losses</t>
  </si>
  <si>
    <t>12 Months or Greater, Fair Value</t>
  </si>
  <si>
    <t>12 Months or Greater, Unrealized Losses</t>
  </si>
  <si>
    <t>Investments - Contractual Maturities of Investments (Details) - USD ($) $ in Thousands</t>
  </si>
  <si>
    <t>Cost</t>
  </si>
  <si>
    <t>Due in one year or less</t>
  </si>
  <si>
    <t>Due after one year through five years</t>
  </si>
  <si>
    <t>Due after ten through fifteen years</t>
  </si>
  <si>
    <t>Available-for-sale Securities</t>
  </si>
  <si>
    <t>Other Income (Expense)  - Other income (expense) summary (Details) - USD ($) $ in Thousands</t>
  </si>
  <si>
    <t>Interest and dividend income</t>
  </si>
  <si>
    <t>Accretion income</t>
  </si>
  <si>
    <t>Realized gains (losses) on the sale of investments</t>
  </si>
  <si>
    <t>Total net investment income from available-for-sale securities</t>
  </si>
  <si>
    <t>Interest accrued on notes receivable and other interest</t>
  </si>
  <si>
    <t>Total investment income, net</t>
  </si>
  <si>
    <t>Total interest expense</t>
  </si>
  <si>
    <t>Fees and expenses for the SEC investigation</t>
  </si>
  <si>
    <t>Accretion income from retained interest investments</t>
  </si>
  <si>
    <t>Hunting lease income</t>
  </si>
  <si>
    <t>Litigation and insurance proceeds received</t>
  </si>
  <si>
    <t>Other income, net</t>
  </si>
  <si>
    <t>Other Income (Expense)  - Narrative (Details) - USD ($)</t>
  </si>
  <si>
    <t>Oct. 27, 2015</t>
  </si>
  <si>
    <t>Other Income (Expense) [Line Items]</t>
  </si>
  <si>
    <t>Effective interest rate</t>
  </si>
  <si>
    <t>4.90%</t>
  </si>
  <si>
    <t>Penalties, disgorgements and interest relating to the SEC investigation</t>
  </si>
  <si>
    <t>Legal fees</t>
  </si>
  <si>
    <t>Litigation settlement amount</t>
  </si>
  <si>
    <t>Insurance proceeds received</t>
  </si>
  <si>
    <t>Recoveries for litigation and insurance proceeds</t>
  </si>
  <si>
    <t>Retained interest, effective interest rate</t>
  </si>
  <si>
    <t>3.70%</t>
  </si>
  <si>
    <t>11.70%</t>
  </si>
  <si>
    <t>Financial Instruments and Fair Value Measurements - Fair Value Hierarchy (Details) - USD ($) $ in Thousands</t>
  </si>
  <si>
    <t>Fair Value, Assets and Liabilities Measured on Recurring and Nonrecurring Basis [Line Items]</t>
  </si>
  <si>
    <t>Recurring basis</t>
  </si>
  <si>
    <t>Recurring basis | Level 1</t>
  </si>
  <si>
    <t>Recurring basis | Level 2</t>
  </si>
  <si>
    <t>Recurring basis | Level 3</t>
  </si>
  <si>
    <t>Recurring basis | Money market funds</t>
  </si>
  <si>
    <t>Cash equivalents</t>
  </si>
  <si>
    <t>Recurring basis | Money market funds | Level 1</t>
  </si>
  <si>
    <t>Recurring basis | Money market funds | Level 2</t>
  </si>
  <si>
    <t>Recurring basis | Money market funds | Level 3</t>
  </si>
  <si>
    <t>Recurring basis | Commercial paper</t>
  </si>
  <si>
    <t>Recurring basis | Commercial paper | Level 1</t>
  </si>
  <si>
    <t>Recurring basis | Commercial paper | Level 2</t>
  </si>
  <si>
    <t>Recurring basis | Commercial paper | Level 3</t>
  </si>
  <si>
    <t>Recurring basis | U.S. Treasury securities</t>
  </si>
  <si>
    <t>Recurring basis | U.S. Treasury securities | Level 1</t>
  </si>
  <si>
    <t>Recurring basis | U.S. Treasury securities | Level 2</t>
  </si>
  <si>
    <t>Recurring basis | U.S. Treasury securities | Level 3</t>
  </si>
  <si>
    <t>Recurring basis | Corporate debt securities</t>
  </si>
  <si>
    <t>Recurring basis | Corporate debt securities | Level 1</t>
  </si>
  <si>
    <t>Recurring basis | Corporate debt securities | Level 2</t>
  </si>
  <si>
    <t>Recurring basis | Corporate debt securities | Level 3</t>
  </si>
  <si>
    <t>Recurring basis | Preferred stock</t>
  </si>
  <si>
    <t>Recurring basis | Preferred stock | Level 1</t>
  </si>
  <si>
    <t>Recurring basis | Preferred stock | Level 2</t>
  </si>
  <si>
    <t>Recurring basis | Preferred stock | Level 3</t>
  </si>
  <si>
    <t>Recurring basis | Guaranteed income fund</t>
  </si>
  <si>
    <t>Recurring basis | Guaranteed income fund | Level 1</t>
  </si>
  <si>
    <t>Recurring basis | Guaranteed income fund | Level 2</t>
  </si>
  <si>
    <t>Recurring basis | Guaranteed income fund | Level 3</t>
  </si>
  <si>
    <t>Financial Instruments and Fair Value Measurements - Assets Measured at Fair Value on a Nonrecurring Basis (Details) - USD ($) $ in Thousands</t>
  </si>
  <si>
    <t>Fair Value Inputs, Assets, Quantitative Information [Line Items]</t>
  </si>
  <si>
    <t>Total Impairment Charge</t>
  </si>
  <si>
    <t>Income Approach Valuation Technique</t>
  </si>
  <si>
    <t>Market Approach Valuation Technique</t>
  </si>
  <si>
    <t>Fair Value, Measurements, Nonrecurring | Level 3 | Income Approach Valuation Technique</t>
  </si>
  <si>
    <t>Fair Value, Measurements, Nonrecurring | Level 3 | Market Approach Valuation Technique</t>
  </si>
  <si>
    <t>Fair Value, Measurements, Nonrecurring | Level 3 | Real Estate Investment | Income Approach Valuation Technique</t>
  </si>
  <si>
    <t>Fair value inputs, discount rate</t>
  </si>
  <si>
    <t>14.00%</t>
  </si>
  <si>
    <t>Fair value inputs, cap rate</t>
  </si>
  <si>
    <t>11.80%</t>
  </si>
  <si>
    <t>Fair Value, Measurements, Nonrecurring | Level 3 | Real Estate Investment | Income Approach Valuation Technique | Minimum</t>
  </si>
  <si>
    <t>Fair value inputs, estimated revenue growth</t>
  </si>
  <si>
    <t>5.00%</t>
  </si>
  <si>
    <t>Fair Value, Measurements, Nonrecurring | Level 3 | Real Estate Investment | Income Approach Valuation Technique | Maximum</t>
  </si>
  <si>
    <t>16.00%</t>
  </si>
  <si>
    <t>Fair Value, Measurements, Nonrecurring | Level 3 | Real Estate Investment | Market Approach Valuation Technique | Minimum</t>
  </si>
  <si>
    <t>Fair value inputs, estimated selling price</t>
  </si>
  <si>
    <t>Fair Value, Measurements, Nonrecurring | Level 3 | Real Estate Investment | Market Approach Valuation Technique | Maximum</t>
  </si>
  <si>
    <t>Financial Instruments and Fair Value Measurements - Carrying Amount and Fair Value of Financial Instruments (Details) - USD ($) $ in Thousands</t>
  </si>
  <si>
    <t>Fair Value, Balance Sheet Grouping, Financial Statement Captions [Line Items]</t>
  </si>
  <si>
    <t>Carrying Value | Level 1</t>
  </si>
  <si>
    <t>Carrying Value | Level 3</t>
  </si>
  <si>
    <t>Retained interest investment</t>
  </si>
  <si>
    <t>Fair Value | Level 1</t>
  </si>
  <si>
    <t>Fair Value | Level 3</t>
  </si>
  <si>
    <t>Financial Instruments and Fair Value Measurements - Narrative (Details) - USD ($) $ in Thousands</t>
  </si>
  <si>
    <t>1 Months Ended</t>
  </si>
  <si>
    <t>Oct. 31, 2015</t>
  </si>
  <si>
    <t>Dec. 31, 2007</t>
  </si>
  <si>
    <t>Repayments of debt</t>
  </si>
  <si>
    <t>Retained interest investments</t>
  </si>
  <si>
    <t>Defeased Debt</t>
  </si>
  <si>
    <t>Golf Course Property</t>
  </si>
  <si>
    <t>Real Estate Joint Ventures - Narrative (Details) - USD ($)</t>
  </si>
  <si>
    <t>Feb. 28, 2013</t>
  </si>
  <si>
    <t>Dec. 31, 2012</t>
  </si>
  <si>
    <t>Variable Interest Entity [Line Items]</t>
  </si>
  <si>
    <t>Unrestricted cash and cash equivalents</t>
  </si>
  <si>
    <t>Amount of letters of credit outstanding</t>
  </si>
  <si>
    <t>Assets</t>
  </si>
  <si>
    <t>Liabilities</t>
  </si>
  <si>
    <t>Construction loan in the Pier Park North joint venture | Construction loan</t>
  </si>
  <si>
    <t>2.26%</t>
  </si>
  <si>
    <t>Pier Park North Joint Venture Refinanced Construction Loan | Construction loan</t>
  </si>
  <si>
    <t>Consolidated Variable Interest Entities</t>
  </si>
  <si>
    <t>Construction loan</t>
  </si>
  <si>
    <t>Construction loan, term of optional renewal extension</t>
  </si>
  <si>
    <t>2 years</t>
  </si>
  <si>
    <t>Consolidated Variable Interest Entities | Construction loan in the Pier Park North joint venture | Construction loan</t>
  </si>
  <si>
    <t>Consolidated Variable Interest Entities | Pier Park North Joint Venture Refinanced Construction Loan</t>
  </si>
  <si>
    <t>4.10%</t>
  </si>
  <si>
    <t>Consolidated Variable Interest Entities | Pier Park North Joint Venture Refinanced Construction Loan | Construction loan</t>
  </si>
  <si>
    <t>Pier Park North | Consolidated Variable Interest Entities</t>
  </si>
  <si>
    <t>Estimated contribution for joint venture by company and its partner</t>
  </si>
  <si>
    <t>Contribution for joint venture</t>
  </si>
  <si>
    <t>Percentage of cash contribution for joint venture by parent</t>
  </si>
  <si>
    <t>60.00%</t>
  </si>
  <si>
    <t>66.00%</t>
  </si>
  <si>
    <t>Noncontrolling interest contribution for joint venture</t>
  </si>
  <si>
    <t>Percentage of additional cash contribution for joint venture</t>
  </si>
  <si>
    <t>40.00%</t>
  </si>
  <si>
    <t>34.00%</t>
  </si>
  <si>
    <t>Land contributed to joint venture agreed upon value</t>
  </si>
  <si>
    <t>Proceeds from sale of property</t>
  </si>
  <si>
    <t>Required minimum combined net worth</t>
  </si>
  <si>
    <t>Pier Park North | Consolidated Variable Interest Entities | Construction loan in the Pier Park North joint venture</t>
  </si>
  <si>
    <t>Proceeds from Construction Loan refinancing</t>
  </si>
  <si>
    <t>Pier Park North | Consolidated Variable Interest Entities | Construction loan in the Pier Park North joint venture | Construction loan</t>
  </si>
  <si>
    <t>Pier Park North | Consolidated Variable Interest Entities | Pier Park North Joint Venture Refinanced Construction Loan</t>
  </si>
  <si>
    <t>Pier Park North | Consolidated Variable Interest Entities | Pier Park North Joint Venture Refinanced Construction Loan | Construction loan</t>
  </si>
  <si>
    <t>Artisan Park, L.L.C | Consolidated Variable Interest Entities</t>
  </si>
  <si>
    <t>74.00%</t>
  </si>
  <si>
    <t>Land | Pier Park North | Consolidated Variable Interest Entities | Construction loan in the Pier Park North joint venture</t>
  </si>
  <si>
    <t>Real Estate Joint Ventures - Summarized Financial Information for Unconsolidated Investments (Details) - USD ($) $ in Thousands</t>
  </si>
  <si>
    <t>Investment In Unconsolidated Affiliates [Line Items]</t>
  </si>
  <si>
    <t>Equity</t>
  </si>
  <si>
    <t>Other Affiliates</t>
  </si>
  <si>
    <t>Accounts payable and other liabilities</t>
  </si>
  <si>
    <t>Real Estate Joint Ventures - Summarized Statements of Operations for Unconsolidated Investments (Details) - USD ($) $ in Thousands</t>
  </si>
  <si>
    <t>Investments in and Advances to Affiliates [Line Items]</t>
  </si>
  <si>
    <t>Total expenses, net</t>
  </si>
  <si>
    <t>Net loss</t>
  </si>
  <si>
    <t>Statements Of Operations</t>
  </si>
  <si>
    <t>Notes Receivable, net (Details) - USD ($) $ in Thousands</t>
  </si>
  <si>
    <t>Accounts, Notes, Loans and Financing Receivable [Line Items]</t>
  </si>
  <si>
    <t>Notes receivable</t>
  </si>
  <si>
    <t>Interest bearing homebuilder note for the RiverTown Sale, secured by the real estate sold — 5.25% interest rate, all accrued interest and remaining principal and interest payment due and paid in June 2015</t>
  </si>
  <si>
    <t>Pier Park Community Development District notes, non-interest bearing, due December 2024, net of unamortized discount of $0.1 million, effective rates 5.73% — 8.0%</t>
  </si>
  <si>
    <t>Interest bearing homebuilder notes, secured by the real estate sold — 4.0% interest rate, any remaining payments outstanding are due August 2016</t>
  </si>
  <si>
    <t>Various mortgage notes, secured by certain real estate bearing interest at various rates</t>
  </si>
  <si>
    <t>Notes Receivable, net (Descriptors) (Details) - USD ($) $ in Millions</t>
  </si>
  <si>
    <t>Notes receivable, effective interest rate</t>
  </si>
  <si>
    <t>5.25%</t>
  </si>
  <si>
    <t>Unamortized discount</t>
  </si>
  <si>
    <t>Pier Park Community Development District notes, non-interest bearing, due December 2024, net of unamortized discount of $0.1 million, effective rates 5.73% — 8.0% | Minimum</t>
  </si>
  <si>
    <t>5.73%</t>
  </si>
  <si>
    <t>Pier Park Community Development District notes, non-interest bearing, due December 2024, net of unamortized discount of $0.1 million, effective rates 5.73% — 8.0% | Maximum</t>
  </si>
  <si>
    <t>8.00%</t>
  </si>
  <si>
    <t>4.00%</t>
  </si>
  <si>
    <t>Property and Equipment, net (Detail) - USD ($) $ in Thousands</t>
  </si>
  <si>
    <t>Property, Plant and Equipment [Line Items]</t>
  </si>
  <si>
    <t>Property and equipment, gross</t>
  </si>
  <si>
    <t>Property, plant and equipment, excluding construction in progress, net</t>
  </si>
  <si>
    <t>Construction in progress</t>
  </si>
  <si>
    <t>Depreciation expense</t>
  </si>
  <si>
    <t>Railroad and equipment</t>
  </si>
  <si>
    <t>Railroad and equipment | Minimum</t>
  </si>
  <si>
    <t>Railroad and equipment | Maximum</t>
  </si>
  <si>
    <t>Machinery and equipment</t>
  </si>
  <si>
    <t>Machinery and equipment | Minimum</t>
  </si>
  <si>
    <t>Machinery and equipment | Maximum</t>
  </si>
  <si>
    <t>10 years</t>
  </si>
  <si>
    <t>Office equipment</t>
  </si>
  <si>
    <t>Office equipment | Minimum</t>
  </si>
  <si>
    <t>Office equipment | Maximum</t>
  </si>
  <si>
    <t>Autos and trucks</t>
  </si>
  <si>
    <t>Autos and trucks | Minimum</t>
  </si>
  <si>
    <t>Autos and trucks | Maximum</t>
  </si>
  <si>
    <t>Other Assets (Details) - USD ($) $ in Thousands</t>
  </si>
  <si>
    <t>Accounts receivable, net</t>
  </si>
  <si>
    <t>Prepaid expenses</t>
  </si>
  <si>
    <t>Straight line rent</t>
  </si>
  <si>
    <t>Income tax receivable</t>
  </si>
  <si>
    <t>Accrued interest receivable for Senior Notes held by special purpose entity</t>
  </si>
  <si>
    <t>Total other assets</t>
  </si>
  <si>
    <t>Debt  - Schedule of Total Debt (Details) - USD ($) $ in Thousands</t>
  </si>
  <si>
    <t>Debt Instrument [Line Items]</t>
  </si>
  <si>
    <t>In-substance defeased debt, interest payable at 5.62%, secured and paid by pledged cash and treasury securities, due and paid October 1, 2015</t>
  </si>
  <si>
    <t>Construction loan | Refinanced Loan in the Pier Park North joint venture, due November 2025, bearing interest at 4.1% at December 31, 2015</t>
  </si>
  <si>
    <t>Construction loan | Construction loan in the Pier Park North joint venture, paid in October 2015, bearing interest at LIBOR plus 210 basis points, or 2.26% at December 31, 2014</t>
  </si>
  <si>
    <t>Secured debt | Community Development District debt, secured by certain real estate and standby note purchase agreements, due May 2016 — May 2039, bearing interest at 2.80% to 7.0% at December 31, 2015 and 2.55% to 7.0% at December 31, 2014</t>
  </si>
  <si>
    <t>In-substance defeased debt, interest payable at 5.62%, secured and paid by pledged cash and treasury securities, due and paid October 1, 2015 | In-substance defeased debt, interest payable at 5.62%, secured and paid by pledged cash and treasury securities, due and paid October 1, 2015</t>
  </si>
  <si>
    <t>Debt  - Descriptors (Details)</t>
  </si>
  <si>
    <t>LIBOR basis point spread</t>
  </si>
  <si>
    <t>2.10%</t>
  </si>
  <si>
    <t>Debt instrument, minimum interest</t>
  </si>
  <si>
    <t>2.80%</t>
  </si>
  <si>
    <t>2.55%</t>
  </si>
  <si>
    <t>Debt instrument, maximum interest</t>
  </si>
  <si>
    <t>7.00%</t>
  </si>
  <si>
    <t>5.62%</t>
  </si>
  <si>
    <t>Consolidated Variable Interest Entities | Refinanced Loan in the Pier Park North joint venture, due November 2025, bearing interest at 4.1% at December 31, 2015</t>
  </si>
  <si>
    <t>Consolidated Variable Interest Entities | Construction loan | Refinanced Loan in the Pier Park North joint venture, due November 2025, bearing interest at 4.1% at December 31, 2015</t>
  </si>
  <si>
    <t>Debt - Narrative (Details) - USD ($)</t>
  </si>
  <si>
    <t>Construction loan | Pier Park North Joint Venture Refinanced Construction Loan</t>
  </si>
  <si>
    <t>Consolidated Variable Interest Entities | Construction loan | Construction loan in the Pier Park North joint venture, paid in October 2015, bearing interest at LIBOR plus 210 basis points, or 2.26% at December 31, 2014</t>
  </si>
  <si>
    <t>Consolidated Variable Interest Entities | Construction loan | Pier Park North Joint Venture Refinanced Construction Loan</t>
  </si>
  <si>
    <t>Debt - Maturities of Debt (Details) - USD ($) $ in Thousands</t>
  </si>
  <si>
    <t>Thereafter</t>
  </si>
  <si>
    <t>Long-term Debt</t>
  </si>
  <si>
    <t>Accrued Liabilities and Deferred Credits (Details) - USD ($) $ in Thousands</t>
  </si>
  <si>
    <t>Accrued Liabilities And Deferred Credits [Line Items]</t>
  </si>
  <si>
    <t>Accrued compensation</t>
  </si>
  <si>
    <t>Membership deposits</t>
  </si>
  <si>
    <t>Other accrued liabilities</t>
  </si>
  <si>
    <t>Total accrued liabilities and deferred credits</t>
  </si>
  <si>
    <t>Accrued Liabilities and Deferred Credits - Narrative (Details) $ in Thousands</t>
  </si>
  <si>
    <t>Dec. 31, 2006a</t>
  </si>
  <si>
    <t>Accruals for legal fees and expenses related to the SEC investigation</t>
  </si>
  <si>
    <t>Florida Department of Transportation</t>
  </si>
  <si>
    <t>Acres of land sold | a</t>
  </si>
  <si>
    <t>Income Taxes - Provision for Income Tax (Benefit) Expense (Details) - USD ($) $ in Thousands</t>
  </si>
  <si>
    <t>Current:</t>
  </si>
  <si>
    <t>Federal</t>
  </si>
  <si>
    <t>State</t>
  </si>
  <si>
    <t>Deferred:</t>
  </si>
  <si>
    <t>Income tax expense (benefit)</t>
  </si>
  <si>
    <t>Income Taxes - Allocation of Tax Expense (Benefit) (Details) - USD ($) $ in Thousands</t>
  </si>
  <si>
    <t>Income tax benefit</t>
  </si>
  <si>
    <t>Total income tax expense (benefit)</t>
  </si>
  <si>
    <t>Income Taxes - Narrative (Details) - USD ($)</t>
  </si>
  <si>
    <t>Statutory federal income tax rate</t>
  </si>
  <si>
    <t>35.00%</t>
  </si>
  <si>
    <t>Operating loss carryforwards, federal</t>
  </si>
  <si>
    <t>Operating loss carryforwards, state</t>
  </si>
  <si>
    <t>Valuation allowance</t>
  </si>
  <si>
    <t>Valuation allowance, decrease</t>
  </si>
  <si>
    <t>Valuation allowance recorded in accumulated comprehensive income</t>
  </si>
  <si>
    <t>Unrecognized tax benefits</t>
  </si>
  <si>
    <t>Income Taxes - Income Tax Expense (Benefit) Reconciliation (Details) - USD ($) $ in Thousands</t>
  </si>
  <si>
    <t>Tax at the statutory federal rate</t>
  </si>
  <si>
    <t>State income taxes (net of federal benefit)</t>
  </si>
  <si>
    <t>Decrease in valuation allowance</t>
  </si>
  <si>
    <t>Fees and expenses for SEC investigation</t>
  </si>
  <si>
    <t>Income Taxes - Deferred Tax Assets and Liabilities (Details) - USD ($) $ in Thousands</t>
  </si>
  <si>
    <t>Deferred tax assets:</t>
  </si>
  <si>
    <t>State net operating loss carryforwards</t>
  </si>
  <si>
    <t>Prepaid income from land sales</t>
  </si>
  <si>
    <t>Total gross deferred tax assets</t>
  </si>
  <si>
    <t>Total net deferred tax assets</t>
  </si>
  <si>
    <t>Deferred tax liabilities:</t>
  </si>
  <si>
    <t>Investment in real estate and property and equipment basis differences</t>
  </si>
  <si>
    <t>Deferred gain on land sales and involuntary conversions</t>
  </si>
  <si>
    <t>Installment sales</t>
  </si>
  <si>
    <t>Pension Plan assets transferred to the 401(k) Plan</t>
  </si>
  <si>
    <t>Total gross deferred tax liabilities</t>
  </si>
  <si>
    <t>Net deferred tax liability</t>
  </si>
  <si>
    <t>Stock Repurchase Program (Details) - USD ($)</t>
  </si>
  <si>
    <t>Aug. 21, 2015</t>
  </si>
  <si>
    <t>Mar. 02, 2016</t>
  </si>
  <si>
    <t>Aug. 15, 2015</t>
  </si>
  <si>
    <t>Jan. 01, 2015</t>
  </si>
  <si>
    <t>Equity, Class of Treasury Stock [Line Items]</t>
  </si>
  <si>
    <t>Remaining authorized repurchase amount under stock repurchase plan</t>
  </si>
  <si>
    <t>Stock repurchased during period (in shares)</t>
  </si>
  <si>
    <t>Average purchase price per share for share repurchase</t>
  </si>
  <si>
    <t>Payments for repurchase of common stock</t>
  </si>
  <si>
    <t>Stock repurchase program, authorized amount</t>
  </si>
  <si>
    <t>August 2015 Share Repurchase Pursuant To Tender Offer</t>
  </si>
  <si>
    <t>Stock repurchase program, authorized shares to be repurchased (in shares)</t>
  </si>
  <si>
    <t>Repurchase of common stock related costs</t>
  </si>
  <si>
    <t>Subsequent Event</t>
  </si>
  <si>
    <t>Stock Based Compensation - Narrative (Details)</t>
  </si>
  <si>
    <t>Dec. 31, 2015USD ($)equity_plan$ / sharesshares</t>
  </si>
  <si>
    <t>Dec. 31, 2014USD ($)$ / shares</t>
  </si>
  <si>
    <t>Dec. 31, 2013USD ($)$ / shares</t>
  </si>
  <si>
    <t>Share-based Compensation Arrangement by Share-based Payment Award [Line Items]</t>
  </si>
  <si>
    <t>Number of equity plans | equity_plan</t>
  </si>
  <si>
    <t>Weighted Average Grant Date Fair Value</t>
  </si>
  <si>
    <t>Weighted average grant date fair value, granted (in dollars per share) | $ / shares</t>
  </si>
  <si>
    <t>Fair values of vested restricted stock and stock options | $</t>
  </si>
  <si>
    <t>2015 Plan</t>
  </si>
  <si>
    <t>Number of shares approved</t>
  </si>
  <si>
    <t>Shares available for future issuance</t>
  </si>
  <si>
    <t>2015 Plan | Restricted stock units</t>
  </si>
  <si>
    <t>Unvested restricted stock units outstanding</t>
  </si>
  <si>
    <t>Restricted stock units issued</t>
  </si>
  <si>
    <t>2009 Plan</t>
  </si>
  <si>
    <t>Number of Units</t>
  </si>
  <si>
    <t>Number of units, vested (less than)</t>
  </si>
  <si>
    <t>2009 Plan | Restricted stock units</t>
  </si>
  <si>
    <t>Stock Based Compensation - Recorded in Corporate Expense, Net, on Consolidated Statements of Operations (Details) - USD ($) $ in Thousands</t>
  </si>
  <si>
    <t>Stock compensation expense before tax benefit</t>
  </si>
  <si>
    <t>Stock compensation expense after tax benefit</t>
  </si>
  <si>
    <t>Stock Based Compensation - Summary of Option Activity (Details) - $ / shares</t>
  </si>
  <si>
    <t>Number of Shares</t>
  </si>
  <si>
    <t>Number of shares, beginning balance</t>
  </si>
  <si>
    <t>Number of shares, forfeited or expired</t>
  </si>
  <si>
    <t>Number of shares, ending balance</t>
  </si>
  <si>
    <t>Weighted Average Exercise Price</t>
  </si>
  <si>
    <t>Weighted average exercise price, beginning balance (in dollars per share)</t>
  </si>
  <si>
    <t>Weighted average exercise price, forfeited or expired (in dollars per share)</t>
  </si>
  <si>
    <t>Weighted average exercise price, ending balance (in dollars per share)</t>
  </si>
  <si>
    <t>Additional Disclosures</t>
  </si>
  <si>
    <t>Number of shares, vested or expected to vest</t>
  </si>
  <si>
    <t>Number of shares, exercisable</t>
  </si>
  <si>
    <t>Weighted average exercise price, vested or expected to vest (in dollars per share)</t>
  </si>
  <si>
    <t>Weighted average exercise price, exercisable (in dollars per share)</t>
  </si>
  <si>
    <t>Weighted average remaining contractual life (years)</t>
  </si>
  <si>
    <t>10 months 24 days</t>
  </si>
  <si>
    <t>1 year 10 months 24 days</t>
  </si>
  <si>
    <t>Weighted average remaining contractual life (years), vested or expected to vest</t>
  </si>
  <si>
    <t>Weighted average remaining contractual life (years), exercisable</t>
  </si>
  <si>
    <t>Employee Benefit Plans - Narrative (Details) - USD ($)</t>
  </si>
  <si>
    <t>Assets contributed to 401(k) Plan</t>
  </si>
  <si>
    <t>401(k) Plan distribution period (in years)</t>
  </si>
  <si>
    <t>Prepaid pension asset</t>
  </si>
  <si>
    <t>Accumulated benefit obligation of the pension plan</t>
  </si>
  <si>
    <t>Net periodic pension cost, including settlements</t>
  </si>
  <si>
    <t>Excise tax on Pension Plan</t>
  </si>
  <si>
    <t>Settlement losses</t>
  </si>
  <si>
    <t>Net periodic pension cost included in accumulated other comprehensive loss</t>
  </si>
  <si>
    <t>Expected long-term rate on plan assets</t>
  </si>
  <si>
    <t>Compensation expense for assets allocated to participants</t>
  </si>
  <si>
    <t>Gain on unallocated asset</t>
  </si>
  <si>
    <t>Future additional compensation expense for assets allocated to participants</t>
  </si>
  <si>
    <t>Employee Benefit Plans - Change in Projected Benefit Obligation and Plan Assets (Details) - USD ($)</t>
  </si>
  <si>
    <t>Defined Benefit Plan, Change in Benefit Obligation [Roll Forward]</t>
  </si>
  <si>
    <t>Projected benefit obligation, beginning of year</t>
  </si>
  <si>
    <t>Interest cost</t>
  </si>
  <si>
    <t>Actuarial loss</t>
  </si>
  <si>
    <t>Benefits paid</t>
  </si>
  <si>
    <t>Settlements</t>
  </si>
  <si>
    <t>Projected benefit obligation, end of year</t>
  </si>
  <si>
    <t>Defined Benefit Plan, Change in Fair Value of Plan Assets [Roll Forward]</t>
  </si>
  <si>
    <t>Fair value of assets, beginning of year</t>
  </si>
  <si>
    <t>Actual return on assets</t>
  </si>
  <si>
    <t>Benefits and expenses paid</t>
  </si>
  <si>
    <t>Assets reverted to the Company</t>
  </si>
  <si>
    <t>Fair value of assets, end of year</t>
  </si>
  <si>
    <t>Funded status at end of year</t>
  </si>
  <si>
    <t>Ratio of plan assets to projected benefit obligation</t>
  </si>
  <si>
    <t>Employee Benefit Plans - Summary of Components of Net Periodic Pension Cost (Details) - USD ($) $ in Thousands</t>
  </si>
  <si>
    <t>Service cost</t>
  </si>
  <si>
    <t>Expected return on assets</t>
  </si>
  <si>
    <t>Amortization of loss</t>
  </si>
  <si>
    <t>Settlement charges</t>
  </si>
  <si>
    <t>Net periodic pension cost</t>
  </si>
  <si>
    <t>Other changes in plan assets and obligations recognized in Other comprehensive income:</t>
  </si>
  <si>
    <t>Gain</t>
  </si>
  <si>
    <t>Total other comprehensive income</t>
  </si>
  <si>
    <t>Total net periodic pension cost and other comprehensive income (loss)</t>
  </si>
  <si>
    <t>Employee Benefit Plans - Summary of Assumptions Used (Details)</t>
  </si>
  <si>
    <t>Discount rate</t>
  </si>
  <si>
    <t>3.75%</t>
  </si>
  <si>
    <t>4.37%</t>
  </si>
  <si>
    <t>Employee Benefit Plans - Plan Assets at Fair Value (Details) - USD ($)</t>
  </si>
  <si>
    <t>Defined Benefit Plan Disclosure [Line Items]</t>
  </si>
  <si>
    <t>Fair value of plan assets</t>
  </si>
  <si>
    <t>Cash | Level 1</t>
  </si>
  <si>
    <t>Cash | Level 2</t>
  </si>
  <si>
    <t>Cash | Level 3</t>
  </si>
  <si>
    <t>Money market funds</t>
  </si>
  <si>
    <t>Money market funds | Level 1</t>
  </si>
  <si>
    <t>Money market funds | Level 2</t>
  </si>
  <si>
    <t>Money market funds | Level 3</t>
  </si>
  <si>
    <t>U.S. Treasuries</t>
  </si>
  <si>
    <t>U.S. Treasuries | Level 1</t>
  </si>
  <si>
    <t>U.S. Treasuries | Level 2</t>
  </si>
  <si>
    <t>U.S. Treasuries | Level 3</t>
  </si>
  <si>
    <t>Employee Benefit Plans - Change in Fair Value of Plan Assets (Details) $ in Thousands</t>
  </si>
  <si>
    <t>Sales</t>
  </si>
  <si>
    <t>Realized gain on sale</t>
  </si>
  <si>
    <t>Unrealized gains relating to instruments still held at the reporting date</t>
  </si>
  <si>
    <t>Accumulated Other Comprehensive Loss - Summary of Changes in Accumulated Other Comprehensive Loss (Details) - USD ($) $ in Thousands</t>
  </si>
  <si>
    <t>Accumulated Other Comprehensive Income (Loss), Net of Tax [Roll Forward]</t>
  </si>
  <si>
    <t>Accumulated other comprehensive loss beginning balance</t>
  </si>
  <si>
    <t>Other comprehensive income before reclassifications</t>
  </si>
  <si>
    <t>Amounts reclassified from accumulated other comprehensive loss</t>
  </si>
  <si>
    <t>Accumulated other comprehensive loss ending balance</t>
  </si>
  <si>
    <t>Defined Benefit Pension Items</t>
  </si>
  <si>
    <t>Unrealized Gains and (Losses) on Available-for-Sale Securities</t>
  </si>
  <si>
    <t>Accumulated Other Comprehensive Loss - Summary of Reclassifications out of Accumulated Other Comprehensive Loss (Details) - USD ($) $ in Thousands</t>
  </si>
  <si>
    <t>Unrealized gains on debt securities:</t>
  </si>
  <si>
    <t>Unrealized gains on available-for-sale investments before-tax amount</t>
  </si>
  <si>
    <t>Unrealized gains on available-for-sale investments tax benefit or (expense)</t>
  </si>
  <si>
    <t>Unrealized gains on available-for-sale investments net-of-tax amount</t>
  </si>
  <si>
    <t>Less: reclassification adjustment for other-than-temporary impairment losses included in earnings before-tax amount</t>
  </si>
  <si>
    <t>Less: reclassification adjustment for other-than-temporary impairment losses included in earnings tax benefit or (expense)</t>
  </si>
  <si>
    <t>Less: reclassification adjustment for other-than-temporary impairment losses included in earnings net-of-tax amount</t>
  </si>
  <si>
    <t>Less: reclassification adjustment for gains included in earnings before-tax amount</t>
  </si>
  <si>
    <t>Less: reclassification adjustment for gains included in earnings tax benefit or (expense)</t>
  </si>
  <si>
    <t>Less: reclassification adjustment for gains included in earnings net-of-tax amount</t>
  </si>
  <si>
    <t>Net unrealized gains tax benefit or (expense)</t>
  </si>
  <si>
    <t>Net unrealized gains net-of-tax amount</t>
  </si>
  <si>
    <t>Defined benefit pension plan:</t>
  </si>
  <si>
    <t>Settlement included in net periodic cost before-tax amount</t>
  </si>
  <si>
    <t>Settlement included in net periodic cost tax benefit or (expense)</t>
  </si>
  <si>
    <t>Settlement included in net periodic cost net-of-tax amount</t>
  </si>
  <si>
    <t>Less: amortization of loss included in net periodic pension cost before-tax amount</t>
  </si>
  <si>
    <t>Less: amortization of loss included in net periodic pension cost tax benefit or (expense)</t>
  </si>
  <si>
    <t>Less: amortization of loss included in net periodic pension cost net-of-tax amount</t>
  </si>
  <si>
    <t>Net periodic pension cost arising during period before-tax amount</t>
  </si>
  <si>
    <t>Net periodic pension cost arising during period tax benefit or (expense)</t>
  </si>
  <si>
    <t>Net periodic pension cost arising during period net-of-tax amount</t>
  </si>
  <si>
    <t>Net loss arising during period before-tax amount</t>
  </si>
  <si>
    <t>Net loss arising during period tax benefit or (expense)</t>
  </si>
  <si>
    <t>Net loss arising during period net-of-tax amount</t>
  </si>
  <si>
    <t>Defined benefit pension plan, net tax benefit or (expense)</t>
  </si>
  <si>
    <t>Other comprehensive income before-tax amount</t>
  </si>
  <si>
    <t>Other comprehensive income tax benefit or (expense)</t>
  </si>
  <si>
    <t>Segment Information - Information by Business Segment (Details) $ in Thousands</t>
  </si>
  <si>
    <t>Sep. 30, 2015USD ($)</t>
  </si>
  <si>
    <t>Jun. 30, 2015USD ($)</t>
  </si>
  <si>
    <t>Mar. 31, 2015USD ($)</t>
  </si>
  <si>
    <t>Dec. 31, 2015USD ($)Segmentgolf_course</t>
  </si>
  <si>
    <t>Segment Reporting Information [Line Items]</t>
  </si>
  <si>
    <t>Number of reportable operating segments | Segment</t>
  </si>
  <si>
    <t>Operating revenues</t>
  </si>
  <si>
    <t>(Loss) Income Before Equity In Loss From Unconsolidated Affiliates and Income Taxes</t>
  </si>
  <si>
    <t>Capital expenditures</t>
  </si>
  <si>
    <t>Revenues from RiverTown Sale</t>
  </si>
  <si>
    <t>Revenues from AgReserves Sale</t>
  </si>
  <si>
    <t>Interest Income, Other</t>
  </si>
  <si>
    <t>Number Of Golf Courses | golf_course</t>
  </si>
  <si>
    <t>Residential real estate and other</t>
  </si>
  <si>
    <t>Commitments and Contingencies - Narrative (Details) - USD ($) $ in Thousands</t>
  </si>
  <si>
    <t>Liability for potential settlement of ongoing SEC investigation</t>
  </si>
  <si>
    <t>SEC investigation settlement, amount</t>
  </si>
  <si>
    <t>Accrued liabilities, other litigation, claims, other disputes, governmental proceedings and environmental matters</t>
  </si>
  <si>
    <t>Accrued liabilities, amounts related to SEC investigation settlement</t>
  </si>
  <si>
    <t>Purchase obligations, total</t>
  </si>
  <si>
    <t>Purchase obligations, 2016</t>
  </si>
  <si>
    <t>Purchase obligations, 2017</t>
  </si>
  <si>
    <t>Purchase obligations, 2018</t>
  </si>
  <si>
    <t>Guarantor Obligations [Line Items]</t>
  </si>
  <si>
    <t>Tax Year 2022 To 2024</t>
  </si>
  <si>
    <t>Tax Year 2029</t>
  </si>
  <si>
    <t>Consolidated Variable Interest Entities | Pier Park North | Pier Park North Joint Venture Refinanced Construction Loan</t>
  </si>
  <si>
    <t>Surety bonds | Commercial development</t>
  </si>
  <si>
    <t>Commitment obligations</t>
  </si>
  <si>
    <t>Quarterly Financial Data (unaudited) (Detail) - USD ($) $ / shares in Units, $ in Thousands</t>
  </si>
  <si>
    <t>Sep. 30, 2015</t>
  </si>
  <si>
    <t>Mar. 31, 2015</t>
  </si>
  <si>
    <t>Jun. 30, 2014</t>
  </si>
  <si>
    <t>Mar. 31, 2014</t>
  </si>
  <si>
    <t>Basic and diluted (loss) income per share attributable to the Company</t>
  </si>
  <si>
    <t>Real Estate and Accumulated Depreciation (Details) - USD ($) $ in Thousands</t>
  </si>
  <si>
    <t>Real Estate and Accumulated Depreciation [Line Items]</t>
  </si>
  <si>
    <t>Encumbrances</t>
  </si>
  <si>
    <t>Initial Cost to Company, Land &amp; Improvements</t>
  </si>
  <si>
    <t>Initial Cost to Company, Buildings &amp; Improvements</t>
  </si>
  <si>
    <t>Costs Capitalized Subsequent to Acquisition or Construction</t>
  </si>
  <si>
    <t>Land &amp; Land Improvements</t>
  </si>
  <si>
    <t>Buildings and Improvements</t>
  </si>
  <si>
    <t>Accumulated Depreciation</t>
  </si>
  <si>
    <t>Aggregate cost of real estate owned for federal income tax purposes</t>
  </si>
  <si>
    <t>Residential development</t>
  </si>
  <si>
    <t>Commercial development</t>
  </si>
  <si>
    <t>WaterColor Inn</t>
  </si>
  <si>
    <t>WaterColor Inn | Minimum</t>
  </si>
  <si>
    <t>Depreciation Life (in years)</t>
  </si>
  <si>
    <t>WaterColor Inn | Maximum</t>
  </si>
  <si>
    <t>Clubs and golf courses</t>
  </si>
  <si>
    <t>Clubs and golf courses | Minimum</t>
  </si>
  <si>
    <t>Clubs and golf courses | Maximum</t>
  </si>
  <si>
    <t>25 years</t>
  </si>
  <si>
    <t>Marinas</t>
  </si>
  <si>
    <t>Marinas | Minimum</t>
  </si>
  <si>
    <t>Marinas | Maximum</t>
  </si>
  <si>
    <t>Other | Minimum</t>
  </si>
  <si>
    <t>Other | Maximum</t>
  </si>
  <si>
    <t>Pier Park North | Minimum</t>
  </si>
  <si>
    <t>Pier Park North | Maximum</t>
  </si>
  <si>
    <t>Towncenters</t>
  </si>
  <si>
    <t>Towncenters | Minimum</t>
  </si>
  <si>
    <t>Towncenters | Maximum</t>
  </si>
  <si>
    <t>VentureCrossings</t>
  </si>
  <si>
    <t>VentureCrossings | Minimum</t>
  </si>
  <si>
    <t>VentureCrossings | Maximum</t>
  </si>
  <si>
    <t>Timberlands</t>
  </si>
  <si>
    <t>Unimproved land</t>
  </si>
  <si>
    <t>Schedule III (Consolidated) - Real Estate and Accumulated Depreciation - Reconciliation of Real Estate Owned (Details) - USD ($) $ in Thousands</t>
  </si>
  <si>
    <t>SEC Schedule III, Reconciliation of Carrying Amount of Real Estate Investments [Roll Forward]</t>
  </si>
  <si>
    <t>Balance at beginning of the year</t>
  </si>
  <si>
    <t>Amounts capitalized</t>
  </si>
  <si>
    <t>Impairments</t>
  </si>
  <si>
    <t>Amounts retired or adjusted</t>
  </si>
  <si>
    <t>Balance at the end of the year</t>
  </si>
  <si>
    <t>Schedule III (Consolidated) - Real Estate and Accumulated Depreciation - Reconciliation of Accumulated Depreciation (Details) - USD ($) $ in Thousands</t>
  </si>
  <si>
    <t>SEC Schedule III, Reconciliation of Real Estate Accumulated Depreciation [Roll Forward]</t>
  </si>
  <si>
    <t>Schedule IV (Consolidated) - Mortgage Loans on Real Estate (Details)</t>
  </si>
  <si>
    <t>Mortgage Loans on Real Estate [Line Items]</t>
  </si>
  <si>
    <t>Carrying Amount of Mortgages</t>
  </si>
  <si>
    <t>Seller financing | Seller financing, maturing August 2016</t>
  </si>
  <si>
    <t>Interest Rate</t>
  </si>
  <si>
    <t>Prior Liens</t>
  </si>
  <si>
    <t>Principal Amount of Loans Subject to Delinquent Principal or Interest</t>
  </si>
  <si>
    <t>Various other seller financing | Various other seller financing, maturing October 2016 through November 2023</t>
  </si>
  <si>
    <t>Interest Rate, Minimum</t>
  </si>
  <si>
    <t>4.80%</t>
  </si>
  <si>
    <t>Interest Rate, Maximum</t>
  </si>
  <si>
    <t>7.81%</t>
  </si>
  <si>
    <t>Schedule IV (Consolidated) - Mortgage Loans on Real Estate - Carrying Amount of Mortgage Loans (Details) - USD ($) $ in Thousands</t>
  </si>
  <si>
    <t>Movement in Mortgage Loans on Real Estate [Roll Forward]</t>
  </si>
  <si>
    <t>Additions during the year - new mortgage loans</t>
  </si>
  <si>
    <t>Collections of principal</t>
  </si>
  <si>
    <t>Foreclosur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745308</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s" s="4" r="B16">
        <v>25</v>
      </c>
    </row>
    <row spans="1:4" r="17">
      <c t="s" s="4" r="A17">
        <v>29</v>
      </c>
      <c t="n" s="6" r="C17">
        <v>74349612</v>
      </c>
    </row>
    <row spans="1:4" r="18">
      <c t="s" s="4" r="A18">
        <v>30</v>
      </c>
      <c t="n" s="7" r="D18">
        <v>5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2</v>
      </c>
      <c t="s" s="2" r="B1">
        <v>385</v>
      </c>
      <c t="s" s="2" r="J1">
        <v>1</v>
      </c>
    </row>
    <row spans="1:12" r="2">
      <c t="s" s="2" r="B2">
        <v>2</v>
      </c>
      <c t="s" s="2" r="C2">
        <v>993</v>
      </c>
      <c t="s" s="2" r="D2">
        <v>4</v>
      </c>
      <c t="s" s="2" r="E2">
        <v>994</v>
      </c>
      <c t="s" s="2" r="F2">
        <v>32</v>
      </c>
      <c t="s" s="2" r="G2">
        <v>521</v>
      </c>
      <c t="s" s="2" r="H2">
        <v>995</v>
      </c>
      <c t="s" s="2" r="I2">
        <v>996</v>
      </c>
      <c t="s" s="2" r="J2">
        <v>2</v>
      </c>
      <c t="s" s="2" r="K2">
        <v>32</v>
      </c>
      <c t="s" s="2" r="L2">
        <v>69</v>
      </c>
    </row>
    <row spans="1:12" r="3">
      <c t="s" s="3" r="A3">
        <v>256</v>
      </c>
    </row>
    <row spans="1:12" r="4">
      <c t="s" s="4" r="A4">
        <v>969</v>
      </c>
      <c t="n" s="8" r="B4">
        <v>21104</v>
      </c>
      <c t="n" s="8" r="C4">
        <v>27830</v>
      </c>
      <c t="n" s="8" r="D4">
        <v>37846</v>
      </c>
      <c t="n" s="8" r="E4">
        <v>17091</v>
      </c>
      <c t="n" s="8" r="F4">
        <v>15676</v>
      </c>
      <c t="n" s="8" r="G4">
        <v>23947</v>
      </c>
      <c t="n" s="8" r="H4">
        <v>68164</v>
      </c>
      <c t="n" s="8" r="I4">
        <v>594086</v>
      </c>
      <c t="n" s="8" r="J4">
        <v>103871</v>
      </c>
      <c t="n" s="8" r="K4">
        <v>701873</v>
      </c>
      <c t="n" s="8" r="L4">
        <v>131256</v>
      </c>
    </row>
    <row spans="1:12" r="5">
      <c t="s" s="4" r="A5">
        <v>87</v>
      </c>
      <c t="n" s="6" r="B5">
        <v>-3861</v>
      </c>
      <c t="n" s="6" r="C5">
        <v>-2383</v>
      </c>
      <c t="n" s="6" r="D5">
        <v>5811</v>
      </c>
      <c t="n" s="6" r="E5">
        <v>-5702</v>
      </c>
      <c t="n" s="6" r="F5">
        <v>-15946</v>
      </c>
      <c t="n" s="6" r="G5">
        <v>-1335</v>
      </c>
      <c t="n" s="6" r="H5">
        <v>21038</v>
      </c>
      <c t="n" s="6" r="I5">
        <v>509493</v>
      </c>
      <c t="n" s="6" r="J5">
        <v>-6135</v>
      </c>
      <c t="n" s="6" r="K5">
        <v>513250</v>
      </c>
      <c t="n" s="6" r="L5">
        <v>777</v>
      </c>
    </row>
    <row spans="1:12" r="6">
      <c t="s" s="4" r="A6">
        <v>98</v>
      </c>
      <c t="n" s="8" r="B6">
        <v>-2541</v>
      </c>
      <c t="n" s="8" r="C6">
        <v>2772</v>
      </c>
      <c t="n" s="8" r="D6">
        <v>-224</v>
      </c>
      <c t="n" s="8" r="E6">
        <v>-1738</v>
      </c>
      <c t="n" s="8" r="F6">
        <v>-11101</v>
      </c>
      <c t="n" s="8" r="G6">
        <v>-50</v>
      </c>
      <c t="n" s="8" r="H6">
        <v>14609</v>
      </c>
      <c t="n" s="8" r="I6">
        <v>402995</v>
      </c>
      <c t="n" s="8" r="J6">
        <v>-1731</v>
      </c>
      <c t="n" s="8" r="K6">
        <v>406453</v>
      </c>
      <c t="n" s="8" r="L6">
        <v>4990</v>
      </c>
    </row>
    <row spans="1:12" r="7">
      <c t="s" s="4" r="A7">
        <v>997</v>
      </c>
      <c t="n" s="9" r="B7">
        <v>-0.03</v>
      </c>
      <c t="n" s="9" r="C7">
        <v>0.03</v>
      </c>
      <c t="n" s="8" r="D7">
        <v>0</v>
      </c>
      <c t="n" s="9" r="E7">
        <v>-0.02</v>
      </c>
      <c t="n" s="9" r="F7">
        <v>-0.12</v>
      </c>
      <c t="n" s="8" r="G7">
        <v>0</v>
      </c>
      <c t="n" s="9" r="H7">
        <v>0.16</v>
      </c>
      <c t="n" s="9" r="I7">
        <v>4.36</v>
      </c>
      <c t="n" s="9" r="J7">
        <v>-0.02</v>
      </c>
      <c t="n" s="9" r="K7">
        <v>4.4</v>
      </c>
      <c t="n" s="9" r="L7">
        <v>0.0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s="1" r="A1">
        <v>998</v>
      </c>
      <c t="s" s="2" r="B1">
        <v>1</v>
      </c>
    </row>
    <row spans="1:5" r="2">
      <c t="s" s="2" r="B2">
        <v>2</v>
      </c>
      <c t="s" s="2" r="C2">
        <v>32</v>
      </c>
      <c t="s" s="2" r="D2">
        <v>69</v>
      </c>
      <c t="s" s="2" r="E2">
        <v>646</v>
      </c>
    </row>
    <row spans="1:5" r="3">
      <c t="s" s="3" r="A3">
        <v>999</v>
      </c>
    </row>
    <row spans="1:5" r="4">
      <c t="s" s="4" r="A4">
        <v>1000</v>
      </c>
      <c t="n" s="8" r="B4">
        <v>55194</v>
      </c>
    </row>
    <row spans="1:5" r="5">
      <c t="s" s="4" r="A5">
        <v>1001</v>
      </c>
      <c t="n" s="6" r="B5">
        <v>156276</v>
      </c>
    </row>
    <row spans="1:5" r="6">
      <c t="s" s="4" r="A6">
        <v>1002</v>
      </c>
      <c t="n" s="6" r="B6">
        <v>130134</v>
      </c>
    </row>
    <row spans="1:5" r="7">
      <c t="s" s="4" r="A7">
        <v>1003</v>
      </c>
      <c t="n" s="6" r="B7">
        <v>91217</v>
      </c>
    </row>
    <row spans="1:5" r="8">
      <c t="s" s="4" r="A8">
        <v>1004</v>
      </c>
      <c t="n" s="6" r="B8">
        <v>234948</v>
      </c>
    </row>
    <row spans="1:5" r="9">
      <c t="s" s="4" r="A9">
        <v>1005</v>
      </c>
      <c t="n" s="6" r="B9">
        <v>142720</v>
      </c>
    </row>
    <row spans="1:5" r="10">
      <c t="s" s="4" r="A10">
        <v>111</v>
      </c>
      <c t="n" s="6" r="B10">
        <v>377668</v>
      </c>
      <c t="n" s="8" r="C10">
        <v>379944</v>
      </c>
      <c t="n" s="8" r="D10">
        <v>436264</v>
      </c>
      <c t="n" s="8" r="E10">
        <v>418197</v>
      </c>
    </row>
    <row spans="1:5" r="11">
      <c t="s" s="4" r="A11">
        <v>1006</v>
      </c>
      <c t="n" s="6" r="B11">
        <v>64069</v>
      </c>
      <c t="n" s="8" r="C11">
        <v>58132</v>
      </c>
    </row>
    <row spans="1:5" r="12">
      <c t="s" s="4" r="A12">
        <v>1007</v>
      </c>
      <c t="n" s="6" r="B12">
        <v>535000</v>
      </c>
    </row>
    <row spans="1:5" r="13">
      <c t="s" s="4" r="A13">
        <v>1008</v>
      </c>
    </row>
    <row spans="1:5" r="14">
      <c t="s" s="3" r="A14">
        <v>999</v>
      </c>
    </row>
    <row spans="1:5" r="15">
      <c t="s" s="4" r="A15">
        <v>1000</v>
      </c>
      <c t="n" s="6" r="B15">
        <v>3016</v>
      </c>
    </row>
    <row spans="1:5" r="16">
      <c t="s" s="4" r="A16">
        <v>1001</v>
      </c>
      <c t="n" s="6" r="B16">
        <v>43153</v>
      </c>
    </row>
    <row spans="1:5" r="17">
      <c t="s" s="4" r="A17">
        <v>1002</v>
      </c>
      <c t="n" s="6" r="B17">
        <v>0</v>
      </c>
    </row>
    <row spans="1:5" r="18">
      <c t="s" s="4" r="A18">
        <v>1003</v>
      </c>
      <c t="n" s="6" r="B18">
        <v>56260</v>
      </c>
    </row>
    <row spans="1:5" r="19">
      <c t="s" s="4" r="A19">
        <v>1004</v>
      </c>
      <c t="n" s="6" r="B19">
        <v>99413</v>
      </c>
    </row>
    <row spans="1:5" r="20">
      <c t="s" s="4" r="A20">
        <v>1005</v>
      </c>
      <c t="n" s="6" r="B20">
        <v>0</v>
      </c>
    </row>
    <row spans="1:5" r="21">
      <c t="s" s="4" r="A21">
        <v>111</v>
      </c>
      <c t="n" s="6" r="B21">
        <v>99413</v>
      </c>
    </row>
    <row spans="1:5" r="22">
      <c t="s" s="4" r="A22">
        <v>1006</v>
      </c>
      <c t="n" s="6" r="B22">
        <v>0</v>
      </c>
    </row>
    <row spans="1:5" r="23">
      <c t="s" s="4" r="A23">
        <v>1009</v>
      </c>
    </row>
    <row spans="1:5" r="24">
      <c t="s" s="3" r="A24">
        <v>999</v>
      </c>
    </row>
    <row spans="1:5" r="25">
      <c t="s" s="4" r="A25">
        <v>1000</v>
      </c>
      <c t="n" s="6" r="B25">
        <v>3944</v>
      </c>
    </row>
    <row spans="1:5" r="26">
      <c t="s" s="4" r="A26">
        <v>1001</v>
      </c>
      <c t="n" s="6" r="B26">
        <v>47745</v>
      </c>
    </row>
    <row spans="1:5" r="27">
      <c t="s" s="4" r="A27">
        <v>1002</v>
      </c>
      <c t="n" s="6" r="B27">
        <v>0</v>
      </c>
    </row>
    <row spans="1:5" r="28">
      <c t="s" s="4" r="A28">
        <v>1003</v>
      </c>
      <c t="n" s="6" r="B28">
        <v>9202</v>
      </c>
    </row>
    <row spans="1:5" r="29">
      <c t="s" s="4" r="A29">
        <v>1004</v>
      </c>
      <c t="n" s="6" r="B29">
        <v>56947</v>
      </c>
    </row>
    <row spans="1:5" r="30">
      <c t="s" s="4" r="A30">
        <v>1005</v>
      </c>
      <c t="n" s="6" r="B30">
        <v>0</v>
      </c>
    </row>
    <row spans="1:5" r="31">
      <c t="s" s="4" r="A31">
        <v>111</v>
      </c>
      <c t="n" s="6" r="B31">
        <v>56947</v>
      </c>
    </row>
    <row spans="1:5" r="32">
      <c t="s" s="4" r="A32">
        <v>1006</v>
      </c>
      <c t="n" s="6" r="B32">
        <v>42</v>
      </c>
    </row>
    <row spans="1:5" r="33">
      <c t="s" s="4" r="A33">
        <v>1010</v>
      </c>
    </row>
    <row spans="1:5" r="34">
      <c t="s" s="3" r="A34">
        <v>999</v>
      </c>
    </row>
    <row spans="1:5" r="35">
      <c t="s" s="4" r="A35">
        <v>1000</v>
      </c>
      <c t="n" s="6" r="B35">
        <v>0</v>
      </c>
    </row>
    <row spans="1:5" r="36">
      <c t="s" s="4" r="A36">
        <v>1001</v>
      </c>
      <c t="n" s="6" r="B36">
        <v>1202</v>
      </c>
    </row>
    <row spans="1:5" r="37">
      <c t="s" s="4" r="A37">
        <v>1002</v>
      </c>
      <c t="n" s="6" r="B37">
        <v>14000</v>
      </c>
    </row>
    <row spans="1:5" r="38">
      <c t="s" s="4" r="A38">
        <v>1003</v>
      </c>
      <c t="n" s="6" r="B38">
        <v>5497</v>
      </c>
    </row>
    <row spans="1:5" r="39">
      <c t="s" s="4" r="A39">
        <v>1004</v>
      </c>
      <c t="n" s="6" r="B39">
        <v>1558</v>
      </c>
    </row>
    <row spans="1:5" r="40">
      <c t="s" s="4" r="A40">
        <v>1005</v>
      </c>
      <c t="n" s="6" r="B40">
        <v>19140</v>
      </c>
    </row>
    <row spans="1:5" r="41">
      <c t="s" s="4" r="A41">
        <v>111</v>
      </c>
      <c t="n" s="6" r="B41">
        <v>20698</v>
      </c>
    </row>
    <row spans="1:5" r="42">
      <c t="s" s="4" r="A42">
        <v>1006</v>
      </c>
      <c t="n" s="8" r="B42">
        <v>7558</v>
      </c>
    </row>
    <row spans="1:5" r="43">
      <c t="s" s="4" r="A43">
        <v>1011</v>
      </c>
    </row>
    <row spans="1:5" r="44">
      <c t="s" s="3" r="A44">
        <v>999</v>
      </c>
    </row>
    <row spans="1:5" r="45">
      <c t="s" s="4" r="A45">
        <v>1012</v>
      </c>
      <c t="s" s="4" r="B45">
        <v>722</v>
      </c>
    </row>
    <row spans="1:5" r="46">
      <c t="s" s="4" r="A46">
        <v>1013</v>
      </c>
    </row>
    <row spans="1:5" r="47">
      <c t="s" s="3" r="A47">
        <v>999</v>
      </c>
    </row>
    <row spans="1:5" r="48">
      <c t="s" s="4" r="A48">
        <v>1012</v>
      </c>
      <c t="s" s="4" r="B48">
        <v>421</v>
      </c>
    </row>
    <row spans="1:5" r="49">
      <c t="s" s="4" r="A49">
        <v>1014</v>
      </c>
    </row>
    <row spans="1:5" r="50">
      <c t="s" s="3" r="A50">
        <v>999</v>
      </c>
    </row>
    <row spans="1:5" r="51">
      <c t="s" s="4" r="A51">
        <v>1000</v>
      </c>
      <c t="n" s="8" r="B51">
        <v>0</v>
      </c>
    </row>
    <row spans="1:5" r="52">
      <c t="s" s="4" r="A52">
        <v>1001</v>
      </c>
      <c t="n" s="6" r="B52">
        <v>38447</v>
      </c>
    </row>
    <row spans="1:5" r="53">
      <c t="s" s="4" r="A53">
        <v>1002</v>
      </c>
      <c t="n" s="6" r="B53">
        <v>24053</v>
      </c>
    </row>
    <row spans="1:5" r="54">
      <c t="s" s="4" r="A54">
        <v>1003</v>
      </c>
      <c t="n" s="6" r="B54">
        <v>-4058</v>
      </c>
    </row>
    <row spans="1:5" r="55">
      <c t="s" s="4" r="A55">
        <v>1004</v>
      </c>
      <c t="n" s="6" r="B55">
        <v>34863</v>
      </c>
    </row>
    <row spans="1:5" r="56">
      <c t="s" s="4" r="A56">
        <v>1005</v>
      </c>
      <c t="n" s="6" r="B56">
        <v>23579</v>
      </c>
    </row>
    <row spans="1:5" r="57">
      <c t="s" s="4" r="A57">
        <v>111</v>
      </c>
      <c t="n" s="6" r="B57">
        <v>58442</v>
      </c>
    </row>
    <row spans="1:5" r="58">
      <c t="s" s="4" r="A58">
        <v>1006</v>
      </c>
      <c t="n" s="8" r="B58">
        <v>24868</v>
      </c>
    </row>
    <row spans="1:5" r="59">
      <c t="s" s="4" r="A59">
        <v>1015</v>
      </c>
    </row>
    <row spans="1:5" r="60">
      <c t="s" s="3" r="A60">
        <v>999</v>
      </c>
    </row>
    <row spans="1:5" r="61">
      <c t="s" s="4" r="A61">
        <v>1012</v>
      </c>
      <c t="s" s="4" r="B61">
        <v>722</v>
      </c>
    </row>
    <row spans="1:5" r="62">
      <c t="s" s="4" r="A62">
        <v>1016</v>
      </c>
    </row>
    <row spans="1:5" r="63">
      <c t="s" s="3" r="A63">
        <v>999</v>
      </c>
    </row>
    <row spans="1:5" r="64">
      <c t="s" s="4" r="A64">
        <v>1012</v>
      </c>
      <c t="s" s="4" r="B64">
        <v>1017</v>
      </c>
    </row>
    <row spans="1:5" r="65">
      <c t="s" s="4" r="A65">
        <v>1018</v>
      </c>
    </row>
    <row spans="1:5" r="66">
      <c t="s" s="3" r="A66">
        <v>999</v>
      </c>
    </row>
    <row spans="1:5" r="67">
      <c t="s" s="4" r="A67">
        <v>1000</v>
      </c>
      <c t="n" s="8" r="B67">
        <v>0</v>
      </c>
    </row>
    <row spans="1:5" r="68">
      <c t="s" s="4" r="A68">
        <v>1001</v>
      </c>
      <c t="n" s="6" r="B68">
        <v>6252</v>
      </c>
    </row>
    <row spans="1:5" r="69">
      <c t="s" s="4" r="A69">
        <v>1002</v>
      </c>
      <c t="n" s="6" r="B69">
        <v>9619</v>
      </c>
    </row>
    <row spans="1:5" r="70">
      <c t="s" s="4" r="A70">
        <v>1003</v>
      </c>
      <c t="n" s="6" r="B70">
        <v>261</v>
      </c>
    </row>
    <row spans="1:5" r="71">
      <c t="s" s="4" r="A71">
        <v>1004</v>
      </c>
      <c t="n" s="6" r="B71">
        <v>6469</v>
      </c>
    </row>
    <row spans="1:5" r="72">
      <c t="s" s="4" r="A72">
        <v>1005</v>
      </c>
      <c t="n" s="6" r="B72">
        <v>9663</v>
      </c>
    </row>
    <row spans="1:5" r="73">
      <c t="s" s="4" r="A73">
        <v>111</v>
      </c>
      <c t="n" s="6" r="B73">
        <v>16132</v>
      </c>
    </row>
    <row spans="1:5" r="74">
      <c t="s" s="4" r="A74">
        <v>1006</v>
      </c>
      <c t="n" s="8" r="B74">
        <v>3993</v>
      </c>
    </row>
    <row spans="1:5" r="75">
      <c t="s" s="4" r="A75">
        <v>1019</v>
      </c>
    </row>
    <row spans="1:5" r="76">
      <c t="s" s="3" r="A76">
        <v>999</v>
      </c>
    </row>
    <row spans="1:5" r="77">
      <c t="s" s="4" r="A77">
        <v>1012</v>
      </c>
      <c t="s" s="4" r="B77">
        <v>722</v>
      </c>
    </row>
    <row spans="1:5" r="78">
      <c t="s" s="4" r="A78">
        <v>1020</v>
      </c>
    </row>
    <row spans="1:5" r="79">
      <c t="s" s="3" r="A79">
        <v>999</v>
      </c>
    </row>
    <row spans="1:5" r="80">
      <c t="s" s="4" r="A80">
        <v>1012</v>
      </c>
      <c t="s" s="4" r="B80">
        <v>1017</v>
      </c>
    </row>
    <row spans="1:5" r="81">
      <c t="s" s="4" r="A81">
        <v>173</v>
      </c>
    </row>
    <row spans="1:5" r="82">
      <c t="s" s="3" r="A82">
        <v>999</v>
      </c>
    </row>
    <row spans="1:5" r="83">
      <c t="s" s="4" r="A83">
        <v>1000</v>
      </c>
      <c t="n" s="8" r="B83">
        <v>0</v>
      </c>
    </row>
    <row spans="1:5" r="84">
      <c t="s" s="4" r="A84">
        <v>1001</v>
      </c>
      <c t="n" s="6" r="B84">
        <v>0</v>
      </c>
    </row>
    <row spans="1:5" r="85">
      <c t="s" s="4" r="A85">
        <v>1002</v>
      </c>
      <c t="n" s="6" r="B85">
        <v>32925</v>
      </c>
    </row>
    <row spans="1:5" r="86">
      <c t="s" s="4" r="A86">
        <v>1003</v>
      </c>
      <c t="n" s="6" r="B86">
        <v>-18772</v>
      </c>
    </row>
    <row spans="1:5" r="87">
      <c t="s" s="4" r="A87">
        <v>1004</v>
      </c>
      <c t="n" s="6" r="B87">
        <v>0</v>
      </c>
    </row>
    <row spans="1:5" r="88">
      <c t="s" s="4" r="A88">
        <v>1005</v>
      </c>
      <c t="n" s="6" r="B88">
        <v>14154</v>
      </c>
    </row>
    <row spans="1:5" r="89">
      <c t="s" s="4" r="A89">
        <v>111</v>
      </c>
      <c t="n" s="6" r="B89">
        <v>14154</v>
      </c>
    </row>
    <row spans="1:5" r="90">
      <c t="s" s="4" r="A90">
        <v>1006</v>
      </c>
      <c t="n" s="8" r="B90">
        <v>6246</v>
      </c>
    </row>
    <row spans="1:5" r="91">
      <c t="s" s="4" r="A91">
        <v>1021</v>
      </c>
    </row>
    <row spans="1:5" r="92">
      <c t="s" s="3" r="A92">
        <v>999</v>
      </c>
    </row>
    <row spans="1:5" r="93">
      <c t="s" s="4" r="A93">
        <v>1012</v>
      </c>
      <c t="s" s="4" r="B93">
        <v>722</v>
      </c>
    </row>
    <row spans="1:5" r="94">
      <c t="s" s="4" r="A94">
        <v>1022</v>
      </c>
    </row>
    <row spans="1:5" r="95">
      <c t="s" s="3" r="A95">
        <v>999</v>
      </c>
    </row>
    <row spans="1:5" r="96">
      <c t="s" s="4" r="A96">
        <v>1012</v>
      </c>
      <c t="s" s="4" r="B96">
        <v>419</v>
      </c>
    </row>
    <row spans="1:5" r="97">
      <c t="s" s="4" r="A97">
        <v>434</v>
      </c>
    </row>
    <row spans="1:5" r="98">
      <c t="s" s="3" r="A98">
        <v>999</v>
      </c>
    </row>
    <row spans="1:5" r="99">
      <c t="s" s="4" r="A99">
        <v>1000</v>
      </c>
      <c t="n" s="8" r="B99">
        <v>48200</v>
      </c>
    </row>
    <row spans="1:5" r="100">
      <c t="s" s="4" r="A100">
        <v>1001</v>
      </c>
      <c t="n" s="6" r="B100">
        <v>2641</v>
      </c>
    </row>
    <row spans="1:5" r="101">
      <c t="s" s="4" r="A101">
        <v>1002</v>
      </c>
      <c t="n" s="6" r="B101">
        <v>0</v>
      </c>
    </row>
    <row spans="1:5" r="102">
      <c t="s" s="4" r="A102">
        <v>1003</v>
      </c>
      <c t="n" s="6" r="B102">
        <v>45807</v>
      </c>
    </row>
    <row spans="1:5" r="103">
      <c t="s" s="4" r="A103">
        <v>1004</v>
      </c>
      <c t="n" s="6" r="B103">
        <v>13632</v>
      </c>
    </row>
    <row spans="1:5" r="104">
      <c t="s" s="4" r="A104">
        <v>1005</v>
      </c>
      <c t="n" s="6" r="B104">
        <v>34816</v>
      </c>
    </row>
    <row spans="1:5" r="105">
      <c t="s" s="4" r="A105">
        <v>111</v>
      </c>
      <c t="n" s="6" r="B105">
        <v>48448</v>
      </c>
    </row>
    <row spans="1:5" r="106">
      <c t="s" s="4" r="A106">
        <v>1006</v>
      </c>
      <c t="n" s="8" r="B106">
        <v>2581</v>
      </c>
    </row>
    <row spans="1:5" r="107">
      <c t="s" s="4" r="A107">
        <v>1023</v>
      </c>
    </row>
    <row spans="1:5" r="108">
      <c t="s" s="3" r="A108">
        <v>999</v>
      </c>
    </row>
    <row spans="1:5" r="109">
      <c t="s" s="4" r="A109">
        <v>1012</v>
      </c>
      <c t="s" s="4" r="B109">
        <v>494</v>
      </c>
    </row>
    <row spans="1:5" r="110">
      <c t="s" s="4" r="A110">
        <v>1024</v>
      </c>
    </row>
    <row spans="1:5" r="111">
      <c t="s" s="3" r="A111">
        <v>999</v>
      </c>
    </row>
    <row spans="1:5" r="112">
      <c t="s" s="4" r="A112">
        <v>1012</v>
      </c>
      <c t="s" s="4" r="B112">
        <v>421</v>
      </c>
    </row>
    <row spans="1:5" r="113">
      <c t="s" s="4" r="A113">
        <v>1025</v>
      </c>
    </row>
    <row spans="1:5" r="114">
      <c t="s" s="3" r="A114">
        <v>999</v>
      </c>
    </row>
    <row spans="1:5" r="115">
      <c t="s" s="4" r="A115">
        <v>1000</v>
      </c>
      <c t="n" s="8" r="B115">
        <v>0</v>
      </c>
    </row>
    <row spans="1:5" r="116">
      <c t="s" s="4" r="A116">
        <v>1001</v>
      </c>
      <c t="n" s="6" r="B116">
        <v>777</v>
      </c>
    </row>
    <row spans="1:5" r="117">
      <c t="s" s="4" r="A117">
        <v>1002</v>
      </c>
      <c t="n" s="6" r="B117">
        <v>30904</v>
      </c>
    </row>
    <row spans="1:5" r="118">
      <c t="s" s="4" r="A118">
        <v>1003</v>
      </c>
      <c t="n" s="6" r="B118">
        <v>-12166</v>
      </c>
    </row>
    <row spans="1:5" r="119">
      <c t="s" s="4" r="A119">
        <v>1004</v>
      </c>
      <c t="n" s="6" r="B119">
        <v>784</v>
      </c>
    </row>
    <row spans="1:5" r="120">
      <c t="s" s="4" r="A120">
        <v>1005</v>
      </c>
      <c t="n" s="6" r="B120">
        <v>18731</v>
      </c>
    </row>
    <row spans="1:5" r="121">
      <c t="s" s="4" r="A121">
        <v>111</v>
      </c>
      <c t="n" s="6" r="B121">
        <v>19515</v>
      </c>
    </row>
    <row spans="1:5" r="122">
      <c t="s" s="4" r="A122">
        <v>1006</v>
      </c>
      <c t="n" s="8" r="B122">
        <v>12752</v>
      </c>
    </row>
    <row spans="1:5" r="123">
      <c t="s" s="4" r="A123">
        <v>1026</v>
      </c>
    </row>
    <row spans="1:5" r="124">
      <c t="s" s="3" r="A124">
        <v>999</v>
      </c>
    </row>
    <row spans="1:5" r="125">
      <c t="s" s="4" r="A125">
        <v>1012</v>
      </c>
      <c t="s" s="4" r="B125">
        <v>722</v>
      </c>
    </row>
    <row spans="1:5" r="126">
      <c t="s" s="4" r="A126">
        <v>1027</v>
      </c>
    </row>
    <row spans="1:5" r="127">
      <c t="s" s="3" r="A127">
        <v>999</v>
      </c>
    </row>
    <row spans="1:5" r="128">
      <c t="s" s="4" r="A128">
        <v>1012</v>
      </c>
      <c t="s" s="4" r="B128">
        <v>1017</v>
      </c>
    </row>
    <row spans="1:5" r="129">
      <c t="s" s="4" r="A129">
        <v>1028</v>
      </c>
    </row>
    <row spans="1:5" r="130">
      <c t="s" s="3" r="A130">
        <v>999</v>
      </c>
    </row>
    <row spans="1:5" r="131">
      <c t="s" s="4" r="A131">
        <v>1000</v>
      </c>
      <c t="n" s="8" r="B131">
        <v>0</v>
      </c>
    </row>
    <row spans="1:5" r="132">
      <c t="s" s="4" r="A132">
        <v>1001</v>
      </c>
      <c t="n" s="6" r="B132">
        <v>1566</v>
      </c>
    </row>
    <row spans="1:5" r="133">
      <c t="s" s="4" r="A133">
        <v>1002</v>
      </c>
      <c t="n" s="6" r="B133">
        <v>7899</v>
      </c>
    </row>
    <row spans="1:5" r="134">
      <c t="s" s="4" r="A134">
        <v>1003</v>
      </c>
      <c t="n" s="6" r="B134">
        <v>0</v>
      </c>
    </row>
    <row spans="1:5" r="135">
      <c t="s" s="4" r="A135">
        <v>1004</v>
      </c>
      <c t="n" s="6" r="B135">
        <v>1566</v>
      </c>
    </row>
    <row spans="1:5" r="136">
      <c t="s" s="4" r="A136">
        <v>1005</v>
      </c>
      <c t="n" s="6" r="B136">
        <v>7899</v>
      </c>
    </row>
    <row spans="1:5" r="137">
      <c t="s" s="4" r="A137">
        <v>111</v>
      </c>
      <c t="n" s="6" r="B137">
        <v>9465</v>
      </c>
    </row>
    <row spans="1:5" r="138">
      <c t="s" s="4" r="A138">
        <v>1006</v>
      </c>
      <c t="n" s="8" r="B138">
        <v>0</v>
      </c>
    </row>
    <row spans="1:5" r="139">
      <c t="s" s="4" r="A139">
        <v>1029</v>
      </c>
    </row>
    <row spans="1:5" r="140">
      <c t="s" s="3" r="A140">
        <v>999</v>
      </c>
    </row>
    <row spans="1:5" r="141">
      <c t="s" s="4" r="A141">
        <v>1012</v>
      </c>
      <c t="s" s="4" r="B141">
        <v>722</v>
      </c>
    </row>
    <row spans="1:5" r="142">
      <c t="s" s="4" r="A142">
        <v>1030</v>
      </c>
    </row>
    <row spans="1:5" r="143">
      <c t="s" s="3" r="A143">
        <v>999</v>
      </c>
    </row>
    <row spans="1:5" r="144">
      <c t="s" s="4" r="A144">
        <v>1012</v>
      </c>
      <c t="s" s="4" r="B144">
        <v>1017</v>
      </c>
    </row>
    <row spans="1:5" r="145">
      <c t="s" s="4" r="A145">
        <v>173</v>
      </c>
    </row>
    <row spans="1:5" r="146">
      <c t="s" s="3" r="A146">
        <v>999</v>
      </c>
    </row>
    <row spans="1:5" r="147">
      <c t="s" s="4" r="A147">
        <v>1000</v>
      </c>
      <c t="n" s="8" r="B147">
        <v>34</v>
      </c>
    </row>
    <row spans="1:5" r="148">
      <c t="s" s="4" r="A148">
        <v>1001</v>
      </c>
      <c t="n" s="6" r="B148">
        <v>7999</v>
      </c>
    </row>
    <row spans="1:5" r="149">
      <c t="s" s="4" r="A149">
        <v>1002</v>
      </c>
      <c t="n" s="6" r="B149">
        <v>8862</v>
      </c>
    </row>
    <row spans="1:5" r="150">
      <c t="s" s="4" r="A150">
        <v>1003</v>
      </c>
      <c t="n" s="6" r="B150">
        <v>-7176</v>
      </c>
    </row>
    <row spans="1:5" r="151">
      <c t="s" s="4" r="A151">
        <v>1004</v>
      </c>
      <c t="n" s="6" r="B151">
        <v>7129</v>
      </c>
    </row>
    <row spans="1:5" r="152">
      <c t="s" s="4" r="A152">
        <v>1005</v>
      </c>
      <c t="n" s="6" r="B152">
        <v>2596</v>
      </c>
    </row>
    <row spans="1:5" r="153">
      <c t="s" s="4" r="A153">
        <v>111</v>
      </c>
      <c t="n" s="6" r="B153">
        <v>9725</v>
      </c>
    </row>
    <row spans="1:5" r="154">
      <c t="s" s="4" r="A154">
        <v>1006</v>
      </c>
      <c t="n" s="8" r="B154">
        <v>3983</v>
      </c>
    </row>
    <row spans="1:5" r="155">
      <c t="s" s="4" r="A155">
        <v>1021</v>
      </c>
    </row>
    <row spans="1:5" r="156">
      <c t="s" s="3" r="A156">
        <v>999</v>
      </c>
    </row>
    <row spans="1:5" r="157">
      <c t="s" s="4" r="A157">
        <v>1012</v>
      </c>
      <c t="s" s="4" r="B157">
        <v>722</v>
      </c>
    </row>
    <row spans="1:5" r="158">
      <c t="s" s="4" r="A158">
        <v>1022</v>
      </c>
    </row>
    <row spans="1:5" r="159">
      <c t="s" s="3" r="A159">
        <v>999</v>
      </c>
    </row>
    <row spans="1:5" r="160">
      <c t="s" s="4" r="A160">
        <v>1012</v>
      </c>
      <c t="s" s="4" r="B160">
        <v>1017</v>
      </c>
    </row>
    <row spans="1:5" r="161">
      <c t="s" s="4" r="A161">
        <v>1031</v>
      </c>
    </row>
    <row spans="1:5" r="162">
      <c t="s" s="3" r="A162">
        <v>999</v>
      </c>
    </row>
    <row spans="1:5" r="163">
      <c t="s" s="4" r="A163">
        <v>1000</v>
      </c>
      <c t="n" s="8" r="B163">
        <v>0</v>
      </c>
    </row>
    <row spans="1:5" r="164">
      <c t="s" s="4" r="A164">
        <v>1001</v>
      </c>
      <c t="n" s="6" r="B164">
        <v>6494</v>
      </c>
    </row>
    <row spans="1:5" r="165">
      <c t="s" s="4" r="A165">
        <v>1002</v>
      </c>
      <c t="n" s="6" r="B165">
        <v>1872</v>
      </c>
    </row>
    <row spans="1:5" r="166">
      <c t="s" s="4" r="A166">
        <v>1003</v>
      </c>
      <c t="n" s="6" r="B166">
        <v>10976</v>
      </c>
    </row>
    <row spans="1:5" r="167">
      <c t="s" s="4" r="A167">
        <v>1004</v>
      </c>
      <c t="n" s="6" r="B167">
        <v>7201</v>
      </c>
    </row>
    <row spans="1:5" r="168">
      <c t="s" s="4" r="A168">
        <v>1005</v>
      </c>
      <c t="n" s="6" r="B168">
        <v>12142</v>
      </c>
    </row>
    <row spans="1:5" r="169">
      <c t="s" s="4" r="A169">
        <v>111</v>
      </c>
      <c t="n" s="6" r="B169">
        <v>19343</v>
      </c>
    </row>
    <row spans="1:5" r="170">
      <c t="s" s="4" r="A170">
        <v>1006</v>
      </c>
      <c t="n" s="6" r="B170">
        <v>2046</v>
      </c>
    </row>
    <row spans="1:5" r="171">
      <c t="s" s="4" r="A171">
        <v>1032</v>
      </c>
    </row>
    <row spans="1:5" r="172">
      <c t="s" s="3" r="A172">
        <v>999</v>
      </c>
    </row>
    <row spans="1:5" r="173">
      <c t="s" s="4" r="A173">
        <v>1000</v>
      </c>
      <c t="n" s="6" r="B173">
        <v>0</v>
      </c>
    </row>
    <row spans="1:5" r="174">
      <c t="s" s="4" r="A174">
        <v>1001</v>
      </c>
      <c t="n" s="6" r="B174">
        <v>0</v>
      </c>
    </row>
    <row spans="1:5" r="175">
      <c t="s" s="4" r="A175">
        <v>1002</v>
      </c>
      <c t="n" s="6" r="B175">
        <v>0</v>
      </c>
    </row>
    <row spans="1:5" r="176">
      <c t="s" s="4" r="A176">
        <v>1003</v>
      </c>
      <c t="n" s="6" r="B176">
        <v>5386</v>
      </c>
    </row>
    <row spans="1:5" r="177">
      <c t="s" s="4" r="A177">
        <v>1004</v>
      </c>
      <c t="n" s="6" r="B177">
        <v>5386</v>
      </c>
    </row>
    <row spans="1:5" r="178">
      <c t="s" s="4" r="A178">
        <v>1005</v>
      </c>
      <c t="n" s="6" r="B178">
        <v>0</v>
      </c>
    </row>
    <row spans="1:5" r="179">
      <c t="s" s="4" r="A179">
        <v>111</v>
      </c>
      <c t="n" s="6" r="B179">
        <v>5386</v>
      </c>
    </row>
    <row spans="1:5" r="180">
      <c t="s" s="4" r="A180">
        <v>1006</v>
      </c>
      <c t="n" s="8" r="B180">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3</v>
      </c>
      <c t="s" s="2" r="B1">
        <v>1</v>
      </c>
    </row>
    <row spans="1:4" r="2">
      <c t="s" s="2" r="B2">
        <v>2</v>
      </c>
      <c t="s" s="2" r="C2">
        <v>32</v>
      </c>
      <c t="s" s="2" r="D2">
        <v>69</v>
      </c>
    </row>
    <row spans="1:4" r="3">
      <c t="s" s="3" r="A3">
        <v>1034</v>
      </c>
    </row>
    <row spans="1:4" r="4">
      <c t="s" s="4" r="A4">
        <v>1035</v>
      </c>
      <c t="n" s="8" r="B4">
        <v>379944</v>
      </c>
      <c t="n" s="8" r="C4">
        <v>436264</v>
      </c>
      <c t="n" s="8" r="D4">
        <v>418197</v>
      </c>
    </row>
    <row spans="1:4" r="5">
      <c t="s" s="4" r="A5">
        <v>1036</v>
      </c>
      <c t="n" s="6" r="B5">
        <v>13372</v>
      </c>
      <c t="n" s="6" r="C5">
        <v>26047</v>
      </c>
      <c t="n" s="6" r="D5">
        <v>44795</v>
      </c>
    </row>
    <row spans="1:4" r="6">
      <c t="s" s="4" r="A6">
        <v>1037</v>
      </c>
      <c t="n" s="6" r="B6">
        <v>0</v>
      </c>
      <c t="n" s="6" r="C6">
        <v>0</v>
      </c>
      <c t="n" s="6" r="D6">
        <v>-5080</v>
      </c>
    </row>
    <row spans="1:4" r="7">
      <c t="s" s="4" r="A7">
        <v>153</v>
      </c>
      <c t="n" s="6" r="B7">
        <v>-14584</v>
      </c>
      <c t="n" s="6" r="C7">
        <v>-76060</v>
      </c>
      <c t="n" s="6" r="D7">
        <v>-22022</v>
      </c>
    </row>
    <row spans="1:4" r="8">
      <c t="s" s="4" r="A8">
        <v>1038</v>
      </c>
      <c t="n" s="6" r="B8">
        <v>-1064</v>
      </c>
      <c t="n" s="6" r="C8">
        <v>-6307</v>
      </c>
      <c t="n" s="6" r="D8">
        <v>374</v>
      </c>
    </row>
    <row spans="1:4" r="9">
      <c t="s" s="4" r="A9">
        <v>1039</v>
      </c>
      <c t="n" s="8" r="B9">
        <v>377668</v>
      </c>
      <c t="n" s="8" r="C9">
        <v>379944</v>
      </c>
      <c t="n" s="8" r="D9">
        <v>4362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0</v>
      </c>
      <c t="s" s="2" r="B1">
        <v>1</v>
      </c>
    </row>
    <row spans="1:4" r="2">
      <c t="s" s="2" r="B2">
        <v>2</v>
      </c>
      <c t="s" s="2" r="C2">
        <v>32</v>
      </c>
      <c t="s" s="2" r="D2">
        <v>69</v>
      </c>
    </row>
    <row spans="1:4" r="3">
      <c t="s" s="3" r="A3">
        <v>1041</v>
      </c>
    </row>
    <row spans="1:4" r="4">
      <c t="s" s="4" r="A4">
        <v>1035</v>
      </c>
      <c t="n" s="8" r="B4">
        <v>58132</v>
      </c>
      <c t="n" s="8" r="C4">
        <v>53496</v>
      </c>
      <c t="n" s="8" r="D4">
        <v>49772</v>
      </c>
    </row>
    <row spans="1:4" r="5">
      <c t="s" s="4" r="A5">
        <v>715</v>
      </c>
      <c t="n" s="6" r="B5">
        <v>6689</v>
      </c>
      <c t="n" s="6" r="C5">
        <v>6170</v>
      </c>
      <c t="n" s="6" r="D5">
        <v>6547</v>
      </c>
    </row>
    <row spans="1:4" r="6">
      <c t="s" s="4" r="A6">
        <v>1038</v>
      </c>
      <c t="n" s="6" r="B6">
        <v>-752</v>
      </c>
      <c t="n" s="6" r="C6">
        <v>-1534</v>
      </c>
      <c t="n" s="6" r="D6">
        <v>-2823</v>
      </c>
    </row>
    <row spans="1:4" r="7">
      <c t="s" s="4" r="A7">
        <v>1039</v>
      </c>
      <c t="n" s="8" r="B7">
        <v>64069</v>
      </c>
      <c t="n" s="8" r="C7">
        <v>58132</v>
      </c>
      <c t="n" s="8" r="D7">
        <v>534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042</v>
      </c>
      <c t="s" s="2" r="B1">
        <v>1</v>
      </c>
    </row>
    <row spans="1:2" r="2">
      <c t="s" s="2" r="B2">
        <v>387</v>
      </c>
    </row>
    <row spans="1:2" r="3">
      <c t="s" s="3" r="A3">
        <v>1043</v>
      </c>
    </row>
    <row spans="1:2" r="4">
      <c t="s" s="4" r="A4">
        <v>1044</v>
      </c>
      <c t="n" s="8" r="B4">
        <v>570000</v>
      </c>
    </row>
    <row spans="1:2" r="5">
      <c t="s" s="4" r="A5">
        <v>1045</v>
      </c>
    </row>
    <row spans="1:2" r="6">
      <c t="s" s="3" r="A6">
        <v>1043</v>
      </c>
    </row>
    <row spans="1:2" r="7">
      <c t="s" s="4" r="A7">
        <v>1046</v>
      </c>
      <c t="s" s="4" r="B7">
        <v>709</v>
      </c>
    </row>
    <row spans="1:2" r="8">
      <c t="s" s="4" r="A8">
        <v>1047</v>
      </c>
      <c t="n" s="8" r="B8">
        <v>0</v>
      </c>
    </row>
    <row spans="1:2" r="9">
      <c t="s" s="4" r="A9">
        <v>1044</v>
      </c>
      <c t="n" s="6" r="B9">
        <v>90000</v>
      </c>
    </row>
    <row spans="1:2" r="10">
      <c t="s" s="4" r="A10">
        <v>1048</v>
      </c>
      <c t="n" s="8" r="B10">
        <v>0</v>
      </c>
    </row>
    <row spans="1:2" r="11">
      <c t="s" s="4" r="A11">
        <v>1049</v>
      </c>
    </row>
    <row spans="1:2" r="12">
      <c t="s" s="3" r="A12">
        <v>1043</v>
      </c>
    </row>
    <row spans="1:2" r="13">
      <c t="s" s="4" r="A13">
        <v>1050</v>
      </c>
      <c t="s" s="4" r="B13">
        <v>1051</v>
      </c>
    </row>
    <row spans="1:2" r="14">
      <c t="s" s="4" r="A14">
        <v>1052</v>
      </c>
      <c t="s" s="4" r="B14">
        <v>1053</v>
      </c>
    </row>
    <row spans="1:2" r="15">
      <c t="s" s="4" r="A15">
        <v>1047</v>
      </c>
      <c t="n" s="8" r="B15">
        <v>0</v>
      </c>
    </row>
    <row spans="1:2" r="16">
      <c t="s" s="4" r="A16">
        <v>1044</v>
      </c>
      <c t="n" s="6" r="B16">
        <v>480000</v>
      </c>
    </row>
    <row spans="1:2" r="17">
      <c t="s" s="4" r="A17">
        <v>1048</v>
      </c>
      <c t="n" s="8" r="B17">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4</v>
      </c>
      <c t="s" s="2" r="B1">
        <v>1</v>
      </c>
    </row>
    <row spans="1:4" r="2">
      <c t="s" s="2" r="B2">
        <v>2</v>
      </c>
      <c t="s" s="2" r="C2">
        <v>32</v>
      </c>
      <c t="s" s="2" r="D2">
        <v>69</v>
      </c>
    </row>
    <row spans="1:4" r="3">
      <c t="s" s="3" r="A3">
        <v>1055</v>
      </c>
    </row>
    <row spans="1:4" r="4">
      <c t="s" s="4" r="A4">
        <v>1035</v>
      </c>
      <c t="n" s="8" r="B4">
        <v>22122</v>
      </c>
      <c t="n" s="8" r="C4">
        <v>5354</v>
      </c>
      <c t="n" s="8" r="D4">
        <v>1158</v>
      </c>
    </row>
    <row spans="1:4" r="5">
      <c t="s" s="4" r="A5">
        <v>1056</v>
      </c>
      <c t="n" s="6" r="B5">
        <v>0</v>
      </c>
      <c t="n" s="6" r="C5">
        <v>19600</v>
      </c>
      <c t="n" s="6" r="D5">
        <v>5854</v>
      </c>
    </row>
    <row spans="1:4" r="6">
      <c t="s" s="4" r="A6">
        <v>1057</v>
      </c>
      <c t="n" s="6" r="B6">
        <v>21552</v>
      </c>
      <c t="n" s="6" r="C6">
        <v>2832</v>
      </c>
      <c t="n" s="6" r="D6">
        <v>1363</v>
      </c>
    </row>
    <row spans="1:4" r="7">
      <c t="s" s="4" r="A7">
        <v>1058</v>
      </c>
      <c t="n" s="6" r="B7">
        <v>0</v>
      </c>
      <c t="n" s="6" r="C7">
        <v>0</v>
      </c>
      <c t="n" s="6" r="D7">
        <v>295</v>
      </c>
    </row>
    <row spans="1:4" r="8">
      <c t="s" s="4" r="A8">
        <v>1039</v>
      </c>
      <c t="n" s="8" r="B8">
        <v>570</v>
      </c>
      <c t="n" s="8" r="C8">
        <v>22122</v>
      </c>
      <c t="n" s="8" r="D8">
        <v>53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6</v>
      </c>
      <c t="s" s="2" r="B1">
        <v>1</v>
      </c>
    </row>
    <row spans="1:2" r="2">
      <c t="s" s="2" r="B2">
        <v>2</v>
      </c>
    </row>
    <row spans="1:2" r="3">
      <c t="s" s="3" r="A3">
        <v>211</v>
      </c>
    </row>
    <row spans="1:2" r="4">
      <c t="s" s="4" r="A4">
        <v>36</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313599</v>
      </c>
      <c t="n" s="8" r="C3">
        <v>321812</v>
      </c>
    </row>
    <row spans="1:3" r="4">
      <c t="s" s="4" r="A4">
        <v>35</v>
      </c>
      <c t="n" s="6" r="B4">
        <v>212773</v>
      </c>
      <c t="n" s="6" r="C4">
        <v>34515</v>
      </c>
    </row>
    <row spans="1:3" r="5">
      <c t="s" s="4" r="A5">
        <v>36</v>
      </c>
      <c t="n" s="6" r="B5">
        <v>191240</v>
      </c>
      <c t="n" s="6" r="C5">
        <v>636878</v>
      </c>
    </row>
    <row spans="1:3" r="6">
      <c t="s" s="4" r="A6">
        <v>37</v>
      </c>
      <c t="n" s="6" r="B6">
        <v>7072</v>
      </c>
      <c t="n" s="6" r="C6">
        <v>7940</v>
      </c>
    </row>
    <row spans="1:3" r="7">
      <c t="s" s="4" r="A7">
        <v>38</v>
      </c>
      <c t="n" s="6" r="B7">
        <v>2555</v>
      </c>
      <c t="n" s="6" r="C7">
        <v>24270</v>
      </c>
    </row>
    <row spans="1:3" r="8">
      <c t="s" s="4" r="A8">
        <v>39</v>
      </c>
      <c t="n" s="6" r="B8">
        <v>0</v>
      </c>
      <c t="n" s="6" r="C8">
        <v>25670</v>
      </c>
    </row>
    <row spans="1:3" r="9">
      <c t="s" s="4" r="A9">
        <v>40</v>
      </c>
      <c t="n" s="6" r="B9">
        <v>10145</v>
      </c>
      <c t="n" s="6" r="C9">
        <v>10203</v>
      </c>
    </row>
    <row spans="1:3" r="10">
      <c t="s" s="4" r="A10">
        <v>41</v>
      </c>
      <c t="n" s="6" r="B10">
        <v>38644</v>
      </c>
      <c t="n" s="6" r="C10">
        <v>31990</v>
      </c>
    </row>
    <row spans="1:3" r="11">
      <c t="s" s="4" r="A11">
        <v>42</v>
      </c>
      <c t="n" s="6" r="B11">
        <v>208785</v>
      </c>
      <c t="n" s="6" r="C11">
        <v>209857</v>
      </c>
    </row>
    <row spans="1:3" r="12">
      <c t="s" s="4" r="A12">
        <v>43</v>
      </c>
      <c t="n" s="6" r="B12">
        <v>984813</v>
      </c>
      <c t="n" s="6" r="C12">
        <v>1303135</v>
      </c>
    </row>
    <row spans="1:3" r="13">
      <c t="s" s="3" r="A13">
        <v>44</v>
      </c>
    </row>
    <row spans="1:3" r="14">
      <c t="s" s="4" r="A14">
        <v>45</v>
      </c>
      <c t="n" s="6" r="B14">
        <v>55194</v>
      </c>
      <c t="n" s="6" r="C14">
        <v>63804</v>
      </c>
    </row>
    <row spans="1:3" r="15">
      <c t="s" s="4" r="A15">
        <v>46</v>
      </c>
      <c t="n" s="6" r="B15">
        <v>6159</v>
      </c>
      <c t="n" s="6" r="C15">
        <v>12554</v>
      </c>
    </row>
    <row spans="1:3" r="16">
      <c t="s" s="4" r="A16">
        <v>47</v>
      </c>
      <c t="n" s="6" r="B16">
        <v>35721</v>
      </c>
      <c t="n" s="6" r="C16">
        <v>34911</v>
      </c>
    </row>
    <row spans="1:3" r="17">
      <c t="s" s="4" r="A17">
        <v>48</v>
      </c>
      <c t="n" s="6" r="B17">
        <v>36847</v>
      </c>
      <c t="n" s="6" r="C17">
        <v>34824</v>
      </c>
    </row>
    <row spans="1:3" r="18">
      <c t="s" s="4" r="A18">
        <v>49</v>
      </c>
      <c t="n" s="6" r="B18">
        <v>177445</v>
      </c>
      <c t="n" s="6" r="C18">
        <v>177341</v>
      </c>
    </row>
    <row spans="1:3" r="19">
      <c t="s" s="4" r="A19">
        <v>50</v>
      </c>
      <c t="n" s="6" r="B19">
        <v>311366</v>
      </c>
      <c t="n" s="6" r="C19">
        <v>323434</v>
      </c>
    </row>
    <row spans="1:3" r="20">
      <c t="s" s="3" r="A20">
        <v>51</v>
      </c>
    </row>
    <row spans="1:3" r="21">
      <c t="s" s="4" r="A21">
        <v>52</v>
      </c>
      <c t="n" s="6" r="B21">
        <v>892387</v>
      </c>
      <c t="n" s="6" r="C21">
        <v>892237</v>
      </c>
    </row>
    <row spans="1:3" r="22">
      <c t="s" s="4" r="A22">
        <v>53</v>
      </c>
      <c t="n" s="6" r="B22">
        <v>78851</v>
      </c>
      <c t="n" s="6" r="C22">
        <v>80582</v>
      </c>
    </row>
    <row spans="1:3" r="23">
      <c t="s" s="4" r="A23">
        <v>54</v>
      </c>
      <c t="n" s="6" r="B23">
        <v>-686</v>
      </c>
      <c t="n" s="6" r="C23">
        <v>-1325</v>
      </c>
    </row>
    <row spans="1:3" r="24">
      <c t="s" s="4" r="A24">
        <v>55</v>
      </c>
      <c t="n" s="6" r="B24">
        <v>-305289</v>
      </c>
      <c t="n" s="6" r="C24">
        <v>-285</v>
      </c>
    </row>
    <row spans="1:3" r="25">
      <c t="s" s="4" r="A25">
        <v>56</v>
      </c>
      <c t="n" s="6" r="B25">
        <v>665263</v>
      </c>
      <c t="n" s="6" r="C25">
        <v>971209</v>
      </c>
    </row>
    <row spans="1:3" r="26">
      <c t="s" s="4" r="A26">
        <v>57</v>
      </c>
      <c t="n" s="6" r="B26">
        <v>8184</v>
      </c>
      <c t="n" s="6" r="C26">
        <v>8492</v>
      </c>
    </row>
    <row spans="1:3" r="27">
      <c t="s" s="4" r="A27">
        <v>58</v>
      </c>
      <c t="n" s="6" r="B27">
        <v>673447</v>
      </c>
      <c t="n" s="6" r="C27">
        <v>979701</v>
      </c>
    </row>
    <row spans="1:3" r="28">
      <c t="s" s="4" r="A28">
        <v>59</v>
      </c>
      <c t="n" s="6" r="B28">
        <v>984813</v>
      </c>
      <c t="n" s="6" r="C28">
        <v>1303135</v>
      </c>
    </row>
    <row spans="1:3" r="29">
      <c t="s" s="4" r="A29">
        <v>60</v>
      </c>
    </row>
    <row spans="1:3" r="30">
      <c t="s" s="3" r="A30">
        <v>33</v>
      </c>
    </row>
    <row spans="1:3" r="31">
      <c t="s" s="4" r="A31">
        <v>34</v>
      </c>
      <c t="n" s="6" r="B31">
        <v>46156</v>
      </c>
      <c t="n" s="6" r="C31">
        <v>43709</v>
      </c>
    </row>
    <row spans="1:3" r="32">
      <c t="s" s="4" r="A32">
        <v>35</v>
      </c>
      <c t="n" s="6" r="B32">
        <v>4067</v>
      </c>
      <c t="n" s="6" r="C32">
        <v>3455</v>
      </c>
    </row>
    <row spans="1:3" r="33">
      <c t="s" s="4" r="A33">
        <v>41</v>
      </c>
      <c t="n" s="6" r="B33">
        <v>14924</v>
      </c>
      <c t="n" s="6" r="C33">
        <v>8781</v>
      </c>
    </row>
    <row spans="1:3" r="34">
      <c t="s" s="4" r="A34">
        <v>42</v>
      </c>
      <c t="n" s="6" r="B34">
        <v>208785</v>
      </c>
      <c t="n" s="6" r="C34">
        <v>209857</v>
      </c>
    </row>
    <row spans="1:3" r="35">
      <c t="s" s="4" r="A35">
        <v>43</v>
      </c>
      <c t="n" s="6" r="B35">
        <v>273932</v>
      </c>
      <c t="n" s="6" r="C35">
        <v>265802</v>
      </c>
    </row>
    <row spans="1:3" r="36">
      <c t="s" s="3" r="A36">
        <v>44</v>
      </c>
    </row>
    <row spans="1:3" r="37">
      <c t="s" s="4" r="A37">
        <v>45</v>
      </c>
      <c t="n" s="6" r="B37">
        <v>48200</v>
      </c>
      <c t="n" s="6" r="C37">
        <v>31618</v>
      </c>
    </row>
    <row spans="1:3" r="38">
      <c t="s" s="4" r="A38">
        <v>46</v>
      </c>
      <c t="n" s="6" r="B38">
        <v>177</v>
      </c>
      <c t="n" s="6" r="C38">
        <v>1511</v>
      </c>
    </row>
    <row spans="1:3" r="39">
      <c t="s" s="4" r="A39">
        <v>47</v>
      </c>
      <c t="n" s="6" r="B39">
        <v>4239</v>
      </c>
      <c t="n" s="6" r="C39">
        <v>4142</v>
      </c>
    </row>
    <row spans="1:3" r="40">
      <c t="s" s="4" r="A40">
        <v>49</v>
      </c>
      <c t="n" s="6" r="B40">
        <v>177445</v>
      </c>
      <c t="n" s="6" r="C40">
        <v>177341</v>
      </c>
    </row>
    <row spans="1:3" r="41">
      <c t="s" s="4" r="A41">
        <v>50</v>
      </c>
      <c t="n" s="8" r="B41">
        <v>230061</v>
      </c>
      <c t="n" s="8" r="C41">
        <v>214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5</v>
      </c>
      <c t="s" s="2" r="B1">
        <v>1</v>
      </c>
    </row>
    <row spans="1:2" r="2">
      <c t="s" s="2" r="B2">
        <v>2</v>
      </c>
    </row>
    <row spans="1:2" r="3">
      <c t="s" s="3" r="A3">
        <v>231</v>
      </c>
    </row>
    <row spans="1:2" r="4">
      <c t="s" s="4" r="A4">
        <v>45</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1</v>
      </c>
      <c t="s" s="2" r="B1">
        <v>1</v>
      </c>
    </row>
    <row spans="1:2" r="2">
      <c t="s" s="2" r="B2">
        <v>2</v>
      </c>
    </row>
    <row spans="1:2" r="3">
      <c t="s" s="3" r="A3">
        <v>240</v>
      </c>
    </row>
    <row spans="1:2" r="4">
      <c t="s" s="4" r="A4">
        <v>121</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32</v>
      </c>
    </row>
    <row spans="1:3" r="2">
      <c t="s" s="3" r="A2">
        <v>62</v>
      </c>
    </row>
    <row spans="1:3" r="3">
      <c t="s" s="4" r="A3">
        <v>63</v>
      </c>
      <c t="n" s="8" r="B3">
        <v>57103</v>
      </c>
      <c t="n" s="8" r="C3">
        <v>60284</v>
      </c>
    </row>
    <row spans="1:3" r="4">
      <c t="s" s="4" r="A4">
        <v>64</v>
      </c>
      <c t="n" s="6" r="B4">
        <v>180000000</v>
      </c>
      <c t="n" s="6" r="C4">
        <v>180000000</v>
      </c>
    </row>
    <row spans="1:3" r="5">
      <c t="s" s="4" r="A5">
        <v>65</v>
      </c>
      <c t="n" s="6" r="B5">
        <v>92332565</v>
      </c>
      <c t="n" s="6" r="C5">
        <v>92322905</v>
      </c>
    </row>
    <row spans="1:3" r="6">
      <c t="s" s="4" r="A6">
        <v>66</v>
      </c>
      <c t="n" s="6" r="B6">
        <v>75329557</v>
      </c>
      <c t="n" s="6" r="C6">
        <v>92302636</v>
      </c>
    </row>
    <row spans="1:3" r="7">
      <c t="s" s="4" r="A7">
        <v>67</v>
      </c>
      <c t="n" s="6" r="B7">
        <v>17003008</v>
      </c>
      <c t="n" s="6" r="C7">
        <v>20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66</v>
      </c>
      <c t="s" s="2" r="B1">
        <v>1</v>
      </c>
    </row>
    <row spans="1:2" r="2">
      <c t="s" s="2" r="B2">
        <v>2</v>
      </c>
    </row>
    <row spans="1:2" r="3">
      <c t="s" s="3" r="A3">
        <v>200</v>
      </c>
    </row>
    <row spans="1:2" r="4">
      <c t="s" s="4" r="A4">
        <v>267</v>
      </c>
      <c t="s" s="4" r="B4">
        <v>268</v>
      </c>
    </row>
    <row spans="1:2" r="5">
      <c t="s" s="4" r="A5">
        <v>269</v>
      </c>
      <c t="s" s="4" r="B5">
        <v>270</v>
      </c>
    </row>
    <row spans="1:2" r="6">
      <c t="s" s="4" r="A6">
        <v>271</v>
      </c>
      <c t="s" s="4" r="B6">
        <v>272</v>
      </c>
    </row>
    <row spans="1:2" r="7">
      <c t="s" s="4" r="A7">
        <v>273</v>
      </c>
      <c t="s" s="4" r="B7">
        <v>274</v>
      </c>
    </row>
    <row spans="1:2" r="8">
      <c t="s" s="4" r="A8">
        <v>72</v>
      </c>
      <c t="s" s="4" r="B8">
        <v>275</v>
      </c>
    </row>
    <row spans="1:2" r="9">
      <c t="s" s="4" r="A9">
        <v>73</v>
      </c>
      <c t="s" s="4" r="B9">
        <v>276</v>
      </c>
    </row>
    <row spans="1:2" r="10">
      <c t="s" s="4" r="A10">
        <v>277</v>
      </c>
      <c t="s" s="4" r="B10">
        <v>278</v>
      </c>
    </row>
    <row spans="1:2" r="11">
      <c t="s" s="4" r="A11">
        <v>279</v>
      </c>
      <c t="s" s="4" r="B11">
        <v>280</v>
      </c>
    </row>
    <row spans="1:2" r="12">
      <c t="s" s="4" r="A12">
        <v>281</v>
      </c>
      <c t="s" s="4" r="B12">
        <v>282</v>
      </c>
    </row>
    <row spans="1:2" r="13">
      <c t="s" s="4" r="A13">
        <v>36</v>
      </c>
      <c t="s" s="4" r="B13">
        <v>283</v>
      </c>
    </row>
    <row spans="1:2" r="14">
      <c t="s" s="4" r="A14">
        <v>284</v>
      </c>
      <c t="s" s="4" r="B14">
        <v>285</v>
      </c>
    </row>
    <row spans="1:2" r="15">
      <c t="s" s="4" r="A15">
        <v>286</v>
      </c>
      <c t="s" s="4" r="B15">
        <v>287</v>
      </c>
    </row>
    <row spans="1:2" r="16">
      <c t="s" s="4" r="A16">
        <v>288</v>
      </c>
      <c t="s" s="4" r="B16">
        <v>289</v>
      </c>
    </row>
    <row spans="1:2" r="17">
      <c t="s" s="4" r="A17">
        <v>290</v>
      </c>
      <c t="s" s="4" r="B17">
        <v>291</v>
      </c>
    </row>
    <row spans="1:2" r="18">
      <c t="s" s="4" r="A18">
        <v>292</v>
      </c>
      <c t="s" s="4" r="B18">
        <v>293</v>
      </c>
    </row>
    <row spans="1:2" r="19">
      <c t="s" s="4" r="A19">
        <v>225</v>
      </c>
      <c t="s" s="4" r="B19">
        <v>294</v>
      </c>
    </row>
    <row spans="1:2" r="20">
      <c t="s" s="4" r="A20">
        <v>236</v>
      </c>
      <c t="s" s="4" r="B20">
        <v>295</v>
      </c>
    </row>
    <row spans="1:2" r="21">
      <c t="s" s="4" r="A21">
        <v>296</v>
      </c>
      <c t="s" s="4" r="B21">
        <v>297</v>
      </c>
    </row>
    <row spans="1:2" r="22">
      <c t="s" s="4" r="A22">
        <v>298</v>
      </c>
      <c t="s" s="4" r="B22">
        <v>299</v>
      </c>
    </row>
    <row spans="1:2" r="23">
      <c t="s" s="4" r="A23">
        <v>300</v>
      </c>
      <c t="s" s="4" r="B23">
        <v>301</v>
      </c>
    </row>
    <row spans="1:2" r="24">
      <c t="s" s="4" r="A24">
        <v>36</v>
      </c>
      <c t="s" s="4" r="B2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03</v>
      </c>
      <c t="s" s="2" r="B1">
        <v>1</v>
      </c>
    </row>
    <row spans="1:2" r="2">
      <c t="s" s="2" r="B2">
        <v>2</v>
      </c>
    </row>
    <row spans="1:2" r="3">
      <c t="s" s="3" r="A3">
        <v>203</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09</v>
      </c>
    </row>
    <row spans="1:2" r="4">
      <c t="s" s="4" r="A4">
        <v>309</v>
      </c>
      <c t="s" s="4"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11</v>
      </c>
      <c t="s" s="2" r="B1">
        <v>1</v>
      </c>
    </row>
    <row spans="1:2" r="2">
      <c t="s" s="2" r="B2">
        <v>2</v>
      </c>
    </row>
    <row spans="1:2" r="3">
      <c t="s" s="3" r="A3">
        <v>211</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8</v>
      </c>
      <c t="s" s="2" r="B1">
        <v>1</v>
      </c>
    </row>
    <row spans="1:2" r="2">
      <c t="s" s="2" r="B2">
        <v>2</v>
      </c>
    </row>
    <row spans="1:2" r="3">
      <c t="s" s="3" r="A3">
        <v>214</v>
      </c>
    </row>
    <row spans="1:2" r="4">
      <c t="s" s="4" r="A4">
        <v>213</v>
      </c>
      <c t="s" s="4" r="B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20</v>
      </c>
      <c t="s" s="2" r="B1">
        <v>1</v>
      </c>
    </row>
    <row spans="1:2" r="2">
      <c t="s" s="2" r="B2">
        <v>2</v>
      </c>
    </row>
    <row spans="1:2" r="3">
      <c t="s" s="3" r="A3">
        <v>217</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27</v>
      </c>
      <c t="s" s="2" r="B1">
        <v>1</v>
      </c>
    </row>
    <row spans="1:2" r="2">
      <c t="s" s="2" r="B2">
        <v>2</v>
      </c>
    </row>
    <row spans="1:2" r="3">
      <c t="s" s="3" r="A3">
        <v>220</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32</v>
      </c>
      <c t="s" s="2" r="B1">
        <v>1</v>
      </c>
    </row>
    <row spans="1:2" r="2">
      <c t="s" s="2" r="B2">
        <v>2</v>
      </c>
    </row>
    <row spans="1:2" r="3">
      <c t="s" s="3" r="A3">
        <v>223</v>
      </c>
    </row>
    <row spans="1:2" r="4">
      <c t="s" s="4" r="A4">
        <v>333</v>
      </c>
      <c t="s" s="4" r="B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v>
      </c>
      <c t="s" s="2" r="C2">
        <v>32</v>
      </c>
      <c t="s" s="2" r="D2">
        <v>69</v>
      </c>
    </row>
    <row spans="1:4" r="3">
      <c t="s" s="3" r="A3">
        <v>70</v>
      </c>
    </row>
    <row spans="1:4" r="4">
      <c t="s" s="4" r="A4">
        <v>71</v>
      </c>
      <c t="n" s="8" r="B4">
        <v>33704</v>
      </c>
      <c t="n" s="8" r="C4">
        <v>634976</v>
      </c>
      <c t="n" s="8" r="D4">
        <v>45076</v>
      </c>
    </row>
    <row spans="1:4" r="5">
      <c t="s" s="4" r="A5">
        <v>72</v>
      </c>
      <c t="n" s="6" r="B5">
        <v>54488</v>
      </c>
      <c t="n" s="6" r="C5">
        <v>48414</v>
      </c>
      <c t="n" s="6" r="D5">
        <v>46424</v>
      </c>
    </row>
    <row spans="1:4" r="6">
      <c t="s" s="4" r="A6">
        <v>73</v>
      </c>
      <c t="n" s="6" r="B6">
        <v>8978</v>
      </c>
      <c t="n" s="6" r="C6">
        <v>6977</v>
      </c>
      <c t="n" s="6" r="D6">
        <v>4306</v>
      </c>
    </row>
    <row spans="1:4" r="7">
      <c t="s" s="4" r="A7">
        <v>74</v>
      </c>
      <c t="n" s="6" r="B7">
        <v>6701</v>
      </c>
      <c t="n" s="6" r="C7">
        <v>11506</v>
      </c>
      <c t="n" s="6" r="D7">
        <v>35450</v>
      </c>
    </row>
    <row spans="1:4" r="8">
      <c t="s" s="4" r="A8">
        <v>75</v>
      </c>
      <c t="n" s="6" r="B8">
        <v>103871</v>
      </c>
      <c t="n" s="6" r="C8">
        <v>701873</v>
      </c>
      <c t="n" s="6" r="D8">
        <v>131256</v>
      </c>
    </row>
    <row spans="1:4" r="9">
      <c t="s" s="3" r="A9">
        <v>76</v>
      </c>
    </row>
    <row spans="1:4" r="10">
      <c t="s" s="4" r="A10">
        <v>77</v>
      </c>
      <c t="n" s="6" r="B10">
        <v>16399</v>
      </c>
      <c t="n" s="6" r="C10">
        <v>87132</v>
      </c>
      <c t="n" s="6" r="D10">
        <v>24701</v>
      </c>
    </row>
    <row spans="1:4" r="11">
      <c t="s" s="4" r="A11">
        <v>78</v>
      </c>
      <c t="n" s="6" r="B11">
        <v>47069</v>
      </c>
      <c t="n" s="6" r="C11">
        <v>42900</v>
      </c>
      <c t="n" s="6" r="D11">
        <v>39014</v>
      </c>
    </row>
    <row spans="1:4" r="12">
      <c t="s" s="4" r="A12">
        <v>79</v>
      </c>
      <c t="n" s="6" r="B12">
        <v>2792</v>
      </c>
      <c t="n" s="6" r="C12">
        <v>2253</v>
      </c>
      <c t="n" s="6" r="D12">
        <v>1671</v>
      </c>
    </row>
    <row spans="1:4" r="13">
      <c t="s" s="4" r="A13">
        <v>80</v>
      </c>
      <c t="n" s="6" r="B13">
        <v>834</v>
      </c>
      <c t="n" s="6" r="C13">
        <v>4513</v>
      </c>
      <c t="n" s="6" r="D13">
        <v>21527</v>
      </c>
    </row>
    <row spans="1:4" r="14">
      <c t="s" s="4" r="A14">
        <v>81</v>
      </c>
      <c t="n" s="6" r="B14">
        <v>33426</v>
      </c>
      <c t="n" s="6" r="C14">
        <v>26128</v>
      </c>
      <c t="n" s="6" r="D14">
        <v>27855</v>
      </c>
    </row>
    <row spans="1:4" r="15">
      <c t="s" s="4" r="A15">
        <v>82</v>
      </c>
      <c t="n" s="6" r="B15">
        <v>0</v>
      </c>
      <c t="n" s="6" r="C15">
        <v>13529</v>
      </c>
      <c t="n" s="6" r="D15">
        <v>1500</v>
      </c>
    </row>
    <row spans="1:4" r="16">
      <c t="s" s="4" r="A16">
        <v>83</v>
      </c>
      <c t="n" s="6" r="B16">
        <v>0</v>
      </c>
      <c t="n" s="6" r="C16">
        <v>3746</v>
      </c>
      <c t="n" s="6" r="D16">
        <v>0</v>
      </c>
    </row>
    <row spans="1:4" r="17">
      <c t="s" s="4" r="A17">
        <v>84</v>
      </c>
      <c t="n" s="6" r="B17">
        <v>9486</v>
      </c>
      <c t="n" s="6" r="C17">
        <v>8422</v>
      </c>
      <c t="n" s="6" r="D17">
        <v>9131</v>
      </c>
    </row>
    <row spans="1:4" r="18">
      <c t="s" s="4" r="A18">
        <v>85</v>
      </c>
      <c t="n" s="6" r="B18">
        <v>0</v>
      </c>
      <c t="n" s="6" r="C18">
        <v>0</v>
      </c>
      <c t="n" s="6" r="D18">
        <v>5080</v>
      </c>
    </row>
    <row spans="1:4" r="19">
      <c t="s" s="4" r="A19">
        <v>86</v>
      </c>
      <c t="n" s="6" r="B19">
        <v>110006</v>
      </c>
      <c t="n" s="6" r="C19">
        <v>188623</v>
      </c>
      <c t="n" s="6" r="D19">
        <v>130479</v>
      </c>
    </row>
    <row spans="1:4" r="20">
      <c t="s" s="4" r="A20">
        <v>87</v>
      </c>
      <c t="n" s="6" r="B20">
        <v>-6135</v>
      </c>
      <c t="n" s="6" r="C20">
        <v>513250</v>
      </c>
      <c t="n" s="6" r="D20">
        <v>777</v>
      </c>
    </row>
    <row spans="1:4" r="21">
      <c t="s" s="3" r="A21">
        <v>88</v>
      </c>
    </row>
    <row spans="1:4" r="22">
      <c t="s" s="4" r="A22">
        <v>89</v>
      </c>
      <c t="n" s="6" r="B22">
        <v>22688</v>
      </c>
      <c t="n" s="6" r="C22">
        <v>12691</v>
      </c>
      <c t="n" s="6" r="D22">
        <v>1498</v>
      </c>
    </row>
    <row spans="1:4" r="23">
      <c t="s" s="4" r="A23">
        <v>90</v>
      </c>
      <c t="n" s="6" r="B23">
        <v>-11429</v>
      </c>
      <c t="n" s="6" r="C23">
        <v>-8608</v>
      </c>
      <c t="n" s="6" r="D23">
        <v>-2040</v>
      </c>
    </row>
    <row spans="1:4" r="24">
      <c t="s" s="4" r="A24">
        <v>91</v>
      </c>
      <c t="n" s="6" r="B24">
        <v>-6287</v>
      </c>
      <c t="n" s="6" r="C24">
        <v>4488</v>
      </c>
      <c t="n" s="6" r="D24">
        <v>4210</v>
      </c>
    </row>
    <row spans="1:4" r="25">
      <c t="s" s="4" r="A25">
        <v>92</v>
      </c>
      <c t="n" s="6" r="B25">
        <v>4972</v>
      </c>
      <c t="n" s="6" r="C25">
        <v>8571</v>
      </c>
      <c t="n" s="6" r="D25">
        <v>3668</v>
      </c>
    </row>
    <row spans="1:4" r="26">
      <c t="s" s="4" r="A26">
        <v>93</v>
      </c>
      <c t="n" s="6" r="B26">
        <v>-1163</v>
      </c>
      <c t="n" s="6" r="C26">
        <v>521821</v>
      </c>
      <c t="n" s="6" r="D26">
        <v>4445</v>
      </c>
    </row>
    <row spans="1:4" r="27">
      <c t="s" s="4" r="A27">
        <v>94</v>
      </c>
      <c t="n" s="6" r="B27">
        <v>0</v>
      </c>
      <c t="n" s="6" r="C27">
        <v>-32</v>
      </c>
      <c t="n" s="6" r="D27">
        <v>112</v>
      </c>
    </row>
    <row spans="1:4" r="28">
      <c t="s" s="4" r="A28">
        <v>95</v>
      </c>
      <c t="n" s="6" r="B28">
        <v>-808</v>
      </c>
      <c t="n" s="6" r="C28">
        <v>-115507</v>
      </c>
      <c t="n" s="6" r="D28">
        <v>409</v>
      </c>
    </row>
    <row spans="1:4" r="29">
      <c t="s" s="4" r="A29">
        <v>96</v>
      </c>
      <c t="n" s="6" r="B29">
        <v>-1971</v>
      </c>
      <c t="n" s="6" r="C29">
        <v>406282</v>
      </c>
      <c t="n" s="6" r="D29">
        <v>4966</v>
      </c>
    </row>
    <row spans="1:4" r="30">
      <c t="s" s="4" r="A30">
        <v>97</v>
      </c>
      <c t="n" s="6" r="B30">
        <v>240</v>
      </c>
      <c t="n" s="6" r="C30">
        <v>171</v>
      </c>
      <c t="n" s="6" r="D30">
        <v>24</v>
      </c>
    </row>
    <row spans="1:4" r="31">
      <c t="s" s="4" r="A31">
        <v>98</v>
      </c>
      <c t="n" s="8" r="B31">
        <v>-1731</v>
      </c>
      <c t="n" s="8" r="C31">
        <v>406453</v>
      </c>
      <c t="n" s="8" r="D31">
        <v>4990</v>
      </c>
    </row>
    <row spans="1:4" r="32">
      <c t="s" s="3" r="A32">
        <v>99</v>
      </c>
    </row>
    <row spans="1:4" r="33">
      <c t="s" s="4" r="A33">
        <v>100</v>
      </c>
      <c t="n" s="6" r="B33">
        <v>87827869</v>
      </c>
      <c t="n" s="6" r="C33">
        <v>92297467</v>
      </c>
      <c t="n" s="6" r="D33">
        <v>92285888</v>
      </c>
    </row>
    <row spans="1:4" r="34">
      <c t="s" s="4" r="A34">
        <v>101</v>
      </c>
      <c t="n" s="9" r="B34">
        <v>-0.02</v>
      </c>
      <c t="n" s="9" r="C34">
        <v>4.4</v>
      </c>
      <c t="n" s="9" r="D34">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35</v>
      </c>
      <c t="s" s="2" r="B1">
        <v>1</v>
      </c>
    </row>
    <row spans="1:2" r="2">
      <c t="s" s="2" r="B2">
        <v>2</v>
      </c>
    </row>
    <row spans="1:2" r="3">
      <c t="s" s="3" r="A3">
        <v>226</v>
      </c>
    </row>
    <row spans="1:2" r="4">
      <c t="s" s="4" r="A4">
        <v>306</v>
      </c>
      <c t="s" s="4" r="B4">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36</v>
      </c>
      <c t="s" s="2" r="B1">
        <v>1</v>
      </c>
    </row>
    <row spans="1:2" r="2">
      <c t="s" s="2" r="B2">
        <v>2</v>
      </c>
    </row>
    <row spans="1:2" r="3">
      <c t="s" s="3" r="A3">
        <v>229</v>
      </c>
    </row>
    <row spans="1:2" r="4">
      <c t="s" s="4" r="A4">
        <v>337</v>
      </c>
      <c t="s" s="4" r="B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339</v>
      </c>
      <c t="s" s="2" r="B1">
        <v>1</v>
      </c>
    </row>
    <row spans="1:2" r="2">
      <c t="s" s="2" r="B2">
        <v>2</v>
      </c>
    </row>
    <row spans="1:2" r="3">
      <c t="s" s="3" r="A3">
        <v>231</v>
      </c>
    </row>
    <row spans="1:2" r="4">
      <c t="s" s="4" r="A4">
        <v>45</v>
      </c>
      <c t="s" s="4" r="B4">
        <v>340</v>
      </c>
    </row>
    <row spans="1:2" r="5">
      <c t="s" s="4" r="A5">
        <v>341</v>
      </c>
      <c t="s" s="4" r="B5">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3</v>
      </c>
      <c t="s" s="2" r="B1">
        <v>1</v>
      </c>
    </row>
    <row spans="1:2" r="2">
      <c t="s" s="2" r="B2">
        <v>2</v>
      </c>
    </row>
    <row spans="1:2" r="3">
      <c t="s" s="3" r="A3">
        <v>234</v>
      </c>
    </row>
    <row spans="1:2" r="4">
      <c t="s" s="4" r="A4">
        <v>233</v>
      </c>
      <c t="s" s="4" r="B4">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37</v>
      </c>
    </row>
    <row spans="1:2" r="4">
      <c t="s" s="4" r="A4">
        <v>346</v>
      </c>
      <c t="s" s="4" r="B4">
        <v>347</v>
      </c>
    </row>
    <row spans="1:2" r="5">
      <c t="s" s="4" r="A5">
        <v>348</v>
      </c>
      <c t="s" s="4" r="B5">
        <v>349</v>
      </c>
    </row>
    <row spans="1:2" r="6">
      <c t="s" s="4" r="A6">
        <v>350</v>
      </c>
      <c t="s" s="4" r="B6">
        <v>351</v>
      </c>
    </row>
    <row spans="1:2" r="7">
      <c t="s" s="4" r="A7">
        <v>352</v>
      </c>
      <c t="s" s="4" r="B7">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54</v>
      </c>
      <c t="s" s="2" r="B1">
        <v>1</v>
      </c>
    </row>
    <row spans="1:2" r="2">
      <c t="s" s="2" r="B2">
        <v>2</v>
      </c>
    </row>
    <row spans="1:2" r="3">
      <c t="s" s="3" r="A3">
        <v>243</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359</v>
      </c>
      <c t="s" s="2" r="B1">
        <v>1</v>
      </c>
    </row>
    <row spans="1:2" r="2">
      <c t="s" s="2" r="B2">
        <v>2</v>
      </c>
    </row>
    <row spans="1:2" r="3">
      <c t="s" s="3" r="A3">
        <v>246</v>
      </c>
    </row>
    <row spans="1:2" r="4">
      <c t="s" s="4" r="A4">
        <v>360</v>
      </c>
      <c t="s" s="4" r="B4">
        <v>361</v>
      </c>
    </row>
    <row spans="1:2" r="5">
      <c t="s" s="4" r="A5">
        <v>362</v>
      </c>
      <c t="s" s="4" r="B5">
        <v>363</v>
      </c>
    </row>
    <row spans="1:2" r="6">
      <c t="s" s="4" r="A6">
        <v>364</v>
      </c>
      <c t="s" s="4" r="B6">
        <v>365</v>
      </c>
    </row>
    <row spans="1:2" r="7">
      <c t="s" s="4" r="A7">
        <v>366</v>
      </c>
      <c t="s" s="4" r="B7">
        <v>367</v>
      </c>
    </row>
    <row spans="1:2" r="8">
      <c t="s" s="4" r="A8">
        <v>368</v>
      </c>
      <c t="s" s="4" r="B8">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70</v>
      </c>
      <c t="s" s="2" r="B1">
        <v>1</v>
      </c>
    </row>
    <row spans="1:2" r="2">
      <c t="s" s="2" r="B2">
        <v>2</v>
      </c>
    </row>
    <row spans="1:2" r="3">
      <c t="s" s="3" r="A3">
        <v>240</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5</v>
      </c>
      <c t="s" s="2" r="B1">
        <v>1</v>
      </c>
    </row>
    <row spans="1:2" r="2">
      <c t="s" s="2" r="B2">
        <v>2</v>
      </c>
    </row>
    <row spans="1:2" r="3">
      <c t="s" s="3" r="A3">
        <v>250</v>
      </c>
    </row>
    <row spans="1:2" r="4">
      <c t="s" s="4" r="A4">
        <v>376</v>
      </c>
      <c t="s" s="4" r="B4">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8</v>
      </c>
      <c t="s" s="2" r="B1">
        <v>1</v>
      </c>
    </row>
    <row spans="1:2" r="2">
      <c t="s" s="2" r="B2">
        <v>2</v>
      </c>
    </row>
    <row spans="1:2" r="3">
      <c t="s" s="3" r="A3">
        <v>256</v>
      </c>
    </row>
    <row spans="1:2" r="4">
      <c t="s" s="4" r="A4">
        <v>379</v>
      </c>
      <c t="s" s="4" r="B4">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v>
      </c>
      <c t="s" s="2" r="B1">
        <v>1</v>
      </c>
    </row>
    <row spans="1:4" r="2">
      <c t="s" s="2" r="B2">
        <v>2</v>
      </c>
      <c t="s" s="2" r="C2">
        <v>32</v>
      </c>
      <c t="s" s="2" r="D2">
        <v>69</v>
      </c>
    </row>
    <row spans="1:4" r="3">
      <c t="s" s="3" r="A3">
        <v>103</v>
      </c>
    </row>
    <row spans="1:4" r="4">
      <c t="s" s="4" r="A4">
        <v>104</v>
      </c>
      <c t="n" s="8" r="B4">
        <v>-1971</v>
      </c>
      <c t="n" s="8" r="C4">
        <v>406282</v>
      </c>
      <c t="n" s="8" r="D4">
        <v>4966</v>
      </c>
    </row>
    <row spans="1:4" r="5">
      <c t="s" s="3" r="A5">
        <v>105</v>
      </c>
    </row>
    <row spans="1:4" r="6">
      <c t="s" s="4" r="A6">
        <v>106</v>
      </c>
      <c t="n" s="6" r="B6">
        <v>5650</v>
      </c>
      <c t="n" s="6" r="C6">
        <v>-1455</v>
      </c>
      <c t="n" s="6" r="D6">
        <v>-2032</v>
      </c>
    </row>
    <row spans="1:4" r="7">
      <c t="s" s="4" r="A7">
        <v>107</v>
      </c>
      <c t="n" s="6" r="B7">
        <v>0</v>
      </c>
      <c t="n" s="6" r="C7">
        <v>1295</v>
      </c>
      <c t="n" s="6" r="D7">
        <v>0</v>
      </c>
    </row>
    <row spans="1:4" r="8">
      <c t="s" s="4" r="A8">
        <v>108</v>
      </c>
      <c t="n" s="6" r="B8">
        <v>-5311</v>
      </c>
      <c t="n" s="6" r="C8">
        <v>833</v>
      </c>
      <c t="n" s="6" r="D8">
        <v>-93</v>
      </c>
    </row>
    <row spans="1:4" r="9">
      <c t="s" s="4" r="A9">
        <v>109</v>
      </c>
      <c t="n" s="6" r="B9">
        <v>339</v>
      </c>
      <c t="n" s="6" r="C9">
        <v>673</v>
      </c>
      <c t="n" s="6" r="D9">
        <v>-2125</v>
      </c>
    </row>
    <row spans="1:4" r="10">
      <c t="s" s="4" r="A10">
        <v>110</v>
      </c>
      <c t="n" s="6" r="B10">
        <v>300</v>
      </c>
      <c t="n" s="6" r="C10">
        <v>127</v>
      </c>
      <c t="n" s="6" r="D10">
        <v>0</v>
      </c>
    </row>
    <row spans="1:4" r="11">
      <c t="s" s="4" r="A11">
        <v>111</v>
      </c>
      <c t="n" s="6" r="B11">
        <v>639</v>
      </c>
      <c t="n" s="6" r="C11">
        <v>800</v>
      </c>
      <c t="n" s="6" r="D11">
        <v>-2125</v>
      </c>
    </row>
    <row spans="1:4" r="12">
      <c t="s" s="3" r="A12">
        <v>112</v>
      </c>
    </row>
    <row spans="1:4" r="13">
      <c t="s" s="4" r="A13">
        <v>113</v>
      </c>
      <c t="n" s="6" r="B13">
        <v>0</v>
      </c>
      <c t="n" s="6" r="C13">
        <v>-2180</v>
      </c>
      <c t="n" s="6" r="D13">
        <v>2191</v>
      </c>
    </row>
    <row spans="1:4" r="14">
      <c t="s" s="4" r="A14">
        <v>114</v>
      </c>
      <c t="n" s="6" r="B14">
        <v>0</v>
      </c>
      <c t="n" s="6" r="C14">
        <v>7107</v>
      </c>
      <c t="n" s="6" r="D14">
        <v>743</v>
      </c>
    </row>
    <row spans="1:4" r="15">
      <c t="s" s="4" r="A15">
        <v>115</v>
      </c>
      <c t="n" s="6" r="B15">
        <v>0</v>
      </c>
      <c t="n" s="6" r="C15">
        <v>465</v>
      </c>
      <c t="n" s="6" r="D15">
        <v>326</v>
      </c>
    </row>
    <row spans="1:4" r="16">
      <c t="s" s="4" r="A16">
        <v>109</v>
      </c>
      <c t="n" s="6" r="B16">
        <v>0</v>
      </c>
      <c t="n" s="6" r="C16">
        <v>5392</v>
      </c>
      <c t="n" s="6" r="D16">
        <v>3260</v>
      </c>
    </row>
    <row spans="1:4" r="17">
      <c t="s" s="4" r="A17">
        <v>110</v>
      </c>
      <c t="n" s="6" r="B17">
        <v>0</v>
      </c>
      <c t="n" s="6" r="C17">
        <v>0</v>
      </c>
      <c t="n" s="6" r="D17">
        <v>0</v>
      </c>
    </row>
    <row spans="1:4" r="18">
      <c t="s" s="4" r="A18">
        <v>111</v>
      </c>
      <c t="n" s="6" r="B18">
        <v>0</v>
      </c>
      <c t="n" s="6" r="C18">
        <v>5392</v>
      </c>
      <c t="n" s="6" r="D18">
        <v>3260</v>
      </c>
    </row>
    <row spans="1:4" r="19">
      <c t="s" s="4" r="A19">
        <v>116</v>
      </c>
      <c t="n" s="6" r="B19">
        <v>639</v>
      </c>
      <c t="n" s="6" r="C19">
        <v>6192</v>
      </c>
      <c t="n" s="6" r="D19">
        <v>1135</v>
      </c>
    </row>
    <row spans="1:4" r="20">
      <c t="s" s="4" r="A20">
        <v>117</v>
      </c>
      <c t="n" s="8" r="B20">
        <v>-1332</v>
      </c>
      <c t="n" s="8" r="C20">
        <v>412474</v>
      </c>
      <c t="n" s="8" r="D20">
        <v>6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81</v>
      </c>
      <c t="s" s="2" r="B1">
        <v>1</v>
      </c>
    </row>
    <row spans="1:2" r="2">
      <c t="s" s="2" r="B2">
        <v>382</v>
      </c>
    </row>
    <row spans="1:2" r="3">
      <c t="s" s="3" r="A3">
        <v>197</v>
      </c>
    </row>
    <row spans="1:2" r="4">
      <c t="s" s="4" r="A4">
        <v>383</v>
      </c>
      <c t="n" s="6" r="B4">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84</v>
      </c>
      <c t="s" s="2" r="B1">
        <v>385</v>
      </c>
      <c t="s" s="2" r="C1">
        <v>1</v>
      </c>
    </row>
    <row spans="1:5" r="2">
      <c t="s" s="2" r="B2">
        <v>386</v>
      </c>
      <c t="s" s="2" r="C2">
        <v>387</v>
      </c>
      <c t="s" s="2" r="D2">
        <v>388</v>
      </c>
      <c t="s" s="2" r="E2">
        <v>389</v>
      </c>
    </row>
    <row spans="1:5" r="3">
      <c t="s" s="3" r="A3">
        <v>390</v>
      </c>
    </row>
    <row spans="1:5" r="4">
      <c t="s" s="4" r="A4">
        <v>391</v>
      </c>
      <c t="s" s="4" r="C4">
        <v>392</v>
      </c>
    </row>
    <row spans="1:5" r="5">
      <c t="s" s="4" r="A5">
        <v>393</v>
      </c>
      <c t="n" s="8" r="C5">
        <v>6800000</v>
      </c>
    </row>
    <row spans="1:5" r="6">
      <c t="s" s="4" r="A6">
        <v>394</v>
      </c>
      <c t="n" s="6" r="C6">
        <v>6700000</v>
      </c>
    </row>
    <row spans="1:5" r="7">
      <c t="s" s="4" r="A7">
        <v>395</v>
      </c>
      <c t="n" s="6" r="C7">
        <v>6500000</v>
      </c>
    </row>
    <row spans="1:5" r="8">
      <c t="s" s="4" r="A8">
        <v>396</v>
      </c>
      <c t="n" s="6" r="C8">
        <v>6200000</v>
      </c>
    </row>
    <row spans="1:5" r="9">
      <c t="s" s="4" r="A9">
        <v>397</v>
      </c>
      <c t="n" s="6" r="C9">
        <v>5900000</v>
      </c>
    </row>
    <row spans="1:5" r="10">
      <c t="s" s="4" r="A10">
        <v>398</v>
      </c>
      <c t="n" s="6" r="C10">
        <v>1117000</v>
      </c>
      <c t="n" s="8" r="D10">
        <v>1487000</v>
      </c>
    </row>
    <row spans="1:5" r="11">
      <c t="s" s="4" r="A11">
        <v>399</v>
      </c>
      <c t="n" s="8" r="B11">
        <v>1300000</v>
      </c>
      <c t="n" s="8" r="C11">
        <v>0</v>
      </c>
      <c t="n" s="6" r="D11">
        <v>1295000</v>
      </c>
      <c t="n" s="8" r="E11">
        <v>0</v>
      </c>
    </row>
    <row spans="1:5" r="12">
      <c t="s" s="4" r="A12">
        <v>400</v>
      </c>
      <c t="n" s="8" r="D12">
        <v>1500000</v>
      </c>
    </row>
    <row spans="1:5" r="13">
      <c t="s" s="4" r="A13">
        <v>401</v>
      </c>
      <c t="s" s="4" r="C13">
        <v>402</v>
      </c>
      <c t="s" s="4" r="D13">
        <v>403</v>
      </c>
    </row>
    <row spans="1:5" r="14">
      <c t="s" s="4" r="A14">
        <v>404</v>
      </c>
      <c t="n" s="8" r="C14">
        <v>0</v>
      </c>
      <c t="n" s="8" r="D14">
        <v>0</v>
      </c>
    </row>
    <row spans="1:5" r="15">
      <c t="s" s="4" r="A15">
        <v>405</v>
      </c>
      <c t="n" s="8" r="C15">
        <v>200000</v>
      </c>
      <c t="n" s="6" r="D15">
        <v>600000</v>
      </c>
      <c t="n" s="8" r="E15">
        <v>700000</v>
      </c>
    </row>
    <row spans="1:5" r="16">
      <c t="s" s="4" r="A16">
        <v>406</v>
      </c>
      <c t="s" s="4" r="C16">
        <v>407</v>
      </c>
    </row>
    <row spans="1:5" r="17">
      <c t="s" s="4" r="A17">
        <v>408</v>
      </c>
      <c t="n" s="8" r="C17">
        <v>191032000</v>
      </c>
    </row>
    <row spans="1:5" r="18">
      <c t="s" s="4" r="A18">
        <v>409</v>
      </c>
    </row>
    <row spans="1:5" r="19">
      <c t="s" s="3" r="A19">
        <v>390</v>
      </c>
    </row>
    <row spans="1:5" r="20">
      <c t="s" s="4" r="A20">
        <v>398</v>
      </c>
      <c t="n" s="6" r="C20">
        <v>79000</v>
      </c>
      <c t="n" s="6" r="D20">
        <v>0</v>
      </c>
    </row>
    <row spans="1:5" r="21">
      <c t="s" s="4" r="A21">
        <v>409</v>
      </c>
      <c t="n" s="6" r="C21">
        <v>184700000</v>
      </c>
    </row>
    <row spans="1:5" r="22">
      <c t="s" s="4" r="A22">
        <v>410</v>
      </c>
    </row>
    <row spans="1:5" r="23">
      <c t="s" s="3" r="A23">
        <v>390</v>
      </c>
    </row>
    <row spans="1:5" r="24">
      <c t="s" s="4" r="A24">
        <v>398</v>
      </c>
      <c t="n" s="6" r="C24">
        <v>981000</v>
      </c>
      <c t="n" s="8" r="D24">
        <v>1482000</v>
      </c>
    </row>
    <row spans="1:5" r="25">
      <c t="s" s="4" r="A25">
        <v>408</v>
      </c>
      <c t="n" s="8" r="C25">
        <v>6300000</v>
      </c>
    </row>
    <row spans="1:5" r="26">
      <c t="s" s="4" r="A26">
        <v>411</v>
      </c>
      <c t="n" s="6" r="C26">
        <v>1</v>
      </c>
    </row>
    <row spans="1:5" r="27">
      <c t="s" s="4" r="A27">
        <v>412</v>
      </c>
    </row>
    <row spans="1:5" r="28">
      <c t="s" s="3" r="A28">
        <v>390</v>
      </c>
    </row>
    <row spans="1:5" r="29">
      <c t="s" s="4" r="A29">
        <v>408</v>
      </c>
      <c t="n" s="8" r="C29">
        <v>175000000</v>
      </c>
    </row>
    <row spans="1:5" r="30">
      <c t="s" s="4" r="A30">
        <v>411</v>
      </c>
      <c t="n" s="6" r="C30">
        <v>8</v>
      </c>
    </row>
    <row spans="1:5" r="31">
      <c t="s" s="4" r="A31">
        <v>413</v>
      </c>
    </row>
    <row spans="1:5" r="32">
      <c t="s" s="3" r="A32">
        <v>390</v>
      </c>
    </row>
    <row spans="1:5" r="33">
      <c t="s" s="4" r="A33">
        <v>414</v>
      </c>
      <c t="s" s="4" r="C33">
        <v>415</v>
      </c>
    </row>
    <row spans="1:5" r="34">
      <c t="s" s="4" r="A34">
        <v>416</v>
      </c>
    </row>
    <row spans="1:5" r="35">
      <c t="s" s="3" r="A35">
        <v>390</v>
      </c>
    </row>
    <row spans="1:5" r="36">
      <c t="s" s="4" r="A36">
        <v>414</v>
      </c>
      <c t="s" s="4" r="C36">
        <v>417</v>
      </c>
    </row>
    <row spans="1:5" r="37">
      <c t="s" s="4" r="A37">
        <v>418</v>
      </c>
    </row>
    <row spans="1:5" r="38">
      <c t="s" s="3" r="A38">
        <v>390</v>
      </c>
    </row>
    <row spans="1:5" r="39">
      <c t="s" s="4" r="A39">
        <v>414</v>
      </c>
      <c t="s" s="4" r="C39">
        <v>419</v>
      </c>
    </row>
    <row spans="1:5" r="40">
      <c t="s" s="4" r="A40">
        <v>420</v>
      </c>
    </row>
    <row spans="1:5" r="41">
      <c t="s" s="3" r="A41">
        <v>390</v>
      </c>
    </row>
    <row spans="1:5" r="42">
      <c t="s" s="4" r="A42">
        <v>414</v>
      </c>
      <c t="s" s="4" r="C42">
        <v>42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32</v>
      </c>
    </row>
    <row spans="1:3" r="2">
      <c t="s" s="3" r="A2">
        <v>423</v>
      </c>
    </row>
    <row spans="1:3" r="3">
      <c t="s" s="4" r="A3">
        <v>424</v>
      </c>
      <c t="n" s="8" r="B3">
        <v>161252</v>
      </c>
      <c t="n" s="8" r="C3">
        <v>170790</v>
      </c>
    </row>
    <row spans="1:3" r="4">
      <c t="s" s="4" r="A4">
        <v>425</v>
      </c>
      <c t="n" s="6" r="B4">
        <v>216416</v>
      </c>
      <c t="n" s="6" r="C4">
        <v>209154</v>
      </c>
    </row>
    <row spans="1:3" r="5">
      <c t="s" s="4" r="A5">
        <v>426</v>
      </c>
      <c t="n" s="6" r="B5">
        <v>64069</v>
      </c>
      <c t="n" s="6" r="C5">
        <v>58132</v>
      </c>
    </row>
    <row spans="1:3" r="6">
      <c t="s" s="4" r="A6">
        <v>427</v>
      </c>
      <c t="n" s="6" r="B6">
        <v>152347</v>
      </c>
      <c t="n" s="6" r="C6">
        <v>151022</v>
      </c>
    </row>
    <row spans="1:3" r="7">
      <c t="s" s="4" r="A7">
        <v>34</v>
      </c>
      <c t="n" s="6" r="B7">
        <v>313599</v>
      </c>
      <c t="n" s="6" r="C7">
        <v>321812</v>
      </c>
    </row>
    <row spans="1:3" r="8">
      <c t="s" s="4" r="A8">
        <v>428</v>
      </c>
    </row>
    <row spans="1:3" r="9">
      <c t="s" s="3" r="A9">
        <v>423</v>
      </c>
    </row>
    <row spans="1:3" r="10">
      <c t="s" s="4" r="A10">
        <v>424</v>
      </c>
      <c t="n" s="6" r="B10">
        <v>99413</v>
      </c>
      <c t="n" s="6" r="C10">
        <v>102408</v>
      </c>
    </row>
    <row spans="1:3" r="11">
      <c t="s" s="4" r="A11">
        <v>425</v>
      </c>
      <c t="n" s="6" r="B11">
        <v>8091</v>
      </c>
      <c t="n" s="6" r="C11">
        <v>8084</v>
      </c>
    </row>
    <row spans="1:3" r="12">
      <c t="s" s="4" r="A12">
        <v>429</v>
      </c>
    </row>
    <row spans="1:3" r="13">
      <c t="s" s="3" r="A13">
        <v>423</v>
      </c>
    </row>
    <row spans="1:3" r="14">
      <c t="s" s="4" r="A14">
        <v>424</v>
      </c>
      <c t="n" s="6" r="B14">
        <v>56587</v>
      </c>
      <c t="n" s="6" r="C14">
        <v>59405</v>
      </c>
    </row>
    <row spans="1:3" r="15">
      <c t="s" s="4" r="A15">
        <v>430</v>
      </c>
    </row>
    <row spans="1:3" r="16">
      <c t="s" s="3" r="A16">
        <v>423</v>
      </c>
    </row>
    <row spans="1:3" r="17">
      <c t="s" s="4" r="A17">
        <v>425</v>
      </c>
      <c t="n" s="6" r="B17">
        <v>109425</v>
      </c>
      <c t="n" s="6" r="C17">
        <v>110136</v>
      </c>
    </row>
    <row spans="1:3" r="18">
      <c t="s" s="4" r="A18">
        <v>431</v>
      </c>
    </row>
    <row spans="1:3" r="19">
      <c t="s" s="3" r="A19">
        <v>423</v>
      </c>
    </row>
    <row spans="1:3" r="20">
      <c t="s" s="4" r="A20">
        <v>424</v>
      </c>
      <c t="n" s="6" r="B20">
        <v>360</v>
      </c>
      <c t="n" s="6" r="C20">
        <v>3680</v>
      </c>
    </row>
    <row spans="1:3" r="21">
      <c t="s" s="4" r="A21">
        <v>425</v>
      </c>
      <c t="n" s="6" r="B21">
        <v>79550</v>
      </c>
      <c t="n" s="6" r="C21">
        <v>72045</v>
      </c>
    </row>
    <row spans="1:3" r="22">
      <c t="s" s="4" r="A22">
        <v>432</v>
      </c>
    </row>
    <row spans="1:3" r="23">
      <c t="s" s="3" r="A23">
        <v>423</v>
      </c>
    </row>
    <row spans="1:3" r="24">
      <c t="s" s="4" r="A24">
        <v>424</v>
      </c>
      <c t="n" s="6" r="B24">
        <v>2681</v>
      </c>
      <c t="n" s="6" r="C24">
        <v>3278</v>
      </c>
    </row>
    <row spans="1:3" r="25">
      <c t="s" s="4" r="A25">
        <v>425</v>
      </c>
      <c t="n" s="6" r="B25">
        <v>19300</v>
      </c>
      <c t="n" s="6" r="C25">
        <v>18839</v>
      </c>
    </row>
    <row spans="1:3" r="26">
      <c t="s" s="4" r="A26">
        <v>433</v>
      </c>
    </row>
    <row spans="1:3" r="27">
      <c t="s" s="3" r="A27">
        <v>423</v>
      </c>
    </row>
    <row spans="1:3" r="28">
      <c t="s" s="4" r="A28">
        <v>424</v>
      </c>
      <c t="n" s="6" r="B28">
        <v>2211</v>
      </c>
      <c t="n" s="6" r="C28">
        <v>2019</v>
      </c>
    </row>
    <row spans="1:3" r="29">
      <c t="s" s="4" r="A29">
        <v>173</v>
      </c>
    </row>
    <row spans="1:3" r="30">
      <c t="s" s="3" r="A30">
        <v>423</v>
      </c>
    </row>
    <row spans="1:3" r="31">
      <c t="s" s="4" r="A31">
        <v>425</v>
      </c>
      <c t="n" s="6" r="B31">
        <v>50</v>
      </c>
      <c t="n" s="6" r="C31">
        <v>50</v>
      </c>
    </row>
    <row spans="1:3" r="32">
      <c t="s" s="4" r="A32">
        <v>434</v>
      </c>
    </row>
    <row spans="1:3" r="33">
      <c t="s" s="3" r="A33">
        <v>423</v>
      </c>
    </row>
    <row spans="1:3" r="34">
      <c t="s" s="4" r="A34">
        <v>424</v>
      </c>
      <c t="n" s="6" r="B34">
        <v>300</v>
      </c>
      <c t="n" s="6" r="C34">
        <v>3100</v>
      </c>
    </row>
    <row spans="1:3" r="35">
      <c t="s" s="4" r="A35">
        <v>425</v>
      </c>
      <c t="n" s="8" r="B35">
        <v>49000</v>
      </c>
      <c t="n" s="8" r="C35">
        <v>41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5</v>
      </c>
      <c t="s" s="2" r="B1">
        <v>1</v>
      </c>
    </row>
    <row spans="1:3" r="2">
      <c t="s" s="2" r="B2">
        <v>2</v>
      </c>
      <c t="s" s="2" r="C2">
        <v>32</v>
      </c>
    </row>
    <row spans="1:3" r="3">
      <c t="s" s="3" r="A3">
        <v>423</v>
      </c>
    </row>
    <row spans="1:3" r="4">
      <c t="s" s="4" r="A4">
        <v>436</v>
      </c>
      <c t="n" s="8" r="B4">
        <v>73161</v>
      </c>
      <c t="n" s="8" r="C4">
        <v>72286</v>
      </c>
    </row>
    <row spans="1:3" r="5">
      <c t="s" s="4" r="A5">
        <v>437</v>
      </c>
      <c t="n" s="6" r="B5">
        <v>133399</v>
      </c>
      <c t="n" s="6" r="C5">
        <v>127577</v>
      </c>
    </row>
    <row spans="1:3" r="6">
      <c t="s" s="4" r="A6">
        <v>438</v>
      </c>
      <c t="n" s="6" r="B6">
        <v>9856</v>
      </c>
      <c t="n" s="6" r="C6">
        <v>9291</v>
      </c>
    </row>
    <row spans="1:3" r="7">
      <c t="s" s="4" r="A7">
        <v>425</v>
      </c>
      <c t="n" s="6" r="B7">
        <v>216416</v>
      </c>
      <c t="n" s="6" r="C7">
        <v>209154</v>
      </c>
    </row>
    <row spans="1:3" r="8">
      <c t="s" s="4" r="A8">
        <v>426</v>
      </c>
      <c t="n" s="6" r="B8">
        <v>64069</v>
      </c>
      <c t="n" s="6" r="C8">
        <v>58132</v>
      </c>
    </row>
    <row spans="1:3" r="9">
      <c t="s" s="4" r="A9">
        <v>427</v>
      </c>
      <c t="n" s="8" r="B9">
        <v>152347</v>
      </c>
      <c t="n" s="8" r="C9">
        <v>151022</v>
      </c>
    </row>
    <row spans="1:3" r="10">
      <c t="s" s="4" r="A10">
        <v>413</v>
      </c>
    </row>
    <row spans="1:3" r="11">
      <c t="s" s="3" r="A11">
        <v>423</v>
      </c>
    </row>
    <row spans="1:3" r="12">
      <c t="s" s="4" r="A12">
        <v>439</v>
      </c>
      <c t="s" s="4" r="B12">
        <v>415</v>
      </c>
    </row>
    <row spans="1:3" r="13">
      <c t="s" s="4" r="A13">
        <v>418</v>
      </c>
    </row>
    <row spans="1:3" r="14">
      <c t="s" s="3" r="A14">
        <v>423</v>
      </c>
    </row>
    <row spans="1:3" r="15">
      <c t="s" s="4" r="A15">
        <v>439</v>
      </c>
      <c t="s" s="4" r="B15">
        <v>419</v>
      </c>
    </row>
    <row spans="1:3" r="16">
      <c t="s" s="4" r="A16">
        <v>440</v>
      </c>
    </row>
    <row spans="1:3" r="17">
      <c t="s" s="3" r="A17">
        <v>423</v>
      </c>
    </row>
    <row spans="1:3" r="18">
      <c t="s" s="4" r="A18">
        <v>439</v>
      </c>
      <c t="s" s="4" r="B18">
        <v>417</v>
      </c>
    </row>
    <row spans="1:3" r="19">
      <c t="s" s="4" r="A19">
        <v>441</v>
      </c>
    </row>
    <row spans="1:3" r="20">
      <c t="s" s="3" r="A20">
        <v>423</v>
      </c>
    </row>
    <row spans="1:3" r="21">
      <c t="s" s="4" r="A21">
        <v>439</v>
      </c>
      <c t="s" s="4" r="B21">
        <v>442</v>
      </c>
    </row>
    <row spans="1:3" r="22">
      <c t="s" s="4" r="A22">
        <v>443</v>
      </c>
    </row>
    <row spans="1:3" r="23">
      <c t="s" s="3" r="A23">
        <v>423</v>
      </c>
    </row>
    <row spans="1:3" r="24">
      <c t="s" s="4" r="A24">
        <v>439</v>
      </c>
      <c t="s" s="4" r="B24">
        <v>442</v>
      </c>
    </row>
    <row spans="1:3" r="25">
      <c t="s" s="4" r="A25">
        <v>444</v>
      </c>
    </row>
    <row spans="1:3" r="26">
      <c t="s" s="3" r="A26">
        <v>423</v>
      </c>
    </row>
    <row spans="1:3" r="27">
      <c t="s" s="4" r="A27">
        <v>439</v>
      </c>
      <c t="s" s="4" r="B27">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45</v>
      </c>
      <c t="s" s="2" r="B1">
        <v>1</v>
      </c>
    </row>
    <row spans="1:4" r="2">
      <c t="s" s="2" r="B2">
        <v>2</v>
      </c>
      <c t="s" s="2" r="C2">
        <v>32</v>
      </c>
      <c t="s" s="2" r="D2">
        <v>69</v>
      </c>
    </row>
    <row spans="1:4" r="3">
      <c t="s" s="3" r="A3">
        <v>203</v>
      </c>
    </row>
    <row spans="1:4" r="4">
      <c t="s" s="4" r="A4">
        <v>446</v>
      </c>
      <c t="n" s="7" r="B4">
        <v>6.3</v>
      </c>
      <c t="n" s="7" r="C4">
        <v>5.7</v>
      </c>
      <c t="n" s="7" r="D4">
        <v>5.3</v>
      </c>
    </row>
    <row spans="1:4" r="5">
      <c t="s" s="4" r="A5">
        <v>447</v>
      </c>
      <c t="n" s="7" r="B5">
        <v>0.4</v>
      </c>
      <c t="n" s="7" r="C5">
        <v>0.5</v>
      </c>
      <c t="n" s="7" r="D5">
        <v>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8</v>
      </c>
      <c t="s" s="2" r="B1">
        <v>1</v>
      </c>
    </row>
    <row spans="1:4" r="2">
      <c t="s" s="2" r="B2">
        <v>2</v>
      </c>
      <c t="s" s="2" r="C2">
        <v>32</v>
      </c>
      <c t="s" s="2" r="D2">
        <v>69</v>
      </c>
    </row>
    <row spans="1:4" r="3">
      <c t="s" s="3" r="A3">
        <v>206</v>
      </c>
    </row>
    <row spans="1:4" r="4">
      <c t="s" s="4" r="A4">
        <v>449</v>
      </c>
      <c t="n" s="8" r="B4">
        <v>0</v>
      </c>
      <c t="n" s="8" r="C4">
        <v>0</v>
      </c>
      <c t="n" s="8" r="D4">
        <v>50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0</v>
      </c>
      <c t="s" s="2" r="B1">
        <v>451</v>
      </c>
      <c t="s" s="2" r="C1">
        <v>452</v>
      </c>
      <c t="s" s="2" r="D1">
        <v>2</v>
      </c>
      <c t="s" s="2" r="E1">
        <v>32</v>
      </c>
      <c t="s" s="2" r="F1">
        <v>69</v>
      </c>
    </row>
    <row spans="1:6" r="2">
      <c t="s" s="3" r="A2">
        <v>453</v>
      </c>
    </row>
    <row spans="1:6" r="3">
      <c t="s" s="4" r="A3">
        <v>454</v>
      </c>
      <c t="n" s="8" r="D3">
        <v>33426000</v>
      </c>
      <c t="n" s="8" r="E3">
        <v>26128000</v>
      </c>
      <c t="n" s="8" r="F3">
        <v>27855000</v>
      </c>
    </row>
    <row spans="1:6" r="4">
      <c t="s" s="4" r="A4">
        <v>42</v>
      </c>
      <c t="n" s="8" r="B4">
        <v>203500000</v>
      </c>
      <c t="n" s="6" r="D4">
        <v>208785000</v>
      </c>
      <c t="n" s="6" r="E4">
        <v>209857000</v>
      </c>
    </row>
    <row spans="1:6" r="5">
      <c t="s" s="4" r="A5">
        <v>455</v>
      </c>
      <c t="n" s="8" r="C5">
        <v>180000000</v>
      </c>
    </row>
    <row spans="1:6" r="6">
      <c t="s" s="4" r="A6">
        <v>456</v>
      </c>
      <c t="s" s="4" r="C6">
        <v>457</v>
      </c>
    </row>
    <row spans="1:6" r="7">
      <c t="s" s="4" r="A7">
        <v>458</v>
      </c>
      <c t="n" s="8" r="C7">
        <v>165000000</v>
      </c>
    </row>
    <row spans="1:6" r="8">
      <c t="s" s="4" r="A8">
        <v>459</v>
      </c>
      <c t="n" s="8" r="C8">
        <v>15000000</v>
      </c>
    </row>
    <row spans="1:6" r="9">
      <c t="s" s="4" r="A9">
        <v>460</v>
      </c>
      <c t="n" s="6" r="D9">
        <v>20000000</v>
      </c>
    </row>
    <row spans="1:6" r="10">
      <c t="s" s="4" r="A10">
        <v>83</v>
      </c>
      <c t="n" s="8" r="D10">
        <v>0</v>
      </c>
      <c t="n" s="6" r="E10">
        <v>3746000</v>
      </c>
      <c t="n" s="6" r="F10">
        <v>0</v>
      </c>
    </row>
    <row spans="1:6" r="11">
      <c t="s" s="4" r="A11">
        <v>461</v>
      </c>
      <c t="s" s="4" r="D11">
        <v>462</v>
      </c>
    </row>
    <row spans="1:6" r="12">
      <c t="s" s="4" r="A12">
        <v>49</v>
      </c>
      <c t="n" s="8" r="D12">
        <v>177445000</v>
      </c>
      <c t="n" s="6" r="E12">
        <v>177341000</v>
      </c>
    </row>
    <row spans="1:6" r="13">
      <c t="s" s="4" r="A13">
        <v>463</v>
      </c>
      <c t="n" s="6" r="D13">
        <v>8217000</v>
      </c>
      <c t="n" s="6" r="E13">
        <v>6116000</v>
      </c>
      <c t="n" s="6" r="F13">
        <v>0</v>
      </c>
    </row>
    <row spans="1:6" r="14">
      <c t="s" s="4" r="A14">
        <v>464</v>
      </c>
      <c t="n" s="6" r="D14">
        <v>-8755000</v>
      </c>
      <c t="n" s="6" r="E14">
        <v>-6584000</v>
      </c>
      <c t="n" s="8" r="F14">
        <v>0</v>
      </c>
    </row>
    <row spans="1:6" r="15">
      <c t="s" s="4" r="A15">
        <v>465</v>
      </c>
    </row>
    <row spans="1:6" r="16">
      <c t="s" s="3" r="A16">
        <v>453</v>
      </c>
    </row>
    <row spans="1:6" r="17">
      <c t="s" s="4" r="A17">
        <v>466</v>
      </c>
      <c t="s" s="4" r="C17">
        <v>467</v>
      </c>
    </row>
    <row spans="1:6" r="18">
      <c t="s" s="4" r="A18">
        <v>468</v>
      </c>
    </row>
    <row spans="1:6" r="19">
      <c t="s" s="3" r="A19">
        <v>453</v>
      </c>
    </row>
    <row spans="1:6" r="20">
      <c t="s" s="4" r="A20">
        <v>469</v>
      </c>
      <c t="n" s="8" r="C20">
        <v>4300000</v>
      </c>
    </row>
    <row spans="1:6" r="21">
      <c t="s" s="4" r="A21">
        <v>470</v>
      </c>
      <c t="n" s="8" r="C21">
        <v>7000000</v>
      </c>
    </row>
    <row spans="1:6" r="22">
      <c t="s" s="4" r="A22">
        <v>471</v>
      </c>
      <c t="n" s="6" r="D22">
        <v>213500000</v>
      </c>
    </row>
    <row spans="1:6" r="23">
      <c t="s" s="4" r="A23">
        <v>472</v>
      </c>
      <c t="n" s="6" r="D23">
        <v>180300000</v>
      </c>
    </row>
    <row spans="1:6" r="24">
      <c t="s" s="4" r="A24">
        <v>409</v>
      </c>
      <c t="n" s="6" r="D24">
        <v>8500000</v>
      </c>
    </row>
    <row spans="1:6" r="25">
      <c t="s" s="4" r="A25">
        <v>473</v>
      </c>
      <c t="n" s="6" r="D25">
        <v>300000</v>
      </c>
    </row>
    <row spans="1:6" r="26">
      <c t="s" s="4" r="A26">
        <v>474</v>
      </c>
      <c t="n" s="6" r="D26">
        <v>1400000</v>
      </c>
    </row>
    <row spans="1:6" r="27">
      <c t="s" s="4" r="A27">
        <v>49</v>
      </c>
      <c t="n" s="6" r="D27">
        <v>177400000</v>
      </c>
    </row>
    <row spans="1:6" r="28">
      <c t="s" s="4" r="A28">
        <v>475</v>
      </c>
      <c t="n" s="6" r="D28">
        <v>2500000</v>
      </c>
    </row>
    <row spans="1:6" r="29">
      <c t="s" s="4" r="A29">
        <v>476</v>
      </c>
      <c t="n" s="8" r="D29">
        <v>2850000</v>
      </c>
      <c t="n" s="6" r="E29">
        <v>2852000</v>
      </c>
    </row>
    <row spans="1:6" r="30">
      <c t="s" s="4" r="A30">
        <v>477</v>
      </c>
      <c t="s" s="4" r="D30">
        <v>478</v>
      </c>
    </row>
    <row spans="1:6" r="31">
      <c t="s" s="4" r="A31">
        <v>479</v>
      </c>
      <c t="n" s="8" r="D31">
        <v>800000</v>
      </c>
    </row>
    <row spans="1:6" r="32">
      <c t="s" s="4" r="A32">
        <v>480</v>
      </c>
      <c t="n" s="6" r="D32">
        <v>3600000</v>
      </c>
    </row>
    <row spans="1:6" r="33">
      <c t="s" s="4" r="A33">
        <v>481</v>
      </c>
      <c t="n" s="6" r="D33">
        <v>3000000</v>
      </c>
    </row>
    <row spans="1:6" r="34">
      <c t="s" s="4" r="A34">
        <v>482</v>
      </c>
      <c t="n" s="8" r="D34">
        <v>1100000</v>
      </c>
    </row>
    <row spans="1:6" r="35">
      <c t="s" s="4" r="A35">
        <v>483</v>
      </c>
    </row>
    <row spans="1:6" r="36">
      <c t="s" s="3" r="A36">
        <v>453</v>
      </c>
    </row>
    <row spans="1:6" r="37">
      <c t="s" s="4" r="A37">
        <v>456</v>
      </c>
      <c t="s" s="4" r="D37">
        <v>484</v>
      </c>
    </row>
    <row spans="1:6" r="38">
      <c t="s" s="4" r="A38">
        <v>485</v>
      </c>
    </row>
    <row spans="1:6" r="39">
      <c t="s" s="3" r="A39">
        <v>453</v>
      </c>
    </row>
    <row spans="1:6" r="40">
      <c t="s" s="4" r="A40">
        <v>486</v>
      </c>
      <c t="n" s="8" r="D40">
        <v>200000000</v>
      </c>
    </row>
    <row spans="1:6" r="41">
      <c t="s" s="4" r="A41">
        <v>487</v>
      </c>
      <c t="n" s="8" r="D41">
        <v>3300000</v>
      </c>
    </row>
    <row spans="1:6" r="42">
      <c t="s" s="4" r="A42">
        <v>488</v>
      </c>
    </row>
    <row spans="1:6" r="43">
      <c t="s" s="3" r="A43">
        <v>453</v>
      </c>
    </row>
    <row spans="1:6" r="44">
      <c t="s" s="4" r="A44">
        <v>489</v>
      </c>
      <c t="n" s="6" r="B44">
        <v>562000000</v>
      </c>
    </row>
    <row spans="1:6" r="45">
      <c t="s" s="4" r="A45">
        <v>490</v>
      </c>
      <c t="n" s="6" r="B45">
        <v>511100000</v>
      </c>
    </row>
    <row spans="1:6" r="46">
      <c t="s" s="4" r="A46">
        <v>454</v>
      </c>
      <c t="n" s="8" r="E46">
        <v>1200000</v>
      </c>
    </row>
    <row spans="1:6" r="47">
      <c t="s" s="4" r="A47">
        <v>491</v>
      </c>
      <c t="n" s="6" r="B47">
        <v>358500000</v>
      </c>
    </row>
    <row spans="1:6" r="48">
      <c t="s" s="4" r="A48">
        <v>492</v>
      </c>
      <c t="n" s="8" r="B48">
        <v>200000000</v>
      </c>
    </row>
    <row spans="1:6" r="49">
      <c t="s" s="4" r="A49">
        <v>493</v>
      </c>
      <c t="s" s="4" r="B49">
        <v>4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s>
  <sheetData>
    <row spans="1:6" r="1">
      <c t="s" s="1" r="A1">
        <v>495</v>
      </c>
      <c t="s" s="2" r="B1">
        <v>496</v>
      </c>
      <c t="s" s="2" r="C1">
        <v>497</v>
      </c>
      <c t="s" s="2" r="D1">
        <v>387</v>
      </c>
      <c t="s" s="2" r="E1">
        <v>388</v>
      </c>
      <c t="s" s="2" r="F1">
        <v>498</v>
      </c>
    </row>
    <row spans="1:6" r="2">
      <c t="s" s="3" r="A2">
        <v>453</v>
      </c>
    </row>
    <row spans="1:6" r="3">
      <c t="s" s="4" r="A3">
        <v>499</v>
      </c>
      <c t="n" s="8" r="D3">
        <v>100</v>
      </c>
      <c t="n" s="8" r="E3">
        <v>100</v>
      </c>
    </row>
    <row spans="1:6" r="4">
      <c t="s" s="4" r="A4">
        <v>500</v>
      </c>
      <c t="n" s="6" r="D4">
        <v>55194</v>
      </c>
      <c t="n" s="6" r="E4">
        <v>63804</v>
      </c>
    </row>
    <row spans="1:6" r="5">
      <c t="s" s="4" r="A5">
        <v>501</v>
      </c>
      <c t="n" s="8" r="D5">
        <v>22500</v>
      </c>
      <c t="n" s="8" r="E5">
        <v>22700</v>
      </c>
    </row>
    <row spans="1:6" r="6">
      <c t="s" s="4" r="A6">
        <v>502</v>
      </c>
    </row>
    <row spans="1:6" r="7">
      <c t="s" s="3" r="A7">
        <v>453</v>
      </c>
    </row>
    <row spans="1:6" r="8">
      <c t="s" s="4" r="A8">
        <v>503</v>
      </c>
      <c t="n" s="6" r="B8">
        <v>4057</v>
      </c>
    </row>
    <row spans="1:6" r="9">
      <c t="s" s="4" r="A9">
        <v>491</v>
      </c>
      <c t="n" s="8" r="B9">
        <v>24000</v>
      </c>
    </row>
    <row spans="1:6" r="10">
      <c t="s" s="4" r="A10">
        <v>492</v>
      </c>
      <c t="n" s="6" r="B10">
        <v>19600</v>
      </c>
    </row>
    <row spans="1:6" r="11">
      <c t="s" s="4" r="A11">
        <v>504</v>
      </c>
      <c t="s" s="4" r="D11">
        <v>505</v>
      </c>
    </row>
    <row spans="1:6" r="12">
      <c t="s" s="4" r="A12">
        <v>506</v>
      </c>
      <c t="n" s="8" r="C12">
        <v>26000</v>
      </c>
    </row>
    <row spans="1:6" r="13">
      <c t="s" s="4" r="A13">
        <v>507</v>
      </c>
    </row>
    <row spans="1:6" r="14">
      <c t="s" s="3" r="A14">
        <v>453</v>
      </c>
    </row>
    <row spans="1:6" r="15">
      <c t="s" s="4" r="A15">
        <v>508</v>
      </c>
      <c t="n" s="6" r="B15">
        <v>20000</v>
      </c>
    </row>
    <row spans="1:6" r="16">
      <c t="s" s="4" r="A16">
        <v>509</v>
      </c>
    </row>
    <row spans="1:6" r="17">
      <c t="s" s="3" r="A17">
        <v>453</v>
      </c>
    </row>
    <row spans="1:6" r="18">
      <c t="s" s="4" r="A18">
        <v>508</v>
      </c>
      <c t="n" s="6" r="B18">
        <v>26000</v>
      </c>
    </row>
    <row spans="1:6" r="19">
      <c t="s" s="4" r="A19">
        <v>510</v>
      </c>
    </row>
    <row spans="1:6" r="20">
      <c t="s" s="3" r="A20">
        <v>453</v>
      </c>
    </row>
    <row spans="1:6" r="21">
      <c t="s" s="4" r="A21">
        <v>500</v>
      </c>
      <c t="n" s="8" r="B21">
        <v>11000</v>
      </c>
    </row>
    <row spans="1:6" r="22">
      <c t="s" s="4" r="A22">
        <v>501</v>
      </c>
      <c t="n" s="8" r="F22">
        <v>5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2</v>
      </c>
    </row>
    <row spans="1:3" r="2">
      <c t="s" s="3" r="A2">
        <v>512</v>
      </c>
    </row>
    <row spans="1:3" r="3">
      <c t="s" s="4" r="A3">
        <v>513</v>
      </c>
      <c t="n" s="8" r="B3">
        <v>199429</v>
      </c>
      <c t="n" s="8" r="C3">
        <v>646273</v>
      </c>
    </row>
    <row spans="1:3" r="4">
      <c t="s" s="4" r="A4">
        <v>514</v>
      </c>
      <c t="n" s="6" r="B4">
        <v>0</v>
      </c>
      <c t="n" s="6" r="C4">
        <v>32</v>
      </c>
    </row>
    <row spans="1:3" r="5">
      <c t="s" s="4" r="A5">
        <v>515</v>
      </c>
      <c t="n" s="6" r="B5">
        <v>1117</v>
      </c>
      <c t="n" s="6" r="C5">
        <v>1487</v>
      </c>
    </row>
    <row spans="1:3" r="6">
      <c t="s" s="4" r="A6">
        <v>516</v>
      </c>
      <c t="n" s="6" r="B6">
        <v>198312</v>
      </c>
      <c t="n" s="6" r="C6">
        <v>644818</v>
      </c>
    </row>
    <row spans="1:3" r="7">
      <c t="s" s="4" r="A7">
        <v>409</v>
      </c>
    </row>
    <row spans="1:3" r="8">
      <c t="s" s="3" r="A8">
        <v>512</v>
      </c>
    </row>
    <row spans="1:3" r="9">
      <c t="s" s="4" r="A9">
        <v>513</v>
      </c>
      <c t="n" s="6" r="B9">
        <v>184819</v>
      </c>
      <c t="n" s="6" r="C9">
        <v>509783</v>
      </c>
    </row>
    <row spans="1:3" r="10">
      <c t="s" s="4" r="A10">
        <v>514</v>
      </c>
      <c t="n" s="6" r="B10">
        <v>0</v>
      </c>
      <c t="n" s="6" r="C10">
        <v>32</v>
      </c>
    </row>
    <row spans="1:3" r="11">
      <c t="s" s="4" r="A11">
        <v>515</v>
      </c>
      <c t="n" s="6" r="B11">
        <v>79</v>
      </c>
      <c t="n" s="6" r="C11">
        <v>0</v>
      </c>
    </row>
    <row spans="1:3" r="12">
      <c t="s" s="4" r="A12">
        <v>516</v>
      </c>
      <c t="n" s="6" r="B12">
        <v>184740</v>
      </c>
      <c t="n" s="6" r="C12">
        <v>509815</v>
      </c>
    </row>
    <row spans="1:3" r="13">
      <c t="s" s="4" r="A13">
        <v>410</v>
      </c>
    </row>
    <row spans="1:3" r="14">
      <c t="s" s="3" r="A14">
        <v>512</v>
      </c>
    </row>
    <row spans="1:3" r="15">
      <c t="s" s="4" r="A15">
        <v>513</v>
      </c>
      <c t="n" s="6" r="B15">
        <v>7273</v>
      </c>
      <c t="n" s="6" r="C15">
        <v>101587</v>
      </c>
    </row>
    <row spans="1:3" r="16">
      <c t="s" s="4" r="A16">
        <v>514</v>
      </c>
      <c t="n" s="6" r="B16">
        <v>0</v>
      </c>
      <c t="n" s="6" r="C16">
        <v>0</v>
      </c>
    </row>
    <row spans="1:3" r="17">
      <c t="s" s="4" r="A17">
        <v>515</v>
      </c>
      <c t="n" s="6" r="B17">
        <v>981</v>
      </c>
      <c t="n" s="6" r="C17">
        <v>1482</v>
      </c>
    </row>
    <row spans="1:3" r="18">
      <c t="s" s="4" r="A18">
        <v>516</v>
      </c>
      <c t="n" s="6" r="B18">
        <v>6292</v>
      </c>
      <c t="n" s="6" r="C18">
        <v>100105</v>
      </c>
    </row>
    <row spans="1:3" r="19">
      <c t="s" s="4" r="A19">
        <v>517</v>
      </c>
    </row>
    <row spans="1:3" r="20">
      <c t="s" s="3" r="A20">
        <v>512</v>
      </c>
    </row>
    <row spans="1:3" r="21">
      <c t="s" s="4" r="A21">
        <v>513</v>
      </c>
      <c t="n" s="6" r="B21">
        <v>265</v>
      </c>
      <c t="n" s="6" r="C21">
        <v>26963</v>
      </c>
    </row>
    <row spans="1:3" r="22">
      <c t="s" s="4" r="A22">
        <v>514</v>
      </c>
      <c t="n" s="6" r="B22">
        <v>0</v>
      </c>
      <c t="n" s="6" r="C22">
        <v>0</v>
      </c>
    </row>
    <row spans="1:3" r="23">
      <c t="s" s="4" r="A23">
        <v>515</v>
      </c>
      <c t="n" s="6" r="B23">
        <v>57</v>
      </c>
      <c t="n" s="6" r="C23">
        <v>5</v>
      </c>
    </row>
    <row spans="1:3" r="24">
      <c t="s" s="4" r="A24">
        <v>516</v>
      </c>
      <c t="n" s="6" r="B24">
        <v>208</v>
      </c>
      <c t="n" s="6" r="C24">
        <v>26958</v>
      </c>
    </row>
    <row spans="1:3" r="25">
      <c t="s" s="4" r="A25">
        <v>518</v>
      </c>
    </row>
    <row spans="1:3" r="26">
      <c t="s" s="3" r="A26">
        <v>512</v>
      </c>
    </row>
    <row spans="1:3" r="27">
      <c t="s" s="4" r="A27">
        <v>513</v>
      </c>
      <c t="n" s="6" r="B27">
        <v>192357</v>
      </c>
      <c t="n" s="6" r="C27">
        <v>638333</v>
      </c>
    </row>
    <row spans="1:3" r="28">
      <c t="s" s="4" r="A28">
        <v>514</v>
      </c>
      <c t="n" s="6" r="B28">
        <v>0</v>
      </c>
      <c t="n" s="6" r="C28">
        <v>32</v>
      </c>
    </row>
    <row spans="1:3" r="29">
      <c t="s" s="4" r="A29">
        <v>515</v>
      </c>
      <c t="n" s="6" r="B29">
        <v>1117</v>
      </c>
      <c t="n" s="6" r="C29">
        <v>1487</v>
      </c>
    </row>
    <row spans="1:3" r="30">
      <c t="s" s="4" r="A30">
        <v>516</v>
      </c>
      <c t="n" s="6" r="B30">
        <v>191240</v>
      </c>
      <c t="n" s="6" r="C30">
        <v>636878</v>
      </c>
    </row>
    <row spans="1:3" r="31">
      <c t="s" s="4" r="A31">
        <v>519</v>
      </c>
    </row>
    <row spans="1:3" r="32">
      <c t="s" s="3" r="A32">
        <v>512</v>
      </c>
    </row>
    <row spans="1:3" r="33">
      <c t="s" s="4" r="A33">
        <v>513</v>
      </c>
      <c t="n" s="6" r="B33">
        <v>7072</v>
      </c>
      <c t="n" s="6" r="C33">
        <v>7940</v>
      </c>
    </row>
    <row spans="1:3" r="34">
      <c t="s" s="4" r="A34">
        <v>514</v>
      </c>
      <c t="n" s="6" r="B34">
        <v>0</v>
      </c>
      <c t="n" s="6" r="C34">
        <v>0</v>
      </c>
    </row>
    <row spans="1:3" r="35">
      <c t="s" s="4" r="A35">
        <v>515</v>
      </c>
      <c t="n" s="6" r="B35">
        <v>0</v>
      </c>
      <c t="n" s="6" r="C35">
        <v>0</v>
      </c>
    </row>
    <row spans="1:3" r="36">
      <c t="s" s="4" r="A36">
        <v>516</v>
      </c>
      <c t="n" s="8" r="B36">
        <v>7072</v>
      </c>
      <c t="n" s="8" r="C36">
        <v>79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20</v>
      </c>
      <c t="s" s="2" r="B1">
        <v>385</v>
      </c>
      <c t="s" s="2" r="C1">
        <v>1</v>
      </c>
    </row>
    <row spans="1:5" r="2">
      <c t="s" s="2" r="B2">
        <v>521</v>
      </c>
      <c t="s" s="2" r="C2">
        <v>2</v>
      </c>
      <c t="s" s="2" r="D2">
        <v>32</v>
      </c>
      <c t="s" s="2" r="E2">
        <v>69</v>
      </c>
    </row>
    <row spans="1:5" r="3">
      <c t="s" s="3" r="A3">
        <v>512</v>
      </c>
    </row>
    <row spans="1:5" r="4">
      <c t="s" s="4" r="A4">
        <v>522</v>
      </c>
      <c t="n" s="8" r="C4">
        <v>5311</v>
      </c>
      <c t="n" s="8" r="D4">
        <v>-833</v>
      </c>
      <c t="n" s="8" r="E4">
        <v>93</v>
      </c>
    </row>
    <row spans="1:5" r="5">
      <c t="s" s="4" r="A5">
        <v>523</v>
      </c>
      <c t="n" s="6" r="C5">
        <v>385695</v>
      </c>
      <c t="n" s="6" r="D5">
        <v>83239</v>
      </c>
      <c t="n" s="6" r="E5">
        <v>7725</v>
      </c>
    </row>
    <row spans="1:5" r="6">
      <c t="s" s="4" r="A6">
        <v>524</v>
      </c>
      <c t="n" s="6" r="C6">
        <v>410000</v>
      </c>
      <c t="n" s="6" r="D6">
        <v>150000</v>
      </c>
    </row>
    <row spans="1:5" r="7">
      <c t="s" s="4" r="A7">
        <v>525</v>
      </c>
      <c t="n" s="6" r="C7">
        <v>191240</v>
      </c>
      <c t="n" s="6" r="D7">
        <v>219512</v>
      </c>
    </row>
    <row spans="1:5" r="8">
      <c t="s" s="4" r="A8">
        <v>526</v>
      </c>
      <c t="n" s="6" r="C8">
        <v>1117</v>
      </c>
      <c t="n" s="6" r="D8">
        <v>1310</v>
      </c>
    </row>
    <row spans="1:5" r="9">
      <c t="s" s="4" r="A9">
        <v>527</v>
      </c>
      <c t="n" s="6" r="C9">
        <v>0</v>
      </c>
      <c t="n" s="6" r="D9">
        <v>14260</v>
      </c>
    </row>
    <row spans="1:5" r="10">
      <c t="s" s="4" r="A10">
        <v>528</v>
      </c>
      <c t="n" s="6" r="C10">
        <v>0</v>
      </c>
      <c t="n" s="6" r="D10">
        <v>188</v>
      </c>
    </row>
    <row spans="1:5" r="11">
      <c t="s" s="4" r="A11">
        <v>515</v>
      </c>
      <c t="n" s="6" r="C11">
        <v>1117</v>
      </c>
      <c t="n" s="6" r="D11">
        <v>1487</v>
      </c>
    </row>
    <row spans="1:5" r="12">
      <c t="s" s="4" r="A12">
        <v>529</v>
      </c>
      <c t="n" s="8" r="B12">
        <v>1300</v>
      </c>
      <c t="n" s="6" r="C12">
        <v>0</v>
      </c>
      <c t="n" s="6" r="D12">
        <v>1295</v>
      </c>
      <c t="n" s="8" r="E12">
        <v>0</v>
      </c>
    </row>
    <row spans="1:5" r="13">
      <c t="s" s="4" r="A13">
        <v>409</v>
      </c>
    </row>
    <row spans="1:5" r="14">
      <c t="s" s="3" r="A14">
        <v>512</v>
      </c>
    </row>
    <row spans="1:5" r="15">
      <c t="s" s="4" r="A15">
        <v>409</v>
      </c>
      <c t="n" s="6" r="C15">
        <v>184700</v>
      </c>
    </row>
    <row spans="1:5" r="16">
      <c t="s" s="4" r="A16">
        <v>525</v>
      </c>
      <c t="n" s="6" r="C16">
        <v>184740</v>
      </c>
      <c t="n" s="6" r="D16">
        <v>109984</v>
      </c>
    </row>
    <row spans="1:5" r="17">
      <c t="s" s="4" r="A17">
        <v>526</v>
      </c>
      <c t="n" s="6" r="C17">
        <v>79</v>
      </c>
      <c t="n" s="6" r="D17">
        <v>6</v>
      </c>
    </row>
    <row spans="1:5" r="18">
      <c t="s" s="4" r="A18">
        <v>527</v>
      </c>
      <c t="n" s="6" r="C18">
        <v>0</v>
      </c>
      <c t="n" s="6" r="D18">
        <v>0</v>
      </c>
    </row>
    <row spans="1:5" r="19">
      <c t="s" s="4" r="A19">
        <v>528</v>
      </c>
      <c t="n" s="6" r="C19">
        <v>0</v>
      </c>
      <c t="n" s="6" r="D19">
        <v>0</v>
      </c>
    </row>
    <row spans="1:5" r="20">
      <c t="s" s="4" r="A20">
        <v>515</v>
      </c>
      <c t="n" s="6" r="C20">
        <v>79</v>
      </c>
      <c t="n" s="6" r="D20">
        <v>0</v>
      </c>
    </row>
    <row spans="1:5" r="21">
      <c t="s" s="4" r="A21">
        <v>410</v>
      </c>
    </row>
    <row spans="1:5" r="22">
      <c t="s" s="3" r="A22">
        <v>512</v>
      </c>
    </row>
    <row spans="1:5" r="23">
      <c t="s" s="4" r="A23">
        <v>525</v>
      </c>
      <c t="n" s="6" r="C23">
        <v>6292</v>
      </c>
      <c t="n" s="6" r="D23">
        <v>85845</v>
      </c>
    </row>
    <row spans="1:5" r="24">
      <c t="s" s="4" r="A24">
        <v>526</v>
      </c>
      <c t="n" s="6" r="C24">
        <v>981</v>
      </c>
      <c t="n" s="6" r="D24">
        <v>1294</v>
      </c>
    </row>
    <row spans="1:5" r="25">
      <c t="s" s="4" r="A25">
        <v>527</v>
      </c>
      <c t="n" s="6" r="C25">
        <v>0</v>
      </c>
      <c t="n" s="6" r="D25">
        <v>14260</v>
      </c>
    </row>
    <row spans="1:5" r="26">
      <c t="s" s="4" r="A26">
        <v>528</v>
      </c>
      <c t="n" s="6" r="C26">
        <v>0</v>
      </c>
      <c t="n" s="6" r="D26">
        <v>188</v>
      </c>
    </row>
    <row spans="1:5" r="27">
      <c t="s" s="4" r="A27">
        <v>515</v>
      </c>
      <c t="n" s="6" r="C27">
        <v>981</v>
      </c>
      <c t="n" s="6" r="D27">
        <v>1482</v>
      </c>
    </row>
    <row spans="1:5" r="28">
      <c t="s" s="4" r="A28">
        <v>530</v>
      </c>
      <c t="n" s="6" r="C28">
        <v>5300</v>
      </c>
    </row>
    <row spans="1:5" r="29">
      <c t="s" s="4" r="A29">
        <v>517</v>
      </c>
    </row>
    <row spans="1:5" r="30">
      <c t="s" s="3" r="A30">
        <v>512</v>
      </c>
    </row>
    <row spans="1:5" r="31">
      <c t="s" s="4" r="A31">
        <v>525</v>
      </c>
      <c t="n" s="6" r="C31">
        <v>208</v>
      </c>
      <c t="n" s="6" r="D31">
        <v>23683</v>
      </c>
    </row>
    <row spans="1:5" r="32">
      <c t="s" s="4" r="A32">
        <v>526</v>
      </c>
      <c t="n" s="6" r="C32">
        <v>57</v>
      </c>
      <c t="n" s="6" r="D32">
        <v>10</v>
      </c>
    </row>
    <row spans="1:5" r="33">
      <c t="s" s="4" r="A33">
        <v>527</v>
      </c>
      <c t="n" s="6" r="C33">
        <v>0</v>
      </c>
      <c t="n" s="6" r="D33">
        <v>0</v>
      </c>
    </row>
    <row spans="1:5" r="34">
      <c t="s" s="4" r="A34">
        <v>528</v>
      </c>
      <c t="n" s="6" r="C34">
        <v>0</v>
      </c>
      <c t="n" s="6" r="D34">
        <v>0</v>
      </c>
    </row>
    <row spans="1:5" r="35">
      <c t="s" s="4" r="A35">
        <v>515</v>
      </c>
      <c t="n" s="8" r="C35">
        <v>57</v>
      </c>
      <c t="n" s="8" r="D35">
        <v>5</v>
      </c>
    </row>
    <row spans="1:5" r="36">
      <c t="s" s="4" r="A36">
        <v>531</v>
      </c>
    </row>
    <row spans="1:5" r="37">
      <c t="s" s="3" r="A37">
        <v>512</v>
      </c>
    </row>
    <row spans="1:5" r="38">
      <c t="s" s="4" r="A38">
        <v>532</v>
      </c>
      <c t="s" s="4" r="C38">
        <v>392</v>
      </c>
    </row>
    <row spans="1:5" r="39">
      <c t="s" s="4" r="A39">
        <v>533</v>
      </c>
    </row>
    <row spans="1:5" r="40">
      <c t="s" s="3" r="A40">
        <v>512</v>
      </c>
    </row>
    <row spans="1:5" r="41">
      <c t="s" s="4" r="A41">
        <v>532</v>
      </c>
      <c t="s" s="4" r="C41">
        <v>534</v>
      </c>
    </row>
    <row spans="1:5" r="42">
      <c t="s" s="4" r="A42">
        <v>535</v>
      </c>
    </row>
    <row spans="1:5" r="43">
      <c t="s" s="3" r="A43">
        <v>512</v>
      </c>
    </row>
    <row spans="1:5" r="44">
      <c t="s" s="4" r="A44">
        <v>532</v>
      </c>
      <c t="s" s="4" r="C44">
        <v>536</v>
      </c>
    </row>
    <row spans="1:5" r="45">
      <c t="s" s="4" r="A45">
        <v>537</v>
      </c>
    </row>
    <row spans="1:5" r="46">
      <c t="s" s="3" r="A46">
        <v>512</v>
      </c>
    </row>
    <row spans="1:5" r="47">
      <c t="s" s="4" r="A47">
        <v>532</v>
      </c>
      <c t="s" s="4" r="C47">
        <v>534</v>
      </c>
    </row>
    <row spans="1:5" r="48">
      <c t="s" s="4" r="A48">
        <v>538</v>
      </c>
    </row>
    <row spans="1:5" r="49">
      <c t="s" s="3" r="A49">
        <v>512</v>
      </c>
    </row>
    <row spans="1:5" r="50">
      <c t="s" s="4" r="A50">
        <v>539</v>
      </c>
      <c t="s" s="4" r="C50">
        <v>54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8"/>
    <col customWidth="1" max="5" min="5" width="37"/>
    <col customWidth="1" max="6" min="6" width="15"/>
    <col customWidth="1" max="7" min="7" width="25"/>
  </cols>
  <sheetData>
    <row spans="1:7" r="1">
      <c t="s" s="1" r="A1">
        <v>118</v>
      </c>
      <c t="s" s="2" r="B1">
        <v>111</v>
      </c>
      <c t="s" s="2" r="C1">
        <v>119</v>
      </c>
      <c t="s" s="2" r="D1">
        <v>120</v>
      </c>
      <c t="s" s="2" r="E1">
        <v>121</v>
      </c>
      <c t="s" s="2" r="F1">
        <v>122</v>
      </c>
      <c t="s" s="2" r="G1">
        <v>123</v>
      </c>
    </row>
    <row spans="1:7" r="2">
      <c t="s" s="4" r="A2">
        <v>124</v>
      </c>
      <c t="n" s="6" r="C2">
        <v>92285408</v>
      </c>
    </row>
    <row spans="1:7" r="3">
      <c t="s" s="4" r="A3">
        <v>125</v>
      </c>
      <c t="n" s="8" r="B3">
        <v>552334</v>
      </c>
      <c t="n" s="8" r="C3">
        <v>891798</v>
      </c>
      <c t="n" s="8" r="D3">
        <v>-330861</v>
      </c>
      <c t="n" s="8" r="E3">
        <v>-8652</v>
      </c>
      <c t="n" s="8" r="F3">
        <v>-260</v>
      </c>
      <c t="n" s="8" r="G3">
        <v>309</v>
      </c>
    </row>
    <row spans="1:7" r="4">
      <c t="s" s="3" r="A4">
        <v>126</v>
      </c>
    </row>
    <row spans="1:7" r="5">
      <c t="s" s="4" r="A5">
        <v>127</v>
      </c>
      <c t="n" s="6" r="B5">
        <v>4966</v>
      </c>
      <c t="n" s="6" r="D5">
        <v>4990</v>
      </c>
      <c t="n" s="6" r="G5">
        <v>-24</v>
      </c>
    </row>
    <row spans="1:7" r="6">
      <c t="s" s="4" r="A6">
        <v>128</v>
      </c>
      <c t="n" s="6" r="B6">
        <v>1135</v>
      </c>
      <c t="n" s="6" r="E6">
        <v>1135</v>
      </c>
    </row>
    <row spans="1:7" r="7">
      <c t="s" s="4" r="A7">
        <v>129</v>
      </c>
      <c t="n" s="6" r="B7">
        <v>4886</v>
      </c>
      <c t="n" s="6" r="G7">
        <v>4886</v>
      </c>
    </row>
    <row spans="1:7" r="8">
      <c t="s" s="4" r="A8">
        <v>130</v>
      </c>
      <c t="n" s="6" r="C8">
        <v>11898</v>
      </c>
    </row>
    <row spans="1:7" r="9">
      <c t="s" s="4" r="A9">
        <v>131</v>
      </c>
      <c t="n" s="6" r="B9">
        <v>244</v>
      </c>
      <c t="n" s="8" r="C9">
        <v>244</v>
      </c>
    </row>
    <row spans="1:7" r="10">
      <c t="s" s="4" r="A10">
        <v>132</v>
      </c>
      <c t="n" s="6" r="B10">
        <v>3</v>
      </c>
      <c t="n" s="6" r="C10">
        <v>3</v>
      </c>
    </row>
    <row spans="1:7" r="11">
      <c t="s" s="4" r="A11">
        <v>133</v>
      </c>
      <c t="n" s="6" r="B11">
        <v>-18</v>
      </c>
      <c t="n" s="8" r="C11">
        <v>-18</v>
      </c>
    </row>
    <row spans="1:7" r="12">
      <c t="s" s="4" r="A12">
        <v>134</v>
      </c>
      <c t="n" s="6" r="C12">
        <v>-4393</v>
      </c>
    </row>
    <row spans="1:7" r="13">
      <c t="s" s="4" r="A13">
        <v>135</v>
      </c>
      <c t="n" s="6" r="B13">
        <v>-25</v>
      </c>
      <c t="n" s="6" r="F13">
        <v>-25</v>
      </c>
    </row>
    <row spans="1:7" r="14">
      <c t="s" s="4" r="A14">
        <v>136</v>
      </c>
      <c t="n" s="6" r="C14">
        <v>92292913</v>
      </c>
    </row>
    <row spans="1:7" r="15">
      <c t="s" s="4" r="A15">
        <v>137</v>
      </c>
      <c t="n" s="6" r="B15">
        <v>563525</v>
      </c>
      <c t="n" s="8" r="C15">
        <v>892027</v>
      </c>
      <c t="n" s="6" r="D15">
        <v>-325871</v>
      </c>
      <c t="n" s="6" r="E15">
        <v>-7517</v>
      </c>
      <c t="n" s="6" r="F15">
        <v>-285</v>
      </c>
      <c t="n" s="6" r="G15">
        <v>5171</v>
      </c>
    </row>
    <row spans="1:7" r="16">
      <c t="s" s="3" r="A16">
        <v>126</v>
      </c>
    </row>
    <row spans="1:7" r="17">
      <c t="s" s="4" r="A17">
        <v>127</v>
      </c>
      <c t="n" s="6" r="B17">
        <v>406282</v>
      </c>
      <c t="n" s="6" r="D17">
        <v>406453</v>
      </c>
      <c t="n" s="6" r="G17">
        <v>-171</v>
      </c>
    </row>
    <row spans="1:7" r="18">
      <c t="s" s="4" r="A18">
        <v>128</v>
      </c>
      <c t="n" s="6" r="B18">
        <v>6192</v>
      </c>
      <c t="n" s="6" r="E18">
        <v>6192</v>
      </c>
    </row>
    <row spans="1:7" r="19">
      <c t="s" s="4" r="A19">
        <v>129</v>
      </c>
      <c t="n" s="6" r="B19">
        <v>3492</v>
      </c>
      <c t="n" s="6" r="G19">
        <v>3492</v>
      </c>
    </row>
    <row spans="1:7" r="20">
      <c t="s" s="4" r="A20">
        <v>130</v>
      </c>
      <c t="n" s="6" r="C20">
        <v>9723</v>
      </c>
    </row>
    <row spans="1:7" r="21">
      <c t="s" s="4" r="A21">
        <v>131</v>
      </c>
      <c t="n" s="6" r="B21">
        <v>210</v>
      </c>
      <c t="n" s="8" r="C21">
        <v>210</v>
      </c>
    </row>
    <row spans="1:7" r="22">
      <c t="s" s="4" r="A22">
        <v>138</v>
      </c>
      <c t="n" s="6" r="C22">
        <v>92302636</v>
      </c>
    </row>
    <row spans="1:7" r="23">
      <c t="s" s="4" r="A23">
        <v>139</v>
      </c>
      <c t="n" s="6" r="B23">
        <v>979701</v>
      </c>
      <c t="n" s="8" r="C23">
        <v>892237</v>
      </c>
      <c t="n" s="6" r="D23">
        <v>80582</v>
      </c>
      <c t="n" s="6" r="E23">
        <v>-1325</v>
      </c>
      <c t="n" s="6" r="F23">
        <v>-285</v>
      </c>
      <c t="n" s="6" r="G23">
        <v>8492</v>
      </c>
    </row>
    <row spans="1:7" r="24">
      <c t="s" s="3" r="A24">
        <v>126</v>
      </c>
    </row>
    <row spans="1:7" r="25">
      <c t="s" s="4" r="A25">
        <v>127</v>
      </c>
      <c t="n" s="6" r="B25">
        <v>-1971</v>
      </c>
      <c t="n" s="6" r="D25">
        <v>-1731</v>
      </c>
      <c t="n" s="6" r="G25">
        <v>-240</v>
      </c>
    </row>
    <row spans="1:7" r="26">
      <c t="s" s="4" r="A26">
        <v>128</v>
      </c>
      <c t="n" s="6" r="B26">
        <v>639</v>
      </c>
      <c t="n" s="6" r="E26">
        <v>639</v>
      </c>
    </row>
    <row spans="1:7" r="27">
      <c t="s" s="4" r="A27">
        <v>129</v>
      </c>
      <c t="n" s="6" r="B27">
        <v>-68</v>
      </c>
      <c t="n" s="6" r="G27">
        <v>-68</v>
      </c>
    </row>
    <row spans="1:7" r="28">
      <c t="s" s="4" r="A28">
        <v>140</v>
      </c>
      <c t="n" s="6" r="C28">
        <v>-16982739</v>
      </c>
    </row>
    <row spans="1:7" r="29">
      <c t="s" s="4" r="A29">
        <v>141</v>
      </c>
      <c t="n" s="6" r="B29">
        <v>-305004</v>
      </c>
      <c t="n" s="6" r="F29">
        <v>-305004</v>
      </c>
    </row>
    <row spans="1:7" r="30">
      <c t="s" s="4" r="A30">
        <v>130</v>
      </c>
      <c t="n" s="6" r="C30">
        <v>9660</v>
      </c>
    </row>
    <row spans="1:7" r="31">
      <c t="s" s="4" r="A31">
        <v>131</v>
      </c>
      <c t="n" s="6" r="B31">
        <v>150</v>
      </c>
      <c t="n" s="8" r="C31">
        <v>150</v>
      </c>
    </row>
    <row spans="1:7" r="32">
      <c t="s" s="4" r="A32">
        <v>142</v>
      </c>
      <c t="n" s="6" r="C32">
        <v>75329557</v>
      </c>
    </row>
    <row spans="1:7" r="33">
      <c t="s" s="4" r="A33">
        <v>143</v>
      </c>
      <c t="n" s="8" r="B33">
        <v>673447</v>
      </c>
      <c t="n" s="8" r="C33">
        <v>892387</v>
      </c>
      <c t="n" s="8" r="D33">
        <v>78851</v>
      </c>
      <c t="n" s="8" r="E33">
        <v>-686</v>
      </c>
      <c t="n" s="8" r="F33">
        <v>-305289</v>
      </c>
      <c t="n" s="8" r="G33">
        <v>81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2</v>
      </c>
    </row>
    <row spans="1:3" r="2">
      <c t="s" s="3" r="A2">
        <v>512</v>
      </c>
    </row>
    <row spans="1:3" r="3">
      <c t="s" s="4" r="A3">
        <v>542</v>
      </c>
      <c t="n" s="8" r="B3">
        <v>191240</v>
      </c>
      <c t="n" s="8" r="C3">
        <v>219512</v>
      </c>
    </row>
    <row spans="1:3" r="4">
      <c t="s" s="4" r="A4">
        <v>543</v>
      </c>
      <c t="n" s="6" r="B4">
        <v>1117</v>
      </c>
      <c t="n" s="6" r="C4">
        <v>1310</v>
      </c>
    </row>
    <row spans="1:3" r="5">
      <c t="s" s="4" r="A5">
        <v>544</v>
      </c>
      <c t="n" s="6" r="B5">
        <v>0</v>
      </c>
      <c t="n" s="6" r="C5">
        <v>14260</v>
      </c>
    </row>
    <row spans="1:3" r="6">
      <c t="s" s="4" r="A6">
        <v>545</v>
      </c>
      <c t="n" s="6" r="B6">
        <v>0</v>
      </c>
      <c t="n" s="6" r="C6">
        <v>188</v>
      </c>
    </row>
    <row spans="1:3" r="7">
      <c t="s" s="4" r="A7">
        <v>409</v>
      </c>
    </row>
    <row spans="1:3" r="8">
      <c t="s" s="3" r="A8">
        <v>512</v>
      </c>
    </row>
    <row spans="1:3" r="9">
      <c t="s" s="4" r="A9">
        <v>542</v>
      </c>
      <c t="n" s="6" r="B9">
        <v>184740</v>
      </c>
      <c t="n" s="6" r="C9">
        <v>109984</v>
      </c>
    </row>
    <row spans="1:3" r="10">
      <c t="s" s="4" r="A10">
        <v>543</v>
      </c>
      <c t="n" s="6" r="B10">
        <v>79</v>
      </c>
      <c t="n" s="6" r="C10">
        <v>6</v>
      </c>
    </row>
    <row spans="1:3" r="11">
      <c t="s" s="4" r="A11">
        <v>544</v>
      </c>
      <c t="n" s="6" r="B11">
        <v>0</v>
      </c>
      <c t="n" s="6" r="C11">
        <v>0</v>
      </c>
    </row>
    <row spans="1:3" r="12">
      <c t="s" s="4" r="A12">
        <v>545</v>
      </c>
      <c t="n" s="6" r="B12">
        <v>0</v>
      </c>
      <c t="n" s="6" r="C12">
        <v>0</v>
      </c>
    </row>
    <row spans="1:3" r="13">
      <c t="s" s="4" r="A13">
        <v>410</v>
      </c>
    </row>
    <row spans="1:3" r="14">
      <c t="s" s="3" r="A14">
        <v>512</v>
      </c>
    </row>
    <row spans="1:3" r="15">
      <c t="s" s="4" r="A15">
        <v>542</v>
      </c>
      <c t="n" s="6" r="B15">
        <v>6292</v>
      </c>
      <c t="n" s="6" r="C15">
        <v>85845</v>
      </c>
    </row>
    <row spans="1:3" r="16">
      <c t="s" s="4" r="A16">
        <v>543</v>
      </c>
      <c t="n" s="6" r="B16">
        <v>981</v>
      </c>
      <c t="n" s="6" r="C16">
        <v>1294</v>
      </c>
    </row>
    <row spans="1:3" r="17">
      <c t="s" s="4" r="A17">
        <v>544</v>
      </c>
      <c t="n" s="6" r="B17">
        <v>0</v>
      </c>
      <c t="n" s="6" r="C17">
        <v>14260</v>
      </c>
    </row>
    <row spans="1:3" r="18">
      <c t="s" s="4" r="A18">
        <v>545</v>
      </c>
      <c t="n" s="6" r="B18">
        <v>0</v>
      </c>
      <c t="n" s="6" r="C18">
        <v>188</v>
      </c>
    </row>
    <row spans="1:3" r="19">
      <c t="s" s="4" r="A19">
        <v>517</v>
      </c>
    </row>
    <row spans="1:3" r="20">
      <c t="s" s="3" r="A20">
        <v>512</v>
      </c>
    </row>
    <row spans="1:3" r="21">
      <c t="s" s="4" r="A21">
        <v>542</v>
      </c>
      <c t="n" s="6" r="B21">
        <v>208</v>
      </c>
      <c t="n" s="6" r="C21">
        <v>23683</v>
      </c>
    </row>
    <row spans="1:3" r="22">
      <c t="s" s="4" r="A22">
        <v>543</v>
      </c>
      <c t="n" s="6" r="B22">
        <v>57</v>
      </c>
      <c t="n" s="6" r="C22">
        <v>10</v>
      </c>
    </row>
    <row spans="1:3" r="23">
      <c t="s" s="4" r="A23">
        <v>544</v>
      </c>
      <c t="n" s="6" r="B23">
        <v>0</v>
      </c>
      <c t="n" s="6" r="C23">
        <v>0</v>
      </c>
    </row>
    <row spans="1:3" r="24">
      <c t="s" s="4" r="A24">
        <v>545</v>
      </c>
      <c t="n" s="8" r="B24">
        <v>0</v>
      </c>
      <c t="n" s="8" r="C24">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32</v>
      </c>
    </row>
    <row spans="1:3" r="2">
      <c t="s" s="3" r="A2">
        <v>547</v>
      </c>
    </row>
    <row spans="1:3" r="3">
      <c t="s" s="4" r="A3">
        <v>548</v>
      </c>
      <c t="n" s="8" r="B3">
        <v>184819</v>
      </c>
    </row>
    <row spans="1:3" r="4">
      <c t="s" s="4" r="A4">
        <v>549</v>
      </c>
      <c t="n" s="6" r="B4">
        <v>7175</v>
      </c>
    </row>
    <row spans="1:3" r="5">
      <c t="s" s="4" r="A5">
        <v>550</v>
      </c>
      <c t="n" s="6" r="B5">
        <v>98</v>
      </c>
    </row>
    <row spans="1:3" r="6">
      <c t="s" s="4" r="A6">
        <v>547</v>
      </c>
      <c t="n" s="6" r="B6">
        <v>192092</v>
      </c>
    </row>
    <row spans="1:3" r="7">
      <c t="s" s="4" r="A7">
        <v>517</v>
      </c>
      <c t="n" s="6" r="B7">
        <v>265</v>
      </c>
    </row>
    <row spans="1:3" r="8">
      <c t="s" s="4" r="A8">
        <v>37</v>
      </c>
      <c t="n" s="6" r="B8">
        <v>7072</v>
      </c>
    </row>
    <row spans="1:3" r="9">
      <c t="s" s="4" r="A9">
        <v>513</v>
      </c>
      <c t="n" s="6" r="B9">
        <v>199429</v>
      </c>
      <c t="n" s="8" r="C9">
        <v>646273</v>
      </c>
    </row>
    <row spans="1:3" r="10">
      <c t="s" s="3" r="A10">
        <v>516</v>
      </c>
    </row>
    <row spans="1:3" r="11">
      <c t="s" s="4" r="A11">
        <v>548</v>
      </c>
      <c t="n" s="6" r="B11">
        <v>184740</v>
      </c>
    </row>
    <row spans="1:3" r="12">
      <c t="s" s="4" r="A12">
        <v>549</v>
      </c>
      <c t="n" s="6" r="B12">
        <v>6205</v>
      </c>
    </row>
    <row spans="1:3" r="13">
      <c t="s" s="4" r="A13">
        <v>550</v>
      </c>
      <c t="n" s="6" r="B13">
        <v>87</v>
      </c>
    </row>
    <row spans="1:3" r="14">
      <c t="s" s="4" r="A14">
        <v>516</v>
      </c>
      <c t="n" s="6" r="B14">
        <v>191032</v>
      </c>
    </row>
    <row spans="1:3" r="15">
      <c t="s" s="4" r="A15">
        <v>517</v>
      </c>
      <c t="n" s="6" r="B15">
        <v>208</v>
      </c>
    </row>
    <row spans="1:3" r="16">
      <c t="s" s="4" r="A16">
        <v>37</v>
      </c>
      <c t="n" s="6" r="B16">
        <v>7072</v>
      </c>
    </row>
    <row spans="1:3" r="17">
      <c t="s" s="4" r="A17">
        <v>551</v>
      </c>
      <c t="n" s="8" r="B17">
        <v>198312</v>
      </c>
      <c t="n" s="8" r="C17">
        <v>6448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52</v>
      </c>
      <c t="s" s="2" r="B1">
        <v>385</v>
      </c>
      <c t="s" s="2" r="C1">
        <v>1</v>
      </c>
    </row>
    <row spans="1:5" r="2">
      <c t="s" s="2" r="B2">
        <v>521</v>
      </c>
      <c t="s" s="2" r="C2">
        <v>2</v>
      </c>
      <c t="s" s="2" r="D2">
        <v>32</v>
      </c>
      <c t="s" s="2" r="E2">
        <v>69</v>
      </c>
    </row>
    <row spans="1:5" r="3">
      <c t="s" s="3" r="A3">
        <v>214</v>
      </c>
    </row>
    <row spans="1:5" r="4">
      <c t="s" s="4" r="A4">
        <v>553</v>
      </c>
      <c t="n" s="8" r="C4">
        <v>5900</v>
      </c>
      <c t="n" s="8" r="D4">
        <v>6258</v>
      </c>
      <c t="n" s="8" r="E4">
        <v>1171</v>
      </c>
    </row>
    <row spans="1:5" r="5">
      <c t="s" s="4" r="A5">
        <v>554</v>
      </c>
      <c t="n" s="6" r="C5">
        <v>2566</v>
      </c>
      <c t="n" s="6" r="D5">
        <v>1455</v>
      </c>
      <c t="n" s="6" r="E5">
        <v>0</v>
      </c>
    </row>
    <row spans="1:5" r="6">
      <c t="s" s="4" r="A6">
        <v>555</v>
      </c>
      <c t="n" s="6" r="C6">
        <v>5311</v>
      </c>
      <c t="n" s="6" r="D6">
        <v>-833</v>
      </c>
      <c t="n" s="6" r="E6">
        <v>93</v>
      </c>
    </row>
    <row spans="1:5" r="7">
      <c t="s" s="4" r="A7">
        <v>529</v>
      </c>
      <c t="n" s="8" r="B7">
        <v>-1300</v>
      </c>
      <c t="n" s="6" r="C7">
        <v>0</v>
      </c>
      <c t="n" s="6" r="D7">
        <v>-1295</v>
      </c>
      <c t="n" s="6" r="E7">
        <v>0</v>
      </c>
    </row>
    <row spans="1:5" r="8">
      <c t="s" s="4" r="A8">
        <v>556</v>
      </c>
      <c t="n" s="6" r="C8">
        <v>13777</v>
      </c>
      <c t="n" s="6" r="D8">
        <v>5585</v>
      </c>
      <c t="n" s="6" r="E8">
        <v>1264</v>
      </c>
    </row>
    <row spans="1:5" r="9">
      <c t="s" s="4" r="A9">
        <v>463</v>
      </c>
      <c t="n" s="6" r="C9">
        <v>8217</v>
      </c>
      <c t="n" s="6" r="D9">
        <v>6116</v>
      </c>
      <c t="n" s="6" r="E9">
        <v>0</v>
      </c>
    </row>
    <row spans="1:5" r="10">
      <c t="s" s="4" r="A10">
        <v>557</v>
      </c>
      <c t="n" s="6" r="C10">
        <v>694</v>
      </c>
      <c t="n" s="6" r="D10">
        <v>990</v>
      </c>
      <c t="n" s="6" r="E10">
        <v>234</v>
      </c>
    </row>
    <row spans="1:5" r="11">
      <c t="s" s="4" r="A11">
        <v>558</v>
      </c>
      <c t="n" s="6" r="C11">
        <v>22688</v>
      </c>
      <c t="n" s="6" r="D11">
        <v>12691</v>
      </c>
      <c t="n" s="6" r="E11">
        <v>1498</v>
      </c>
    </row>
    <row spans="1:5" r="12">
      <c t="s" s="4" r="A12">
        <v>464</v>
      </c>
      <c t="n" s="6" r="C12">
        <v>-8755</v>
      </c>
      <c t="n" s="6" r="D12">
        <v>-6584</v>
      </c>
      <c t="n" s="6" r="E12">
        <v>0</v>
      </c>
    </row>
    <row spans="1:5" r="13">
      <c t="s" s="4" r="A13">
        <v>90</v>
      </c>
      <c t="n" s="6" r="C13">
        <v>-2674</v>
      </c>
      <c t="n" s="6" r="D13">
        <v>-2024</v>
      </c>
      <c t="n" s="6" r="E13">
        <v>-2040</v>
      </c>
    </row>
    <row spans="1:5" r="14">
      <c t="s" s="4" r="A14">
        <v>559</v>
      </c>
      <c t="n" s="6" r="C14">
        <v>-11429</v>
      </c>
      <c t="n" s="6" r="D14">
        <v>-8608</v>
      </c>
      <c t="n" s="6" r="E14">
        <v>-2040</v>
      </c>
    </row>
    <row spans="1:5" r="15">
      <c t="s" s="4" r="A15">
        <v>560</v>
      </c>
      <c t="n" s="6" r="C15">
        <v>-8161</v>
      </c>
      <c t="n" s="6" r="D15">
        <v>0</v>
      </c>
      <c t="n" s="6" r="E15">
        <v>0</v>
      </c>
    </row>
    <row spans="1:5" r="16">
      <c t="s" s="4" r="A16">
        <v>561</v>
      </c>
      <c t="n" s="6" r="C16">
        <v>913</v>
      </c>
      <c t="n" s="6" r="D16">
        <v>889</v>
      </c>
      <c t="n" s="6" r="E16">
        <v>793</v>
      </c>
    </row>
    <row spans="1:5" r="17">
      <c t="s" s="4" r="A17">
        <v>562</v>
      </c>
      <c t="n" s="6" r="C17">
        <v>738</v>
      </c>
      <c t="n" s="6" r="D17">
        <v>938</v>
      </c>
      <c t="n" s="6" r="E17">
        <v>1850</v>
      </c>
    </row>
    <row spans="1:5" r="18">
      <c t="s" s="4" r="A18">
        <v>563</v>
      </c>
      <c t="n" s="6" r="C18">
        <v>0</v>
      </c>
      <c t="n" s="6" r="D18">
        <v>1814</v>
      </c>
      <c t="n" s="6" r="E18">
        <v>560</v>
      </c>
    </row>
    <row spans="1:5" r="19">
      <c t="s" s="4" r="A19">
        <v>564</v>
      </c>
      <c t="n" s="6" r="C19">
        <v>223</v>
      </c>
      <c t="n" s="6" r="D19">
        <v>847</v>
      </c>
      <c t="n" s="6" r="E19">
        <v>1007</v>
      </c>
    </row>
    <row spans="1:5" r="20">
      <c t="s" s="4" r="A20">
        <v>91</v>
      </c>
      <c t="n" s="6" r="C20">
        <v>-6287</v>
      </c>
      <c t="n" s="6" r="D20">
        <v>4488</v>
      </c>
      <c t="n" s="6" r="E20">
        <v>4210</v>
      </c>
    </row>
    <row spans="1:5" r="21">
      <c t="s" s="4" r="A21">
        <v>92</v>
      </c>
      <c t="n" s="8" r="C21">
        <v>4972</v>
      </c>
      <c t="n" s="8" r="D21">
        <v>8571</v>
      </c>
      <c t="n" s="8" r="E21">
        <v>366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565</v>
      </c>
      <c t="s" s="2" r="B1">
        <v>566</v>
      </c>
      <c t="s" s="2" r="C1">
        <v>2</v>
      </c>
      <c t="s" s="2" r="D1">
        <v>32</v>
      </c>
      <c t="s" s="2" r="E1">
        <v>69</v>
      </c>
      <c t="s" s="2" r="F1">
        <v>4</v>
      </c>
    </row>
    <row spans="1:6" r="2">
      <c t="s" s="3" r="A2">
        <v>567</v>
      </c>
    </row>
    <row spans="1:6" r="3">
      <c t="s" s="4" r="A3">
        <v>568</v>
      </c>
      <c t="s" s="4" r="C3">
        <v>569</v>
      </c>
    </row>
    <row spans="1:6" r="4">
      <c t="s" s="4" r="A4">
        <v>560</v>
      </c>
      <c t="n" s="8" r="C4">
        <v>-8161000</v>
      </c>
      <c t="n" s="8" r="D4">
        <v>0</v>
      </c>
      <c t="n" s="8" r="E4">
        <v>0</v>
      </c>
    </row>
    <row spans="1:6" r="5">
      <c t="s" s="4" r="A5">
        <v>570</v>
      </c>
      <c t="n" s="8" r="B5">
        <v>3500000</v>
      </c>
      <c t="n" s="8" r="F5">
        <v>3500000</v>
      </c>
    </row>
    <row spans="1:6" r="6">
      <c t="s" s="4" r="A6">
        <v>571</v>
      </c>
      <c t="n" s="6" r="C6">
        <v>4700000</v>
      </c>
    </row>
    <row spans="1:6" r="7">
      <c t="s" s="4" r="A7">
        <v>572</v>
      </c>
      <c t="n" s="8" r="B7">
        <v>2750000</v>
      </c>
      <c t="n" s="6" r="C7">
        <v>2750000</v>
      </c>
      <c t="n" s="8" r="D7">
        <v>1800000</v>
      </c>
    </row>
    <row spans="1:6" r="8">
      <c t="s" s="4" r="A8">
        <v>573</v>
      </c>
      <c t="n" s="8" r="E8">
        <v>600000</v>
      </c>
    </row>
    <row spans="1:6" r="9">
      <c t="s" s="4" r="A9">
        <v>574</v>
      </c>
      <c t="n" s="8" r="C9">
        <v>0</v>
      </c>
    </row>
    <row spans="1:6" r="10">
      <c t="s" s="4" r="A10">
        <v>413</v>
      </c>
    </row>
    <row spans="1:6" r="11">
      <c t="s" s="3" r="A11">
        <v>567</v>
      </c>
    </row>
    <row spans="1:6" r="12">
      <c t="s" s="4" r="A12">
        <v>575</v>
      </c>
      <c t="s" s="4" r="C12">
        <v>576</v>
      </c>
    </row>
    <row spans="1:6" r="13">
      <c t="s" s="4" r="A13">
        <v>418</v>
      </c>
    </row>
    <row spans="1:6" r="14">
      <c t="s" s="3" r="A14">
        <v>567</v>
      </c>
    </row>
    <row spans="1:6" r="15">
      <c t="s" s="4" r="A15">
        <v>575</v>
      </c>
      <c t="s" s="4" r="C15">
        <v>5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32</v>
      </c>
    </row>
    <row spans="1:3" r="2">
      <c t="s" s="3" r="A2">
        <v>579</v>
      </c>
    </row>
    <row spans="1:3" r="3">
      <c t="s" s="4" r="A3">
        <v>37</v>
      </c>
      <c t="n" s="8" r="B3">
        <v>7072</v>
      </c>
      <c t="n" s="8" r="C3">
        <v>7940</v>
      </c>
    </row>
    <row spans="1:3" r="4">
      <c t="s" s="4" r="A4">
        <v>580</v>
      </c>
    </row>
    <row spans="1:3" r="5">
      <c t="s" s="3" r="A5">
        <v>579</v>
      </c>
    </row>
    <row spans="1:3" r="6">
      <c t="s" s="4" r="A6">
        <v>111</v>
      </c>
      <c t="n" s="6" r="B6">
        <v>391518</v>
      </c>
      <c t="n" s="6" r="C6">
        <v>664789</v>
      </c>
    </row>
    <row spans="1:3" r="7">
      <c t="s" s="4" r="A7">
        <v>581</v>
      </c>
    </row>
    <row spans="1:3" r="8">
      <c t="s" s="3" r="A8">
        <v>579</v>
      </c>
    </row>
    <row spans="1:3" r="9">
      <c t="s" s="4" r="A9">
        <v>111</v>
      </c>
      <c t="n" s="6" r="B9">
        <v>377946</v>
      </c>
      <c t="n" s="6" r="C9">
        <v>529786</v>
      </c>
    </row>
    <row spans="1:3" r="10">
      <c t="s" s="4" r="A10">
        <v>582</v>
      </c>
    </row>
    <row spans="1:3" r="11">
      <c t="s" s="3" r="A11">
        <v>579</v>
      </c>
    </row>
    <row spans="1:3" r="12">
      <c t="s" s="4" r="A12">
        <v>111</v>
      </c>
      <c t="n" s="6" r="B12">
        <v>13572</v>
      </c>
      <c t="n" s="6" r="C12">
        <v>135003</v>
      </c>
    </row>
    <row spans="1:3" r="13">
      <c t="s" s="4" r="A13">
        <v>583</v>
      </c>
    </row>
    <row spans="1:3" r="14">
      <c t="s" s="3" r="A14">
        <v>579</v>
      </c>
    </row>
    <row spans="1:3" r="15">
      <c t="s" s="4" r="A15">
        <v>111</v>
      </c>
      <c t="n" s="6" r="B15">
        <v>0</v>
      </c>
      <c t="n" s="6" r="C15">
        <v>0</v>
      </c>
    </row>
    <row spans="1:3" r="16">
      <c t="s" s="4" r="A16">
        <v>584</v>
      </c>
    </row>
    <row spans="1:3" r="17">
      <c t="s" s="3" r="A17">
        <v>579</v>
      </c>
    </row>
    <row spans="1:3" r="18">
      <c t="s" s="4" r="A18">
        <v>585</v>
      </c>
      <c t="n" s="6" r="B18">
        <v>18233</v>
      </c>
      <c t="n" s="6" r="C18">
        <v>19971</v>
      </c>
    </row>
    <row spans="1:3" r="19">
      <c t="s" s="4" r="A19">
        <v>586</v>
      </c>
    </row>
    <row spans="1:3" r="20">
      <c t="s" s="3" r="A20">
        <v>579</v>
      </c>
    </row>
    <row spans="1:3" r="21">
      <c t="s" s="4" r="A21">
        <v>585</v>
      </c>
      <c t="n" s="6" r="B21">
        <v>18233</v>
      </c>
      <c t="n" s="6" r="C21">
        <v>19971</v>
      </c>
    </row>
    <row spans="1:3" r="22">
      <c t="s" s="4" r="A22">
        <v>587</v>
      </c>
    </row>
    <row spans="1:3" r="23">
      <c t="s" s="3" r="A23">
        <v>579</v>
      </c>
    </row>
    <row spans="1:3" r="24">
      <c t="s" s="4" r="A24">
        <v>585</v>
      </c>
      <c t="n" s="6" r="B24">
        <v>0</v>
      </c>
      <c t="n" s="6" r="C24">
        <v>0</v>
      </c>
    </row>
    <row spans="1:3" r="25">
      <c t="s" s="4" r="A25">
        <v>588</v>
      </c>
    </row>
    <row spans="1:3" r="26">
      <c t="s" s="3" r="A26">
        <v>579</v>
      </c>
    </row>
    <row spans="1:3" r="27">
      <c t="s" s="4" r="A27">
        <v>585</v>
      </c>
      <c t="n" s="6" r="B27">
        <v>0</v>
      </c>
      <c t="n" s="6" r="C27">
        <v>0</v>
      </c>
    </row>
    <row spans="1:3" r="28">
      <c t="s" s="4" r="A28">
        <v>589</v>
      </c>
    </row>
    <row spans="1:3" r="29">
      <c t="s" s="3" r="A29">
        <v>579</v>
      </c>
    </row>
    <row spans="1:3" r="30">
      <c t="s" s="4" r="A30">
        <v>585</v>
      </c>
      <c t="n" s="6" r="B30">
        <v>174973</v>
      </c>
    </row>
    <row spans="1:3" r="31">
      <c t="s" s="4" r="A31">
        <v>590</v>
      </c>
    </row>
    <row spans="1:3" r="32">
      <c t="s" s="3" r="A32">
        <v>579</v>
      </c>
    </row>
    <row spans="1:3" r="33">
      <c t="s" s="4" r="A33">
        <v>585</v>
      </c>
      <c t="n" s="6" r="B33">
        <v>174973</v>
      </c>
    </row>
    <row spans="1:3" r="34">
      <c t="s" s="4" r="A34">
        <v>591</v>
      </c>
    </row>
    <row spans="1:3" r="35">
      <c t="s" s="3" r="A35">
        <v>579</v>
      </c>
    </row>
    <row spans="1:3" r="36">
      <c t="s" s="4" r="A36">
        <v>585</v>
      </c>
      <c t="n" s="6" r="B36">
        <v>0</v>
      </c>
    </row>
    <row spans="1:3" r="37">
      <c t="s" s="4" r="A37">
        <v>592</v>
      </c>
    </row>
    <row spans="1:3" r="38">
      <c t="s" s="3" r="A38">
        <v>579</v>
      </c>
    </row>
    <row spans="1:3" r="39">
      <c t="s" s="4" r="A39">
        <v>585</v>
      </c>
      <c t="n" s="6" r="B39">
        <v>0</v>
      </c>
    </row>
    <row spans="1:3" r="40">
      <c t="s" s="4" r="A40">
        <v>593</v>
      </c>
    </row>
    <row spans="1:3" r="41">
      <c t="s" s="3" r="A41">
        <v>579</v>
      </c>
    </row>
    <row spans="1:3" r="42">
      <c t="s" s="4" r="A42">
        <v>518</v>
      </c>
      <c t="n" s="6" r="B42">
        <v>184740</v>
      </c>
      <c t="n" s="6" r="C42">
        <v>509815</v>
      </c>
    </row>
    <row spans="1:3" r="43">
      <c t="s" s="4" r="A43">
        <v>594</v>
      </c>
    </row>
    <row spans="1:3" r="44">
      <c t="s" s="3" r="A44">
        <v>579</v>
      </c>
    </row>
    <row spans="1:3" r="45">
      <c t="s" s="4" r="A45">
        <v>518</v>
      </c>
      <c t="n" s="6" r="B45">
        <v>184740</v>
      </c>
      <c t="n" s="6" r="C45">
        <v>509815</v>
      </c>
    </row>
    <row spans="1:3" r="46">
      <c t="s" s="4" r="A46">
        <v>595</v>
      </c>
    </row>
    <row spans="1:3" r="47">
      <c t="s" s="3" r="A47">
        <v>579</v>
      </c>
    </row>
    <row spans="1:3" r="48">
      <c t="s" s="4" r="A48">
        <v>518</v>
      </c>
      <c t="n" s="6" r="B48">
        <v>0</v>
      </c>
      <c t="n" s="6" r="C48">
        <v>0</v>
      </c>
    </row>
    <row spans="1:3" r="49">
      <c t="s" s="4" r="A49">
        <v>596</v>
      </c>
    </row>
    <row spans="1:3" r="50">
      <c t="s" s="3" r="A50">
        <v>579</v>
      </c>
    </row>
    <row spans="1:3" r="51">
      <c t="s" s="4" r="A51">
        <v>518</v>
      </c>
      <c t="n" s="6" r="B51">
        <v>0</v>
      </c>
      <c t="n" s="6" r="C51">
        <v>0</v>
      </c>
    </row>
    <row spans="1:3" r="52">
      <c t="s" s="4" r="A52">
        <v>597</v>
      </c>
    </row>
    <row spans="1:3" r="53">
      <c t="s" s="3" r="A53">
        <v>579</v>
      </c>
    </row>
    <row spans="1:3" r="54">
      <c t="s" s="4" r="A54">
        <v>518</v>
      </c>
      <c t="n" s="6" r="B54">
        <v>6292</v>
      </c>
      <c t="n" s="6" r="C54">
        <v>100105</v>
      </c>
    </row>
    <row spans="1:3" r="55">
      <c t="s" s="4" r="A55">
        <v>598</v>
      </c>
    </row>
    <row spans="1:3" r="56">
      <c t="s" s="3" r="A56">
        <v>579</v>
      </c>
    </row>
    <row spans="1:3" r="57">
      <c t="s" s="4" r="A57">
        <v>518</v>
      </c>
      <c t="n" s="6" r="B57">
        <v>0</v>
      </c>
      <c t="n" s="6" r="C57">
        <v>0</v>
      </c>
    </row>
    <row spans="1:3" r="58">
      <c t="s" s="4" r="A58">
        <v>599</v>
      </c>
    </row>
    <row spans="1:3" r="59">
      <c t="s" s="3" r="A59">
        <v>579</v>
      </c>
    </row>
    <row spans="1:3" r="60">
      <c t="s" s="4" r="A60">
        <v>518</v>
      </c>
      <c t="n" s="6" r="B60">
        <v>6292</v>
      </c>
      <c t="n" s="6" r="C60">
        <v>100105</v>
      </c>
    </row>
    <row spans="1:3" r="61">
      <c t="s" s="4" r="A61">
        <v>600</v>
      </c>
    </row>
    <row spans="1:3" r="62">
      <c t="s" s="3" r="A62">
        <v>579</v>
      </c>
    </row>
    <row spans="1:3" r="63">
      <c t="s" s="4" r="A63">
        <v>518</v>
      </c>
      <c t="n" s="6" r="B63">
        <v>0</v>
      </c>
      <c t="n" s="6" r="C63">
        <v>0</v>
      </c>
    </row>
    <row spans="1:3" r="64">
      <c t="s" s="4" r="A64">
        <v>601</v>
      </c>
    </row>
    <row spans="1:3" r="65">
      <c t="s" s="3" r="A65">
        <v>579</v>
      </c>
    </row>
    <row spans="1:3" r="66">
      <c t="s" s="4" r="A66">
        <v>518</v>
      </c>
      <c t="n" s="6" r="B66">
        <v>208</v>
      </c>
      <c t="n" s="6" r="C66">
        <v>26958</v>
      </c>
    </row>
    <row spans="1:3" r="67">
      <c t="s" s="4" r="A67">
        <v>602</v>
      </c>
    </row>
    <row spans="1:3" r="68">
      <c t="s" s="3" r="A68">
        <v>579</v>
      </c>
    </row>
    <row spans="1:3" r="69">
      <c t="s" s="4" r="A69">
        <v>518</v>
      </c>
      <c t="n" s="6" r="B69">
        <v>0</v>
      </c>
      <c t="n" s="6" r="C69">
        <v>0</v>
      </c>
    </row>
    <row spans="1:3" r="70">
      <c t="s" s="4" r="A70">
        <v>603</v>
      </c>
    </row>
    <row spans="1:3" r="71">
      <c t="s" s="3" r="A71">
        <v>579</v>
      </c>
    </row>
    <row spans="1:3" r="72">
      <c t="s" s="4" r="A72">
        <v>518</v>
      </c>
      <c t="n" s="6" r="B72">
        <v>208</v>
      </c>
      <c t="n" s="6" r="C72">
        <v>26958</v>
      </c>
    </row>
    <row spans="1:3" r="73">
      <c t="s" s="4" r="A73">
        <v>604</v>
      </c>
    </row>
    <row spans="1:3" r="74">
      <c t="s" s="3" r="A74">
        <v>579</v>
      </c>
    </row>
    <row spans="1:3" r="75">
      <c t="s" s="4" r="A75">
        <v>518</v>
      </c>
      <c t="n" s="6" r="B75">
        <v>0</v>
      </c>
      <c t="n" s="6" r="C75">
        <v>0</v>
      </c>
    </row>
    <row spans="1:3" r="76">
      <c t="s" s="4" r="A76">
        <v>605</v>
      </c>
    </row>
    <row spans="1:3" r="77">
      <c t="s" s="3" r="A77">
        <v>579</v>
      </c>
    </row>
    <row spans="1:3" r="78">
      <c t="s" s="4" r="A78">
        <v>37</v>
      </c>
      <c t="n" s="6" r="B78">
        <v>7072</v>
      </c>
      <c t="n" s="6" r="C78">
        <v>7940</v>
      </c>
    </row>
    <row spans="1:3" r="79">
      <c t="s" s="4" r="A79">
        <v>606</v>
      </c>
    </row>
    <row spans="1:3" r="80">
      <c t="s" s="3" r="A80">
        <v>579</v>
      </c>
    </row>
    <row spans="1:3" r="81">
      <c t="s" s="4" r="A81">
        <v>37</v>
      </c>
      <c t="n" s="6" r="B81">
        <v>0</v>
      </c>
      <c t="n" s="6" r="C81">
        <v>0</v>
      </c>
    </row>
    <row spans="1:3" r="82">
      <c t="s" s="4" r="A82">
        <v>607</v>
      </c>
    </row>
    <row spans="1:3" r="83">
      <c t="s" s="3" r="A83">
        <v>579</v>
      </c>
    </row>
    <row spans="1:3" r="84">
      <c t="s" s="4" r="A84">
        <v>37</v>
      </c>
      <c t="n" s="6" r="B84">
        <v>7072</v>
      </c>
      <c t="n" s="6" r="C84">
        <v>7940</v>
      </c>
    </row>
    <row spans="1:3" r="85">
      <c t="s" s="4" r="A85">
        <v>608</v>
      </c>
    </row>
    <row spans="1:3" r="86">
      <c t="s" s="3" r="A86">
        <v>579</v>
      </c>
    </row>
    <row spans="1:3" r="87">
      <c t="s" s="4" r="A87">
        <v>37</v>
      </c>
      <c t="n" s="8" r="B87">
        <v>0</v>
      </c>
      <c t="n" s="8" r="C8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9</v>
      </c>
      <c t="s" s="2" r="B1">
        <v>1</v>
      </c>
    </row>
    <row spans="1:4" r="2">
      <c t="s" s="2" r="B2">
        <v>2</v>
      </c>
      <c t="s" s="2" r="C2">
        <v>32</v>
      </c>
      <c t="s" s="2" r="D2">
        <v>69</v>
      </c>
    </row>
    <row spans="1:4" r="3">
      <c t="s" s="3" r="A3">
        <v>610</v>
      </c>
    </row>
    <row spans="1:4" r="4">
      <c t="s" s="4" r="A4">
        <v>611</v>
      </c>
      <c t="n" s="8" r="B4">
        <v>0</v>
      </c>
      <c t="n" s="8" r="C4">
        <v>0</v>
      </c>
      <c t="n" s="8" r="D4">
        <v>5080</v>
      </c>
    </row>
    <row spans="1:4" r="5">
      <c t="s" s="4" r="A5">
        <v>612</v>
      </c>
    </row>
    <row spans="1:4" r="6">
      <c t="s" s="3" r="A6">
        <v>610</v>
      </c>
    </row>
    <row spans="1:4" r="7">
      <c t="s" s="4" r="A7">
        <v>611</v>
      </c>
      <c t="n" s="6" r="D7">
        <v>4911</v>
      </c>
    </row>
    <row spans="1:4" r="8">
      <c t="s" s="4" r="A8">
        <v>613</v>
      </c>
    </row>
    <row spans="1:4" r="9">
      <c t="s" s="3" r="A9">
        <v>610</v>
      </c>
    </row>
    <row spans="1:4" r="10">
      <c t="s" s="4" r="A10">
        <v>611</v>
      </c>
      <c t="n" s="6" r="D10">
        <v>169</v>
      </c>
    </row>
    <row spans="1:4" r="11">
      <c t="s" s="4" r="A11">
        <v>614</v>
      </c>
    </row>
    <row spans="1:4" r="12">
      <c t="s" s="3" r="A12">
        <v>610</v>
      </c>
    </row>
    <row spans="1:4" r="13">
      <c t="s" s="4" r="A13">
        <v>34</v>
      </c>
      <c t="n" s="6" r="D13">
        <v>2420</v>
      </c>
    </row>
    <row spans="1:4" r="14">
      <c t="s" s="4" r="A14">
        <v>615</v>
      </c>
    </row>
    <row spans="1:4" r="15">
      <c t="s" s="3" r="A15">
        <v>610</v>
      </c>
    </row>
    <row spans="1:4" r="16">
      <c t="s" s="4" r="A16">
        <v>34</v>
      </c>
      <c t="n" s="8" r="D16">
        <v>722</v>
      </c>
    </row>
    <row spans="1:4" r="17">
      <c t="s" s="4" r="A17">
        <v>616</v>
      </c>
    </row>
    <row spans="1:4" r="18">
      <c t="s" s="3" r="A18">
        <v>610</v>
      </c>
    </row>
    <row spans="1:4" r="19">
      <c t="s" s="4" r="A19">
        <v>617</v>
      </c>
      <c t="s" s="4" r="D19">
        <v>618</v>
      </c>
    </row>
    <row spans="1:4" r="20">
      <c t="s" s="4" r="A20">
        <v>619</v>
      </c>
      <c t="s" s="4" r="D20">
        <v>620</v>
      </c>
    </row>
    <row spans="1:4" r="21">
      <c t="s" s="4" r="A21">
        <v>621</v>
      </c>
    </row>
    <row spans="1:4" r="22">
      <c t="s" s="3" r="A22">
        <v>610</v>
      </c>
    </row>
    <row spans="1:4" r="23">
      <c t="s" s="4" r="A23">
        <v>622</v>
      </c>
      <c t="s" s="4" r="D23">
        <v>623</v>
      </c>
    </row>
    <row spans="1:4" r="24">
      <c t="s" s="4" r="A24">
        <v>624</v>
      </c>
    </row>
    <row spans="1:4" r="25">
      <c t="s" s="3" r="A25">
        <v>610</v>
      </c>
    </row>
    <row spans="1:4" r="26">
      <c t="s" s="4" r="A26">
        <v>622</v>
      </c>
      <c t="s" s="4" r="D26">
        <v>625</v>
      </c>
    </row>
    <row spans="1:4" r="27">
      <c t="s" s="4" r="A27">
        <v>626</v>
      </c>
    </row>
    <row spans="1:4" r="28">
      <c t="s" s="3" r="A28">
        <v>610</v>
      </c>
    </row>
    <row spans="1:4" r="29">
      <c t="s" s="4" r="A29">
        <v>627</v>
      </c>
      <c t="n" s="8" r="D29">
        <v>700</v>
      </c>
    </row>
    <row spans="1:4" r="30">
      <c t="s" s="4" r="A30">
        <v>628</v>
      </c>
    </row>
    <row spans="1:4" r="31">
      <c t="s" s="3" r="A31">
        <v>610</v>
      </c>
    </row>
    <row spans="1:4" r="32">
      <c t="s" s="4" r="A32">
        <v>627</v>
      </c>
      <c t="n" s="8" r="D32">
        <v>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2</v>
      </c>
    </row>
    <row spans="1:3" r="2">
      <c t="s" s="3" r="A2">
        <v>630</v>
      </c>
    </row>
    <row spans="1:3" r="3">
      <c t="s" s="4" r="A3">
        <v>49</v>
      </c>
      <c t="n" s="8" r="B3">
        <v>177445</v>
      </c>
      <c t="n" s="8" r="C3">
        <v>177341</v>
      </c>
    </row>
    <row spans="1:3" r="4">
      <c t="s" s="4" r="A4">
        <v>631</v>
      </c>
    </row>
    <row spans="1:3" r="5">
      <c t="s" s="3" r="A5">
        <v>630</v>
      </c>
    </row>
    <row spans="1:3" r="6">
      <c t="s" s="4" r="A6">
        <v>39</v>
      </c>
      <c t="n" s="6" r="B6">
        <v>0</v>
      </c>
      <c t="n" s="6" r="C6">
        <v>25670</v>
      </c>
    </row>
    <row spans="1:3" r="7">
      <c t="s" s="4" r="A7">
        <v>632</v>
      </c>
    </row>
    <row spans="1:3" r="8">
      <c t="s" s="3" r="A8">
        <v>630</v>
      </c>
    </row>
    <row spans="1:3" r="9">
      <c t="s" s="4" r="A9">
        <v>633</v>
      </c>
      <c t="n" s="6" r="B9">
        <v>10246</v>
      </c>
      <c t="n" s="6" r="C9">
        <v>9932</v>
      </c>
    </row>
    <row spans="1:3" r="10">
      <c t="s" s="4" r="A10">
        <v>42</v>
      </c>
      <c t="n" s="6" r="B10">
        <v>208785</v>
      </c>
      <c t="n" s="6" r="C10">
        <v>209857</v>
      </c>
    </row>
    <row spans="1:3" r="11">
      <c t="s" s="4" r="A11">
        <v>49</v>
      </c>
      <c t="n" s="6" r="B11">
        <v>177445</v>
      </c>
      <c t="n" s="6" r="C11">
        <v>177341</v>
      </c>
    </row>
    <row spans="1:3" r="12">
      <c t="s" s="4" r="A12">
        <v>634</v>
      </c>
    </row>
    <row spans="1:3" r="13">
      <c t="s" s="3" r="A13">
        <v>630</v>
      </c>
    </row>
    <row spans="1:3" r="14">
      <c t="s" s="4" r="A14">
        <v>39</v>
      </c>
      <c t="n" s="6" r="B14">
        <v>0</v>
      </c>
      <c t="n" s="6" r="C14">
        <v>26501</v>
      </c>
    </row>
    <row spans="1:3" r="15">
      <c t="s" s="4" r="A15">
        <v>635</v>
      </c>
    </row>
    <row spans="1:3" r="16">
      <c t="s" s="3" r="A16">
        <v>630</v>
      </c>
    </row>
    <row spans="1:3" r="17">
      <c t="s" s="4" r="A17">
        <v>633</v>
      </c>
      <c t="n" s="6" r="B17">
        <v>13333</v>
      </c>
      <c t="n" s="6" r="C17">
        <v>13026</v>
      </c>
    </row>
    <row spans="1:3" r="18">
      <c t="s" s="4" r="A18">
        <v>42</v>
      </c>
      <c t="n" s="6" r="B18">
        <v>209033</v>
      </c>
      <c t="n" s="6" r="C18">
        <v>209679</v>
      </c>
    </row>
    <row spans="1:3" r="19">
      <c t="s" s="4" r="A19">
        <v>49</v>
      </c>
      <c t="n" s="8" r="B19">
        <v>178035</v>
      </c>
      <c t="n" s="8" r="C19">
        <v>1779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36</v>
      </c>
      <c t="s" s="2" r="B1">
        <v>637</v>
      </c>
      <c t="s" s="2" r="C1">
        <v>1</v>
      </c>
    </row>
    <row spans="1:6" r="2">
      <c t="s" s="2" r="B2">
        <v>638</v>
      </c>
      <c t="s" s="2" r="C2">
        <v>2</v>
      </c>
      <c t="s" s="2" r="D2">
        <v>32</v>
      </c>
      <c t="s" s="2" r="E2">
        <v>69</v>
      </c>
      <c t="s" s="2" r="F2">
        <v>639</v>
      </c>
    </row>
    <row spans="1:6" r="3">
      <c t="s" s="3" r="A3">
        <v>579</v>
      </c>
    </row>
    <row spans="1:6" r="4">
      <c t="s" s="4" r="A4">
        <v>611</v>
      </c>
      <c t="n" s="8" r="C4">
        <v>0</v>
      </c>
      <c t="n" s="8" r="D4">
        <v>0</v>
      </c>
      <c t="n" s="8" r="E4">
        <v>5080</v>
      </c>
    </row>
    <row spans="1:6" r="5">
      <c t="s" s="4" r="A5">
        <v>500</v>
      </c>
      <c t="n" s="6" r="C5">
        <v>55194</v>
      </c>
      <c t="n" s="6" r="D5">
        <v>63804</v>
      </c>
    </row>
    <row spans="1:6" r="6">
      <c t="s" s="4" r="A6">
        <v>640</v>
      </c>
      <c t="n" s="8" r="B6">
        <v>25300</v>
      </c>
    </row>
    <row spans="1:6" r="7">
      <c t="s" s="4" r="A7">
        <v>641</v>
      </c>
      <c t="n" s="8" r="C7">
        <v>10246</v>
      </c>
      <c t="n" s="8" r="D7">
        <v>9932</v>
      </c>
    </row>
    <row spans="1:6" r="8">
      <c t="s" s="4" r="A8">
        <v>642</v>
      </c>
    </row>
    <row spans="1:6" r="9">
      <c t="s" s="3" r="A9">
        <v>579</v>
      </c>
    </row>
    <row spans="1:6" r="10">
      <c t="s" s="4" r="A10">
        <v>500</v>
      </c>
      <c t="n" s="8" r="F10">
        <v>29300</v>
      </c>
    </row>
    <row spans="1:6" r="11">
      <c t="s" s="4" r="A11">
        <v>643</v>
      </c>
    </row>
    <row spans="1:6" r="12">
      <c t="s" s="3" r="A12">
        <v>579</v>
      </c>
    </row>
    <row spans="1:6" r="13">
      <c t="s" s="4" r="A13">
        <v>611</v>
      </c>
      <c t="n" s="8" r="E13">
        <v>4900</v>
      </c>
    </row>
    <row spans="1:6" r="14">
      <c t="s" s="4" r="A14">
        <v>413</v>
      </c>
    </row>
    <row spans="1:6" r="15">
      <c t="s" s="3" r="A15">
        <v>579</v>
      </c>
    </row>
    <row spans="1:6" r="16">
      <c t="s" s="4" r="A16">
        <v>575</v>
      </c>
      <c t="s" s="4" r="C16">
        <v>576</v>
      </c>
    </row>
    <row spans="1:6" r="17">
      <c t="s" s="4" r="A17">
        <v>418</v>
      </c>
    </row>
    <row spans="1:6" r="18">
      <c t="s" s="3" r="A18">
        <v>579</v>
      </c>
    </row>
    <row spans="1:6" r="19">
      <c t="s" s="4" r="A19">
        <v>575</v>
      </c>
      <c t="s" s="4" r="C19">
        <v>57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644</v>
      </c>
      <c t="s" s="2" r="B1">
        <v>637</v>
      </c>
      <c t="s" s="2" r="D1">
        <v>1</v>
      </c>
    </row>
    <row spans="1:8" r="2">
      <c t="s" s="2" r="B2">
        <v>638</v>
      </c>
      <c t="s" s="2" r="C2">
        <v>645</v>
      </c>
      <c t="s" s="2" r="D2">
        <v>69</v>
      </c>
      <c t="s" s="2" r="E2">
        <v>646</v>
      </c>
      <c t="s" s="2" r="F2">
        <v>2</v>
      </c>
      <c t="s" s="2" r="G2">
        <v>32</v>
      </c>
      <c t="s" s="2" r="H2">
        <v>452</v>
      </c>
    </row>
    <row spans="1:8" r="3">
      <c t="s" s="3" r="A3">
        <v>647</v>
      </c>
    </row>
    <row spans="1:8" r="4">
      <c t="s" s="4" r="A4">
        <v>500</v>
      </c>
      <c t="n" s="8" r="F4">
        <v>55194000</v>
      </c>
      <c t="n" s="8" r="G4">
        <v>63804000</v>
      </c>
    </row>
    <row spans="1:8" r="5">
      <c t="s" s="4" r="A5">
        <v>648</v>
      </c>
      <c t="n" s="8" r="D5">
        <v>21894000</v>
      </c>
      <c t="n" s="8" r="E5">
        <v>165980000</v>
      </c>
      <c t="n" s="6" r="F5">
        <v>212773000</v>
      </c>
      <c t="n" s="6" r="G5">
        <v>34515000</v>
      </c>
    </row>
    <row spans="1:8" r="6">
      <c t="s" s="4" r="A6">
        <v>456</v>
      </c>
      <c t="s" s="4" r="H6">
        <v>457</v>
      </c>
    </row>
    <row spans="1:8" r="7">
      <c t="s" s="4" r="A7">
        <v>649</v>
      </c>
      <c t="n" s="6" r="F7">
        <v>500000</v>
      </c>
      <c t="n" s="6" r="G7">
        <v>500000</v>
      </c>
    </row>
    <row spans="1:8" r="8">
      <c t="s" s="4" r="A8">
        <v>650</v>
      </c>
      <c t="n" s="6" r="F8">
        <v>984813000</v>
      </c>
      <c t="n" s="6" r="G8">
        <v>1303135000</v>
      </c>
    </row>
    <row spans="1:8" r="9">
      <c t="s" s="4" r="A9">
        <v>651</v>
      </c>
      <c t="n" s="6" r="F9">
        <v>311366000</v>
      </c>
      <c t="n" s="6" r="G9">
        <v>323434000</v>
      </c>
    </row>
    <row spans="1:8" r="10">
      <c t="s" s="4" r="A10">
        <v>652</v>
      </c>
    </row>
    <row spans="1:8" r="11">
      <c t="s" s="3" r="A11">
        <v>647</v>
      </c>
    </row>
    <row spans="1:8" r="12">
      <c t="s" s="4" r="A12">
        <v>500</v>
      </c>
      <c t="n" s="6" r="F12">
        <v>0</v>
      </c>
      <c t="n" s="8" r="G12">
        <v>31618000</v>
      </c>
    </row>
    <row spans="1:8" r="13">
      <c t="s" s="4" r="A13">
        <v>456</v>
      </c>
      <c t="s" s="4" r="G13">
        <v>653</v>
      </c>
    </row>
    <row spans="1:8" r="14">
      <c t="s" s="4" r="A14">
        <v>654</v>
      </c>
    </row>
    <row spans="1:8" r="15">
      <c t="s" s="3" r="A15">
        <v>647</v>
      </c>
    </row>
    <row spans="1:8" r="16">
      <c t="s" s="4" r="A16">
        <v>500</v>
      </c>
      <c t="n" s="6" r="F16">
        <v>48200000</v>
      </c>
      <c t="n" s="8" r="G16">
        <v>0</v>
      </c>
    </row>
    <row spans="1:8" r="17">
      <c t="s" s="4" r="A17">
        <v>655</v>
      </c>
    </row>
    <row spans="1:8" r="18">
      <c t="s" s="3" r="A18">
        <v>647</v>
      </c>
    </row>
    <row spans="1:8" r="19">
      <c t="s" s="4" r="A19">
        <v>656</v>
      </c>
      <c t="n" s="8" r="C19">
        <v>41000000</v>
      </c>
    </row>
    <row spans="1:8" r="20">
      <c t="s" s="4" r="A20">
        <v>657</v>
      </c>
      <c t="s" s="4" r="C20">
        <v>658</v>
      </c>
    </row>
    <row spans="1:8" r="21">
      <c t="s" s="4" r="A21">
        <v>650</v>
      </c>
      <c t="n" s="6" r="F21">
        <v>60500000</v>
      </c>
      <c t="n" s="6" r="G21">
        <v>51600000</v>
      </c>
    </row>
    <row spans="1:8" r="22">
      <c t="s" s="4" r="A22">
        <v>651</v>
      </c>
      <c t="n" s="6" r="F22">
        <v>49800000</v>
      </c>
      <c t="n" s="6" r="G22">
        <v>34400000</v>
      </c>
    </row>
    <row spans="1:8" r="23">
      <c t="s" s="4" r="A23">
        <v>659</v>
      </c>
    </row>
    <row spans="1:8" r="24">
      <c t="s" s="3" r="A24">
        <v>647</v>
      </c>
    </row>
    <row spans="1:8" r="25">
      <c t="s" s="4" r="A25">
        <v>500</v>
      </c>
      <c t="n" s="6" r="G25">
        <v>31600000</v>
      </c>
    </row>
    <row spans="1:8" r="26">
      <c t="s" s="4" r="A26">
        <v>660</v>
      </c>
    </row>
    <row spans="1:8" r="27">
      <c t="s" s="3" r="A27">
        <v>647</v>
      </c>
    </row>
    <row spans="1:8" r="28">
      <c t="s" s="4" r="A28">
        <v>456</v>
      </c>
      <c t="s" s="4" r="B28">
        <v>661</v>
      </c>
    </row>
    <row spans="1:8" r="29">
      <c t="s" s="4" r="A29">
        <v>662</v>
      </c>
    </row>
    <row spans="1:8" r="30">
      <c t="s" s="3" r="A30">
        <v>647</v>
      </c>
    </row>
    <row spans="1:8" r="31">
      <c t="s" s="4" r="A31">
        <v>500</v>
      </c>
      <c t="n" s="8" r="F31">
        <v>48200000</v>
      </c>
    </row>
    <row spans="1:8" r="32">
      <c t="s" s="4" r="A32">
        <v>456</v>
      </c>
      <c t="s" s="4" r="F32">
        <v>661</v>
      </c>
    </row>
    <row spans="1:8" r="33">
      <c t="s" s="4" r="A33">
        <v>663</v>
      </c>
    </row>
    <row spans="1:8" r="34">
      <c t="s" s="3" r="A34">
        <v>647</v>
      </c>
    </row>
    <row spans="1:8" r="35">
      <c t="s" s="4" r="A35">
        <v>664</v>
      </c>
      <c t="n" s="6" r="E35">
        <v>14400000</v>
      </c>
    </row>
    <row spans="1:8" r="36">
      <c t="s" s="4" r="A36">
        <v>665</v>
      </c>
      <c t="n" s="8" r="E36">
        <v>9500000</v>
      </c>
    </row>
    <row spans="1:8" r="37">
      <c t="s" s="4" r="A37">
        <v>666</v>
      </c>
      <c t="s" s="4" r="B37">
        <v>667</v>
      </c>
      <c t="s" s="4" r="E37">
        <v>668</v>
      </c>
      <c t="s" s="4" r="F37">
        <v>667</v>
      </c>
    </row>
    <row spans="1:8" r="38">
      <c t="s" s="4" r="A38">
        <v>669</v>
      </c>
      <c t="n" s="8" r="E38">
        <v>4900000</v>
      </c>
    </row>
    <row spans="1:8" r="39">
      <c t="s" s="4" r="A39">
        <v>670</v>
      </c>
      <c t="s" s="4" r="B39">
        <v>671</v>
      </c>
      <c t="s" s="4" r="E39">
        <v>672</v>
      </c>
    </row>
    <row spans="1:8" r="40">
      <c t="s" s="4" r="A40">
        <v>673</v>
      </c>
      <c t="n" s="6" r="D40">
        <v>6000000</v>
      </c>
    </row>
    <row spans="1:8" r="41">
      <c t="s" s="4" r="A41">
        <v>674</v>
      </c>
      <c t="n" s="8" r="D41">
        <v>2300000</v>
      </c>
    </row>
    <row spans="1:8" r="42">
      <c t="s" s="4" r="A42">
        <v>656</v>
      </c>
      <c t="n" s="8" r="C42">
        <v>41000000</v>
      </c>
    </row>
    <row spans="1:8" r="43">
      <c t="s" s="4" r="A43">
        <v>657</v>
      </c>
      <c t="s" s="4" r="C43">
        <v>658</v>
      </c>
    </row>
    <row spans="1:8" r="44">
      <c t="s" s="4" r="A44">
        <v>648</v>
      </c>
      <c t="n" s="8" r="F44">
        <v>25000000</v>
      </c>
    </row>
    <row spans="1:8" r="45">
      <c t="s" s="4" r="A45">
        <v>675</v>
      </c>
      <c t="n" s="6" r="F45">
        <v>350000000</v>
      </c>
    </row>
    <row spans="1:8" r="46">
      <c t="s" s="4" r="A46">
        <v>676</v>
      </c>
    </row>
    <row spans="1:8" r="47">
      <c t="s" s="3" r="A47">
        <v>647</v>
      </c>
    </row>
    <row spans="1:8" r="48">
      <c t="s" s="4" r="A48">
        <v>675</v>
      </c>
      <c t="n" s="8" r="B48">
        <v>36000000</v>
      </c>
    </row>
    <row spans="1:8" r="49">
      <c t="s" s="4" r="A49">
        <v>677</v>
      </c>
      <c t="n" s="6" r="B49">
        <v>6300000</v>
      </c>
    </row>
    <row spans="1:8" r="50">
      <c t="s" s="4" r="A50">
        <v>678</v>
      </c>
    </row>
    <row spans="1:8" r="51">
      <c t="s" s="3" r="A51">
        <v>647</v>
      </c>
    </row>
    <row spans="1:8" r="52">
      <c t="s" s="4" r="A52">
        <v>500</v>
      </c>
      <c t="n" s="8" r="G52">
        <v>31600000</v>
      </c>
    </row>
    <row spans="1:8" r="53">
      <c t="s" s="4" r="A53">
        <v>679</v>
      </c>
    </row>
    <row spans="1:8" r="54">
      <c t="s" s="3" r="A54">
        <v>647</v>
      </c>
    </row>
    <row spans="1:8" r="55">
      <c t="s" s="4" r="A55">
        <v>656</v>
      </c>
      <c t="n" s="6" r="B55">
        <v>48200000</v>
      </c>
    </row>
    <row spans="1:8" r="56">
      <c t="s" s="4" r="A56">
        <v>649</v>
      </c>
      <c t="n" s="8" r="B56">
        <v>6620000</v>
      </c>
      <c t="n" s="8" r="F56">
        <v>6620000</v>
      </c>
    </row>
    <row spans="1:8" r="57">
      <c t="s" s="4" r="A57">
        <v>680</v>
      </c>
    </row>
    <row spans="1:8" r="58">
      <c t="s" s="3" r="A58">
        <v>647</v>
      </c>
    </row>
    <row spans="1:8" r="59">
      <c t="s" s="4" r="A59">
        <v>456</v>
      </c>
      <c t="s" s="4" r="B59">
        <v>661</v>
      </c>
    </row>
    <row spans="1:8" r="60">
      <c t="s" s="4" r="A60">
        <v>681</v>
      </c>
    </row>
    <row spans="1:8" r="61">
      <c t="s" s="3" r="A61">
        <v>647</v>
      </c>
    </row>
    <row spans="1:8" r="62">
      <c t="s" s="4" r="A62">
        <v>666</v>
      </c>
      <c t="s" s="4" r="F62">
        <v>682</v>
      </c>
    </row>
    <row spans="1:8" r="63">
      <c t="s" s="4" r="A63">
        <v>683</v>
      </c>
    </row>
    <row spans="1:8" r="64">
      <c t="s" s="3" r="A64">
        <v>647</v>
      </c>
    </row>
    <row spans="1:8" r="65">
      <c t="s" s="4" r="A65">
        <v>677</v>
      </c>
      <c t="n" s="8" r="B65">
        <v>37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4</v>
      </c>
      <c t="s" s="2" r="B1">
        <v>2</v>
      </c>
      <c t="s" s="2" r="C1">
        <v>32</v>
      </c>
      <c t="s" s="2" r="D1">
        <v>69</v>
      </c>
      <c t="s" s="2" r="E1">
        <v>646</v>
      </c>
    </row>
    <row spans="1:5" r="2">
      <c t="s" s="3" r="A2">
        <v>685</v>
      </c>
    </row>
    <row spans="1:5" r="3">
      <c t="s" s="4" r="A3">
        <v>35</v>
      </c>
      <c t="n" s="8" r="B3">
        <v>212773</v>
      </c>
      <c t="n" s="8" r="C3">
        <v>34515</v>
      </c>
      <c t="n" s="8" r="D3">
        <v>21894</v>
      </c>
      <c t="n" s="8" r="E3">
        <v>165980</v>
      </c>
    </row>
    <row spans="1:5" r="4">
      <c t="s" s="4" r="A4">
        <v>41</v>
      </c>
      <c t="n" s="6" r="B4">
        <v>38644</v>
      </c>
      <c t="n" s="6" r="C4">
        <v>31990</v>
      </c>
    </row>
    <row spans="1:5" r="5">
      <c t="s" s="4" r="A5">
        <v>43</v>
      </c>
      <c t="n" s="6" r="B5">
        <v>984813</v>
      </c>
      <c t="n" s="6" r="C5">
        <v>1303135</v>
      </c>
    </row>
    <row spans="1:5" r="6">
      <c t="s" s="4" r="A6">
        <v>686</v>
      </c>
      <c t="n" s="6" r="B6">
        <v>665263</v>
      </c>
      <c t="n" s="6" r="C6">
        <v>971209</v>
      </c>
    </row>
    <row spans="1:5" r="7">
      <c t="s" s="4" r="A7">
        <v>59</v>
      </c>
      <c t="n" s="6" r="B7">
        <v>984813</v>
      </c>
      <c t="n" s="6" r="C7">
        <v>1303135</v>
      </c>
    </row>
    <row spans="1:5" r="8">
      <c t="s" s="4" r="A8">
        <v>687</v>
      </c>
    </row>
    <row spans="1:5" r="9">
      <c t="s" s="3" r="A9">
        <v>685</v>
      </c>
    </row>
    <row spans="1:5" r="10">
      <c t="s" s="4" r="A10">
        <v>35</v>
      </c>
      <c t="n" s="6" r="B10">
        <v>13760</v>
      </c>
      <c t="n" s="6" r="C10">
        <v>15461</v>
      </c>
    </row>
    <row spans="1:5" r="11">
      <c t="s" s="4" r="A11">
        <v>41</v>
      </c>
      <c t="n" s="6" r="B11">
        <v>58</v>
      </c>
      <c t="n" s="6" r="C11">
        <v>57</v>
      </c>
    </row>
    <row spans="1:5" r="12">
      <c t="s" s="4" r="A12">
        <v>43</v>
      </c>
      <c t="n" s="6" r="B12">
        <v>13818</v>
      </c>
      <c t="n" s="6" r="C12">
        <v>15518</v>
      </c>
    </row>
    <row spans="1:5" r="13">
      <c t="s" s="4" r="A13">
        <v>688</v>
      </c>
      <c t="n" s="6" r="B13">
        <v>1978</v>
      </c>
      <c t="n" s="6" r="C13">
        <v>605</v>
      </c>
    </row>
    <row spans="1:5" r="14">
      <c t="s" s="4" r="A14">
        <v>686</v>
      </c>
      <c t="n" s="6" r="B14">
        <v>11840</v>
      </c>
      <c t="n" s="6" r="C14">
        <v>14913</v>
      </c>
    </row>
    <row spans="1:5" r="15">
      <c t="s" s="4" r="A15">
        <v>59</v>
      </c>
      <c t="n" s="8" r="B15">
        <v>13818</v>
      </c>
      <c t="n" s="8" r="C15">
        <v>155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v>
      </c>
      <c t="s" s="2" r="B1">
        <v>1</v>
      </c>
    </row>
    <row spans="1:4" r="2">
      <c t="s" s="2" r="B2">
        <v>2</v>
      </c>
      <c t="s" s="2" r="C2">
        <v>32</v>
      </c>
      <c t="s" s="2" r="D2">
        <v>69</v>
      </c>
    </row>
    <row spans="1:4" r="3">
      <c t="s" s="3" r="A3">
        <v>145</v>
      </c>
    </row>
    <row spans="1:4" r="4">
      <c t="s" s="4" r="A4">
        <v>104</v>
      </c>
      <c t="n" s="8" r="B4">
        <v>-1971</v>
      </c>
      <c t="n" s="8" r="C4">
        <v>406282</v>
      </c>
      <c t="n" s="8" r="D4">
        <v>4966</v>
      </c>
    </row>
    <row spans="1:4" r="5">
      <c t="s" s="3" r="A5">
        <v>146</v>
      </c>
    </row>
    <row spans="1:4" r="6">
      <c t="s" s="4" r="A6">
        <v>84</v>
      </c>
      <c t="n" s="6" r="B6">
        <v>9486</v>
      </c>
      <c t="n" s="6" r="C6">
        <v>8422</v>
      </c>
      <c t="n" s="6" r="D6">
        <v>9131</v>
      </c>
    </row>
    <row spans="1:4" r="7">
      <c t="s" s="4" r="A7">
        <v>147</v>
      </c>
      <c t="n" s="6" r="B7">
        <v>150</v>
      </c>
      <c t="n" s="6" r="C7">
        <v>210</v>
      </c>
      <c t="n" s="6" r="D7">
        <v>247</v>
      </c>
    </row>
    <row spans="1:4" r="8">
      <c t="s" s="4" r="A8">
        <v>82</v>
      </c>
      <c t="n" s="6" r="B8">
        <v>0</v>
      </c>
      <c t="n" s="6" r="C8">
        <v>8749</v>
      </c>
      <c t="n" s="6" r="D8">
        <v>1500</v>
      </c>
    </row>
    <row spans="1:4" r="9">
      <c t="s" s="4" r="A9">
        <v>148</v>
      </c>
      <c t="n" s="6" r="B9">
        <v>-5311</v>
      </c>
      <c t="n" s="6" r="C9">
        <v>833</v>
      </c>
      <c t="n" s="6" r="D9">
        <v>-93</v>
      </c>
    </row>
    <row spans="1:4" r="10">
      <c t="s" s="4" r="A10">
        <v>149</v>
      </c>
      <c t="n" s="6" r="B10">
        <v>0</v>
      </c>
      <c t="n" s="6" r="C10">
        <v>1295</v>
      </c>
      <c t="n" s="6" r="D10">
        <v>0</v>
      </c>
    </row>
    <row spans="1:4" r="11">
      <c t="s" s="4" r="A11">
        <v>150</v>
      </c>
      <c t="n" s="6" r="B11">
        <v>0</v>
      </c>
      <c t="n" s="6" r="C11">
        <v>32</v>
      </c>
      <c t="n" s="6" r="D11">
        <v>-112</v>
      </c>
    </row>
    <row spans="1:4" r="12">
      <c t="s" s="4" r="A12">
        <v>151</v>
      </c>
      <c t="n" s="6" r="B12">
        <v>2323</v>
      </c>
      <c t="n" s="6" r="C12">
        <v>46127</v>
      </c>
      <c t="n" s="6" r="D12">
        <v>-909</v>
      </c>
    </row>
    <row spans="1:4" r="13">
      <c t="s" s="4" r="A13">
        <v>85</v>
      </c>
      <c t="n" s="6" r="B13">
        <v>0</v>
      </c>
      <c t="n" s="6" r="C13">
        <v>0</v>
      </c>
      <c t="n" s="6" r="D13">
        <v>5080</v>
      </c>
    </row>
    <row spans="1:4" r="14">
      <c t="s" s="4" r="A14">
        <v>152</v>
      </c>
      <c t="n" s="6" r="B14">
        <v>77</v>
      </c>
      <c t="n" s="6" r="C14">
        <v>-202</v>
      </c>
      <c t="n" s="6" r="D14">
        <v>-528</v>
      </c>
    </row>
    <row spans="1:4" r="15">
      <c t="s" s="4" r="A15">
        <v>153</v>
      </c>
      <c t="n" s="6" r="B15">
        <v>14584</v>
      </c>
      <c t="n" s="6" r="C15">
        <v>76060</v>
      </c>
      <c t="n" s="6" r="D15">
        <v>22022</v>
      </c>
    </row>
    <row spans="1:4" r="16">
      <c t="s" s="4" r="A16">
        <v>154</v>
      </c>
      <c t="n" s="6" r="B16">
        <v>-8378</v>
      </c>
      <c t="n" s="6" r="C16">
        <v>-7368</v>
      </c>
      <c t="n" s="6" r="D16">
        <v>-19165</v>
      </c>
    </row>
    <row spans="1:4" r="17">
      <c t="s" s="4" r="A17">
        <v>155</v>
      </c>
      <c t="n" s="6" r="B17">
        <v>0</v>
      </c>
      <c t="n" s="6" r="C17">
        <v>-19600</v>
      </c>
      <c t="n" s="6" r="D17">
        <v>-5248</v>
      </c>
    </row>
    <row spans="1:4" r="18">
      <c t="s" s="4" r="A18">
        <v>156</v>
      </c>
      <c t="n" s="6" r="B18">
        <v>0</v>
      </c>
      <c t="n" s="6" r="C18">
        <v>-200000</v>
      </c>
      <c t="n" s="6" r="D18">
        <v>0</v>
      </c>
    </row>
    <row spans="1:4" r="19">
      <c t="s" s="4" r="A19">
        <v>157</v>
      </c>
      <c t="n" s="6" r="B19">
        <v>-65</v>
      </c>
      <c t="n" s="6" r="C19">
        <v>-13562</v>
      </c>
      <c t="n" s="6" r="D19">
        <v>0</v>
      </c>
    </row>
    <row spans="1:4" r="20">
      <c t="s" s="4" r="A20">
        <v>158</v>
      </c>
      <c t="n" s="6" r="B20">
        <v>-1780</v>
      </c>
      <c t="n" s="6" r="C20">
        <v>-2129</v>
      </c>
      <c t="n" s="6" r="D20">
        <v>-966</v>
      </c>
    </row>
    <row spans="1:4" r="21">
      <c t="s" s="3" r="A21">
        <v>159</v>
      </c>
    </row>
    <row spans="1:4" r="22">
      <c t="s" s="4" r="A22">
        <v>160</v>
      </c>
      <c t="n" s="6" r="B22">
        <v>0</v>
      </c>
      <c t="n" s="6" r="C22">
        <v>23820</v>
      </c>
      <c t="n" s="6" r="D22">
        <v>0</v>
      </c>
    </row>
    <row spans="1:4" r="23">
      <c t="s" s="4" r="A23">
        <v>161</v>
      </c>
      <c t="n" s="6" r="B23">
        <v>21780</v>
      </c>
      <c t="n" s="6" r="C23">
        <v>3242</v>
      </c>
      <c t="n" s="6" r="D23">
        <v>1562</v>
      </c>
    </row>
    <row spans="1:4" r="24">
      <c t="s" s="4" r="A24">
        <v>41</v>
      </c>
      <c t="n" s="6" r="B24">
        <v>-3650</v>
      </c>
      <c t="n" s="6" r="C24">
        <v>-5010</v>
      </c>
      <c t="n" s="6" r="D24">
        <v>-1596</v>
      </c>
    </row>
    <row spans="1:4" r="25">
      <c t="s" s="4" r="A25">
        <v>162</v>
      </c>
      <c t="n" s="6" r="B25">
        <v>-3330</v>
      </c>
      <c t="n" s="6" r="C25">
        <v>4946</v>
      </c>
      <c t="n" s="6" r="D25">
        <v>-96</v>
      </c>
    </row>
    <row spans="1:4" r="26">
      <c t="s" s="4" r="A26">
        <v>163</v>
      </c>
      <c t="n" s="6" r="B26">
        <v>-1497</v>
      </c>
      <c t="n" s="6" r="C26">
        <v>-1112</v>
      </c>
      <c t="n" s="6" r="D26">
        <v>538</v>
      </c>
    </row>
    <row spans="1:4" r="27">
      <c t="s" s="4" r="A27">
        <v>164</v>
      </c>
      <c t="n" s="6" r="B27">
        <v>22418</v>
      </c>
      <c t="n" s="6" r="C27">
        <v>331035</v>
      </c>
      <c t="n" s="6" r="D27">
        <v>16333</v>
      </c>
    </row>
    <row spans="1:4" r="28">
      <c t="s" s="3" r="A28">
        <v>165</v>
      </c>
    </row>
    <row spans="1:4" r="29">
      <c t="s" s="4" r="A29">
        <v>166</v>
      </c>
      <c t="n" s="6" r="B29">
        <v>-5783</v>
      </c>
      <c t="n" s="6" r="C29">
        <v>-22592</v>
      </c>
      <c t="n" s="6" r="D29">
        <v>-19301</v>
      </c>
    </row>
    <row spans="1:4" r="30">
      <c t="s" s="4" r="A30">
        <v>167</v>
      </c>
      <c t="n" s="6" r="B30">
        <v>-3304</v>
      </c>
      <c t="n" s="6" r="C30">
        <v>-2483</v>
      </c>
      <c t="n" s="6" r="D30">
        <v>-3594</v>
      </c>
    </row>
    <row spans="1:4" r="31">
      <c t="s" s="4" r="A31">
        <v>168</v>
      </c>
      <c t="n" s="6" r="B31">
        <v>-341994</v>
      </c>
      <c t="n" s="6" r="C31">
        <v>-723099</v>
      </c>
      <c t="n" s="6" r="D31">
        <v>-256730</v>
      </c>
    </row>
    <row spans="1:4" r="32">
      <c t="s" s="4" r="A32">
        <v>169</v>
      </c>
      <c t="n" s="6" r="B32">
        <v>410000</v>
      </c>
      <c t="n" s="6" r="C32">
        <v>150319</v>
      </c>
      <c t="n" s="6" r="D32">
        <v>100000</v>
      </c>
    </row>
    <row spans="1:4" r="33">
      <c t="s" s="4" r="A33">
        <v>170</v>
      </c>
      <c t="n" s="6" r="B33">
        <v>385695</v>
      </c>
      <c t="n" s="6" r="C33">
        <v>83239</v>
      </c>
      <c t="n" s="6" r="D33">
        <v>7725</v>
      </c>
    </row>
    <row spans="1:4" r="34">
      <c t="s" s="4" r="A34">
        <v>171</v>
      </c>
      <c t="n" s="6" r="B34">
        <v>0</v>
      </c>
      <c t="n" s="6" r="C34">
        <v>3000</v>
      </c>
      <c t="n" s="6" r="D34">
        <v>0</v>
      </c>
    </row>
    <row spans="1:4" r="35">
      <c t="s" s="4" r="A35">
        <v>172</v>
      </c>
      <c t="n" s="6" r="B35">
        <v>787</v>
      </c>
      <c t="n" s="6" r="C35">
        <v>-6921</v>
      </c>
      <c t="n" s="6" r="D35">
        <v>0</v>
      </c>
    </row>
    <row spans="1:4" r="36">
      <c t="s" s="4" r="A36">
        <v>173</v>
      </c>
      <c t="n" s="6" r="B36">
        <v>0</v>
      </c>
      <c t="n" s="6" r="C36">
        <v>-148</v>
      </c>
      <c t="n" s="6" r="D36">
        <v>514</v>
      </c>
    </row>
    <row spans="1:4" r="37">
      <c t="s" s="4" r="A37">
        <v>174</v>
      </c>
      <c t="n" s="6" r="B37">
        <v>445401</v>
      </c>
      <c t="n" s="6" r="C37">
        <v>-518685</v>
      </c>
      <c t="n" s="6" r="D37">
        <v>-171386</v>
      </c>
    </row>
    <row spans="1:4" r="38">
      <c t="s" s="3" r="A38">
        <v>175</v>
      </c>
    </row>
    <row spans="1:4" r="39">
      <c t="s" s="4" r="A39">
        <v>176</v>
      </c>
      <c t="n" s="6" r="B39">
        <v>48200</v>
      </c>
      <c t="n" s="6" r="C39">
        <v>25173</v>
      </c>
      <c t="n" s="6" r="D39">
        <v>6445</v>
      </c>
    </row>
    <row spans="1:4" r="40">
      <c t="s" s="4" r="A40">
        <v>177</v>
      </c>
      <c t="n" s="6" r="B40">
        <v>-68</v>
      </c>
      <c t="n" s="6" r="C40">
        <v>0</v>
      </c>
      <c t="n" s="6" r="D40">
        <v>4886</v>
      </c>
    </row>
    <row spans="1:4" r="41">
      <c t="s" s="4" r="A41">
        <v>141</v>
      </c>
      <c t="n" s="6" r="B41">
        <v>-305004</v>
      </c>
      <c t="n" s="6" r="C41">
        <v>0</v>
      </c>
      <c t="n" s="6" r="D41">
        <v>0</v>
      </c>
    </row>
    <row spans="1:4" r="42">
      <c t="s" s="4" r="A42">
        <v>178</v>
      </c>
      <c t="n" s="6" r="B42">
        <v>-31942</v>
      </c>
      <c t="n" s="6" r="C42">
        <v>-627</v>
      </c>
      <c t="n" s="6" r="D42">
        <v>-321</v>
      </c>
    </row>
    <row spans="1:4" r="43">
      <c t="s" s="4" r="A43">
        <v>179</v>
      </c>
      <c t="n" s="6" r="B43">
        <v>0</v>
      </c>
      <c t="n" s="6" r="C43">
        <v>177269</v>
      </c>
      <c t="n" s="6" r="D43">
        <v>0</v>
      </c>
    </row>
    <row spans="1:4" r="44">
      <c t="s" s="4" r="A44">
        <v>180</v>
      </c>
      <c t="n" s="6" r="B44">
        <v>-747</v>
      </c>
      <c t="n" s="6" r="C44">
        <v>-1544</v>
      </c>
      <c t="n" s="6" r="D44">
        <v>0</v>
      </c>
    </row>
    <row spans="1:4" r="45">
      <c t="s" s="4" r="A45">
        <v>173</v>
      </c>
      <c t="n" s="6" r="B45">
        <v>0</v>
      </c>
      <c t="n" s="6" r="C45">
        <v>0</v>
      </c>
      <c t="n" s="6" r="D45">
        <v>-43</v>
      </c>
    </row>
    <row spans="1:4" r="46">
      <c t="s" s="4" r="A46">
        <v>181</v>
      </c>
      <c t="n" s="6" r="B46">
        <v>-289561</v>
      </c>
      <c t="n" s="6" r="C46">
        <v>200271</v>
      </c>
      <c t="n" s="6" r="D46">
        <v>10967</v>
      </c>
    </row>
    <row spans="1:4" r="47">
      <c t="s" s="4" r="A47">
        <v>182</v>
      </c>
      <c t="n" s="6" r="B47">
        <v>178258</v>
      </c>
      <c t="n" s="6" r="C47">
        <v>12621</v>
      </c>
      <c t="n" s="6" r="D47">
        <v>-144086</v>
      </c>
    </row>
    <row spans="1:4" r="48">
      <c t="s" s="4" r="A48">
        <v>183</v>
      </c>
      <c t="n" s="6" r="B48">
        <v>34515</v>
      </c>
      <c t="n" s="6" r="C48">
        <v>21894</v>
      </c>
      <c t="n" s="6" r="D48">
        <v>165980</v>
      </c>
    </row>
    <row spans="1:4" r="49">
      <c t="s" s="4" r="A49">
        <v>184</v>
      </c>
      <c t="n" s="6" r="B49">
        <v>212773</v>
      </c>
      <c t="n" s="6" r="C49">
        <v>34515</v>
      </c>
      <c t="n" s="6" r="D49">
        <v>21894</v>
      </c>
    </row>
    <row spans="1:4" r="50">
      <c t="s" s="3" r="A50">
        <v>185</v>
      </c>
    </row>
    <row spans="1:4" r="51">
      <c t="s" s="4" r="A51">
        <v>186</v>
      </c>
      <c t="n" s="6" r="B51">
        <v>10569</v>
      </c>
      <c t="n" s="6" r="C51">
        <v>1733</v>
      </c>
      <c t="n" s="6" r="D51">
        <v>2413</v>
      </c>
    </row>
    <row spans="1:4" r="52">
      <c t="s" s="4" r="A52">
        <v>163</v>
      </c>
      <c t="n" s="6" r="B52">
        <v>0</v>
      </c>
      <c t="n" s="6" r="C52">
        <v>70491</v>
      </c>
      <c t="n" s="6" r="D52">
        <v>-22</v>
      </c>
    </row>
    <row spans="1:4" r="53">
      <c t="s" s="3" r="A53">
        <v>187</v>
      </c>
    </row>
    <row spans="1:4" r="54">
      <c t="s" s="4" r="A54">
        <v>188</v>
      </c>
      <c t="n" s="6" r="B54">
        <v>-768</v>
      </c>
      <c t="n" s="6" r="C54">
        <v>-4369</v>
      </c>
      <c t="n" s="6" r="D54">
        <v>2589</v>
      </c>
    </row>
    <row spans="1:4" r="55">
      <c t="s" s="4" r="A55">
        <v>189</v>
      </c>
      <c t="n" s="6" r="B55">
        <v>-25670</v>
      </c>
      <c t="n" s="6" r="C55">
        <v>-590</v>
      </c>
      <c t="n" s="6" r="D55">
        <v>-558</v>
      </c>
    </row>
    <row spans="1:4" r="56">
      <c t="s" s="4" r="A56">
        <v>190</v>
      </c>
      <c t="n" s="6" r="B56">
        <v>1138</v>
      </c>
      <c t="n" s="6" r="C56">
        <v>4866</v>
      </c>
      <c t="n" s="6" r="D56">
        <v>4497</v>
      </c>
    </row>
    <row spans="1:4" r="57">
      <c t="s" s="4" r="A57">
        <v>191</v>
      </c>
      <c t="n" s="6" r="B57">
        <v>0</v>
      </c>
      <c t="n" s="6" r="C57">
        <v>200000</v>
      </c>
      <c t="n" s="6" r="D57">
        <v>0</v>
      </c>
    </row>
    <row spans="1:4" r="58">
      <c t="s" s="4" r="A58">
        <v>192</v>
      </c>
      <c t="n" s="6" r="B58">
        <v>0</v>
      </c>
      <c t="n" s="6" r="C58">
        <v>3492</v>
      </c>
      <c t="n" s="6" r="D58">
        <v>0</v>
      </c>
    </row>
    <row spans="1:4" r="59">
      <c t="s" s="4" r="A59">
        <v>193</v>
      </c>
      <c t="n" s="6" r="B59">
        <v>0</v>
      </c>
      <c t="n" s="6" r="C59">
        <v>7940</v>
      </c>
      <c t="n" s="6" r="D59">
        <v>0</v>
      </c>
    </row>
    <row spans="1:4" r="60">
      <c t="s" s="4" r="A60">
        <v>194</v>
      </c>
      <c t="n" s="6" r="B60">
        <v>0</v>
      </c>
      <c t="n" s="6" r="C60">
        <v>0</v>
      </c>
      <c t="n" s="6" r="D60">
        <v>312</v>
      </c>
    </row>
    <row spans="1:4" r="61">
      <c t="s" s="4" r="A61">
        <v>195</v>
      </c>
      <c t="n" s="8" r="B61">
        <v>0</v>
      </c>
      <c t="n" s="8" r="C61">
        <v>0</v>
      </c>
      <c t="n" s="8" r="D61">
        <v>3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9</v>
      </c>
      <c t="s" s="2" r="B1">
        <v>1</v>
      </c>
    </row>
    <row spans="1:4" r="2">
      <c t="s" s="2" r="B2">
        <v>2</v>
      </c>
      <c t="s" s="2" r="C2">
        <v>32</v>
      </c>
      <c t="s" s="2" r="D2">
        <v>69</v>
      </c>
    </row>
    <row spans="1:4" r="3">
      <c t="s" s="3" r="A3">
        <v>690</v>
      </c>
    </row>
    <row spans="1:4" r="4">
      <c t="s" s="4" r="A4">
        <v>691</v>
      </c>
      <c t="n" s="8" r="B4">
        <v>110006</v>
      </c>
      <c t="n" s="8" r="C4">
        <v>188623</v>
      </c>
      <c t="n" s="8" r="D4">
        <v>130479</v>
      </c>
    </row>
    <row spans="1:4" r="5">
      <c t="s" s="4" r="A5">
        <v>692</v>
      </c>
      <c t="n" s="6" r="B5">
        <v>1971</v>
      </c>
      <c t="n" s="6" r="C5">
        <v>-406282</v>
      </c>
      <c t="n" s="6" r="D5">
        <v>-4966</v>
      </c>
    </row>
    <row spans="1:4" r="6">
      <c t="s" s="4" r="A6">
        <v>693</v>
      </c>
    </row>
    <row spans="1:4" r="7">
      <c t="s" s="3" r="A7">
        <v>690</v>
      </c>
    </row>
    <row spans="1:4" r="8">
      <c t="s" s="4" r="A8">
        <v>691</v>
      </c>
      <c t="n" s="6" r="B8">
        <v>3073</v>
      </c>
      <c t="n" s="6" r="C8">
        <v>1952</v>
      </c>
      <c t="n" s="6" r="D8">
        <v>1014</v>
      </c>
    </row>
    <row spans="1:4" r="9">
      <c t="s" s="4" r="A9">
        <v>692</v>
      </c>
      <c t="n" s="8" r="B9">
        <v>3073</v>
      </c>
      <c t="n" s="8" r="C9">
        <v>1952</v>
      </c>
      <c t="n" s="8" r="D9">
        <v>10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4</v>
      </c>
      <c t="s" s="2" r="B1">
        <v>2</v>
      </c>
      <c t="s" s="2" r="C1">
        <v>32</v>
      </c>
    </row>
    <row spans="1:3" r="2">
      <c t="s" s="3" r="A2">
        <v>695</v>
      </c>
    </row>
    <row spans="1:3" r="3">
      <c t="s" s="4" r="A3">
        <v>696</v>
      </c>
      <c t="n" s="8" r="B3">
        <v>2555</v>
      </c>
      <c t="n" s="8" r="C3">
        <v>24270</v>
      </c>
    </row>
    <row spans="1:3" r="4">
      <c t="s" s="4" r="A4">
        <v>697</v>
      </c>
    </row>
    <row spans="1:3" r="5">
      <c t="s" s="3" r="A5">
        <v>695</v>
      </c>
    </row>
    <row spans="1:3" r="6">
      <c t="s" s="4" r="A6">
        <v>696</v>
      </c>
      <c t="n" s="6" r="B6">
        <v>0</v>
      </c>
      <c t="n" s="6" r="C6">
        <v>19600</v>
      </c>
    </row>
    <row spans="1:3" r="7">
      <c t="s" s="4" r="A7">
        <v>698</v>
      </c>
    </row>
    <row spans="1:3" r="8">
      <c t="s" s="3" r="A8">
        <v>695</v>
      </c>
    </row>
    <row spans="1:3" r="9">
      <c t="s" s="4" r="A9">
        <v>696</v>
      </c>
      <c t="n" s="6" r="B9">
        <v>1985</v>
      </c>
      <c t="n" s="6" r="C9">
        <v>2147</v>
      </c>
    </row>
    <row spans="1:3" r="10">
      <c t="s" s="4" r="A10">
        <v>699</v>
      </c>
    </row>
    <row spans="1:3" r="11">
      <c t="s" s="3" r="A11">
        <v>695</v>
      </c>
    </row>
    <row spans="1:3" r="12">
      <c t="s" s="4" r="A12">
        <v>696</v>
      </c>
      <c t="n" s="6" r="B12">
        <v>90</v>
      </c>
      <c t="n" s="6" r="C12">
        <v>2011</v>
      </c>
    </row>
    <row spans="1:3" r="13">
      <c t="s" s="4" r="A13">
        <v>700</v>
      </c>
    </row>
    <row spans="1:3" r="14">
      <c t="s" s="3" r="A14">
        <v>695</v>
      </c>
    </row>
    <row spans="1:3" r="15">
      <c t="s" s="4" r="A15">
        <v>696</v>
      </c>
      <c t="n" s="8" r="B15">
        <v>480</v>
      </c>
      <c t="n" s="8" r="C15">
        <v>5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1</v>
      </c>
      <c t="s" s="2" r="B1">
        <v>2</v>
      </c>
      <c t="s" s="2" r="C1">
        <v>32</v>
      </c>
    </row>
    <row spans="1:3" r="2">
      <c t="s" s="4" r="A2">
        <v>697</v>
      </c>
    </row>
    <row spans="1:3" r="3">
      <c t="s" s="3" r="A3">
        <v>695</v>
      </c>
    </row>
    <row spans="1:3" r="4">
      <c t="s" s="4" r="A4">
        <v>702</v>
      </c>
      <c t="s" s="4" r="C4">
        <v>703</v>
      </c>
    </row>
    <row spans="1:3" r="5">
      <c t="s" s="4" r="A5">
        <v>698</v>
      </c>
    </row>
    <row spans="1:3" r="6">
      <c t="s" s="3" r="A6">
        <v>695</v>
      </c>
    </row>
    <row spans="1:3" r="7">
      <c t="s" s="4" r="A7">
        <v>704</v>
      </c>
      <c t="n" s="7" r="B7">
        <v>0.1</v>
      </c>
      <c t="n" s="7" r="C7">
        <v>0.1</v>
      </c>
    </row>
    <row spans="1:3" r="8">
      <c t="s" s="4" r="A8">
        <v>705</v>
      </c>
    </row>
    <row spans="1:3" r="9">
      <c t="s" s="3" r="A9">
        <v>695</v>
      </c>
    </row>
    <row spans="1:3" r="10">
      <c t="s" s="4" r="A10">
        <v>702</v>
      </c>
      <c t="s" s="4" r="B10">
        <v>706</v>
      </c>
      <c t="s" s="4" r="C10">
        <v>706</v>
      </c>
    </row>
    <row spans="1:3" r="11">
      <c t="s" s="4" r="A11">
        <v>707</v>
      </c>
    </row>
    <row spans="1:3" r="12">
      <c t="s" s="3" r="A12">
        <v>695</v>
      </c>
    </row>
    <row spans="1:3" r="13">
      <c t="s" s="4" r="A13">
        <v>702</v>
      </c>
      <c t="s" s="4" r="B13">
        <v>708</v>
      </c>
      <c t="s" s="4" r="C13">
        <v>708</v>
      </c>
    </row>
    <row spans="1:3" r="14">
      <c t="s" s="4" r="A14">
        <v>699</v>
      </c>
    </row>
    <row spans="1:3" r="15">
      <c t="s" s="3" r="A15">
        <v>695</v>
      </c>
    </row>
    <row spans="1:3" r="16">
      <c t="s" s="4" r="A16">
        <v>702</v>
      </c>
      <c t="s" s="4" r="B16">
        <v>709</v>
      </c>
      <c t="s" s="4" r="C16">
        <v>7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10</v>
      </c>
      <c t="s" s="2" r="B1">
        <v>1</v>
      </c>
    </row>
    <row spans="1:4" r="2">
      <c t="s" s="2" r="B2">
        <v>2</v>
      </c>
      <c t="s" s="2" r="C2">
        <v>32</v>
      </c>
      <c t="s" s="2" r="D2">
        <v>69</v>
      </c>
    </row>
    <row spans="1:4" r="3">
      <c t="s" s="3" r="A3">
        <v>711</v>
      </c>
    </row>
    <row spans="1:4" r="4">
      <c t="s" s="4" r="A4">
        <v>712</v>
      </c>
      <c t="n" s="8" r="B4">
        <v>66919</v>
      </c>
      <c t="n" s="8" r="C4">
        <v>69835</v>
      </c>
    </row>
    <row spans="1:4" r="5">
      <c t="s" s="4" r="A5">
        <v>426</v>
      </c>
      <c t="n" s="6" r="B5">
        <v>57103</v>
      </c>
      <c t="n" s="6" r="C5">
        <v>60284</v>
      </c>
    </row>
    <row spans="1:4" r="6">
      <c t="s" s="4" r="A6">
        <v>713</v>
      </c>
      <c t="n" s="6" r="B6">
        <v>9816</v>
      </c>
      <c t="n" s="6" r="C6">
        <v>9551</v>
      </c>
    </row>
    <row spans="1:4" r="7">
      <c t="s" s="4" r="A7">
        <v>714</v>
      </c>
      <c t="n" s="6" r="B7">
        <v>329</v>
      </c>
      <c t="n" s="6" r="C7">
        <v>652</v>
      </c>
    </row>
    <row spans="1:4" r="8">
      <c t="s" s="4" r="A8">
        <v>111</v>
      </c>
      <c t="n" s="6" r="B8">
        <v>10145</v>
      </c>
      <c t="n" s="6" r="C8">
        <v>10203</v>
      </c>
    </row>
    <row spans="1:4" r="9">
      <c t="s" s="4" r="A9">
        <v>715</v>
      </c>
      <c t="n" s="8" r="B9">
        <v>2800</v>
      </c>
      <c t="n" s="6" r="C9">
        <v>2200</v>
      </c>
      <c t="n" s="8" r="D9">
        <v>2500</v>
      </c>
    </row>
    <row spans="1:4" r="10">
      <c t="s" s="4" r="A10">
        <v>413</v>
      </c>
    </row>
    <row spans="1:4" r="11">
      <c t="s" s="3" r="A11">
        <v>711</v>
      </c>
    </row>
    <row spans="1:4" r="12">
      <c t="s" s="4" r="A12">
        <v>439</v>
      </c>
      <c t="s" s="4" r="B12">
        <v>415</v>
      </c>
    </row>
    <row spans="1:4" r="13">
      <c t="s" s="4" r="A13">
        <v>418</v>
      </c>
    </row>
    <row spans="1:4" r="14">
      <c t="s" s="3" r="A14">
        <v>711</v>
      </c>
    </row>
    <row spans="1:4" r="15">
      <c t="s" s="4" r="A15">
        <v>439</v>
      </c>
      <c t="s" s="4" r="B15">
        <v>419</v>
      </c>
    </row>
    <row spans="1:4" r="16">
      <c t="s" s="4" r="A16">
        <v>716</v>
      </c>
    </row>
    <row spans="1:4" r="17">
      <c t="s" s="3" r="A17">
        <v>711</v>
      </c>
    </row>
    <row spans="1:4" r="18">
      <c t="s" s="4" r="A18">
        <v>712</v>
      </c>
      <c t="n" s="8" r="B18">
        <v>33626</v>
      </c>
      <c t="n" s="6" r="C18">
        <v>33627</v>
      </c>
    </row>
    <row spans="1:4" r="19">
      <c t="s" s="4" r="A19">
        <v>717</v>
      </c>
    </row>
    <row spans="1:4" r="20">
      <c t="s" s="3" r="A20">
        <v>711</v>
      </c>
    </row>
    <row spans="1:4" r="21">
      <c t="s" s="4" r="A21">
        <v>439</v>
      </c>
      <c t="s" s="4" r="B21">
        <v>494</v>
      </c>
    </row>
    <row spans="1:4" r="22">
      <c t="s" s="4" r="A22">
        <v>718</v>
      </c>
    </row>
    <row spans="1:4" r="23">
      <c t="s" s="3" r="A23">
        <v>711</v>
      </c>
    </row>
    <row spans="1:4" r="24">
      <c t="s" s="4" r="A24">
        <v>439</v>
      </c>
      <c t="s" s="4" r="B24">
        <v>419</v>
      </c>
    </row>
    <row spans="1:4" r="25">
      <c t="s" s="4" r="A25">
        <v>719</v>
      </c>
    </row>
    <row spans="1:4" r="26">
      <c t="s" s="3" r="A26">
        <v>711</v>
      </c>
    </row>
    <row spans="1:4" r="27">
      <c t="s" s="4" r="A27">
        <v>712</v>
      </c>
      <c t="n" s="8" r="B27">
        <v>15587</v>
      </c>
      <c t="n" s="6" r="C27">
        <v>16498</v>
      </c>
    </row>
    <row spans="1:4" r="28">
      <c t="s" s="4" r="A28">
        <v>720</v>
      </c>
    </row>
    <row spans="1:4" r="29">
      <c t="s" s="3" r="A29">
        <v>711</v>
      </c>
    </row>
    <row spans="1:4" r="30">
      <c t="s" s="4" r="A30">
        <v>439</v>
      </c>
      <c t="s" s="4" r="B30">
        <v>415</v>
      </c>
    </row>
    <row spans="1:4" r="31">
      <c t="s" s="4" r="A31">
        <v>721</v>
      </c>
    </row>
    <row spans="1:4" r="32">
      <c t="s" s="3" r="A32">
        <v>711</v>
      </c>
    </row>
    <row spans="1:4" r="33">
      <c t="s" s="4" r="A33">
        <v>439</v>
      </c>
      <c t="s" s="4" r="B33">
        <v>722</v>
      </c>
    </row>
    <row spans="1:4" r="34">
      <c t="s" s="4" r="A34">
        <v>723</v>
      </c>
    </row>
    <row spans="1:4" r="35">
      <c t="s" s="3" r="A35">
        <v>711</v>
      </c>
    </row>
    <row spans="1:4" r="36">
      <c t="s" s="4" r="A36">
        <v>712</v>
      </c>
      <c t="n" s="8" r="B36">
        <v>16662</v>
      </c>
      <c t="n" s="6" r="C36">
        <v>18844</v>
      </c>
    </row>
    <row spans="1:4" r="37">
      <c t="s" s="4" r="A37">
        <v>724</v>
      </c>
    </row>
    <row spans="1:4" r="38">
      <c t="s" s="3" r="A38">
        <v>711</v>
      </c>
    </row>
    <row spans="1:4" r="39">
      <c t="s" s="4" r="A39">
        <v>439</v>
      </c>
      <c t="s" s="4" r="B39">
        <v>415</v>
      </c>
    </row>
    <row spans="1:4" r="40">
      <c t="s" s="4" r="A40">
        <v>725</v>
      </c>
    </row>
    <row spans="1:4" r="41">
      <c t="s" s="3" r="A41">
        <v>711</v>
      </c>
    </row>
    <row spans="1:4" r="42">
      <c t="s" s="4" r="A42">
        <v>439</v>
      </c>
      <c t="s" s="4" r="B42">
        <v>722</v>
      </c>
    </row>
    <row spans="1:4" r="43">
      <c t="s" s="4" r="A43">
        <v>726</v>
      </c>
    </row>
    <row spans="1:4" r="44">
      <c t="s" s="3" r="A44">
        <v>711</v>
      </c>
    </row>
    <row spans="1:4" r="45">
      <c t="s" s="4" r="A45">
        <v>712</v>
      </c>
      <c t="n" s="8" r="B45">
        <v>1044</v>
      </c>
      <c t="n" s="8" r="C45">
        <v>866</v>
      </c>
    </row>
    <row spans="1:4" r="46">
      <c t="s" s="4" r="A46">
        <v>727</v>
      </c>
    </row>
    <row spans="1:4" r="47">
      <c t="s" s="3" r="A47">
        <v>711</v>
      </c>
    </row>
    <row spans="1:4" r="48">
      <c t="s" s="4" r="A48">
        <v>439</v>
      </c>
      <c t="s" s="4" r="B48">
        <v>415</v>
      </c>
    </row>
    <row spans="1:4" r="49">
      <c t="s" s="4" r="A49">
        <v>728</v>
      </c>
    </row>
    <row spans="1:4" r="50">
      <c t="s" s="3" r="A50">
        <v>711</v>
      </c>
    </row>
    <row spans="1:4" r="51">
      <c t="s" s="4" r="A51">
        <v>439</v>
      </c>
      <c t="s" s="4" r="B51">
        <v>7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29</v>
      </c>
      <c t="s" s="2" r="B1">
        <v>2</v>
      </c>
      <c t="s" s="2" r="C1">
        <v>32</v>
      </c>
    </row>
    <row spans="1:3" r="2">
      <c t="s" s="3" r="A2">
        <v>229</v>
      </c>
    </row>
    <row spans="1:3" r="3">
      <c t="s" s="4" r="A3">
        <v>641</v>
      </c>
      <c t="n" s="8" r="B3">
        <v>10246</v>
      </c>
      <c t="n" s="8" r="C3">
        <v>9932</v>
      </c>
    </row>
    <row spans="1:3" r="4">
      <c t="s" s="4" r="A4">
        <v>730</v>
      </c>
      <c t="n" s="6" r="B4">
        <v>4382</v>
      </c>
      <c t="n" s="6" r="C4">
        <v>4385</v>
      </c>
    </row>
    <row spans="1:3" r="5">
      <c t="s" s="4" r="A5">
        <v>731</v>
      </c>
      <c t="n" s="6" r="B5">
        <v>5849</v>
      </c>
      <c t="n" s="6" r="C5">
        <v>4783</v>
      </c>
    </row>
    <row spans="1:3" r="6">
      <c t="s" s="4" r="A6">
        <v>732</v>
      </c>
      <c t="n" s="6" r="B6">
        <v>3732</v>
      </c>
      <c t="n" s="6" r="C6">
        <v>2869</v>
      </c>
    </row>
    <row spans="1:3" r="7">
      <c t="s" s="4" r="A7">
        <v>733</v>
      </c>
      <c t="n" s="6" r="B7">
        <v>2275</v>
      </c>
      <c t="n" s="6" r="C7">
        <v>778</v>
      </c>
    </row>
    <row spans="1:3" r="8">
      <c t="s" s="4" r="A8">
        <v>41</v>
      </c>
      <c t="n" s="6" r="B8">
        <v>8822</v>
      </c>
      <c t="n" s="6" r="C8">
        <v>6305</v>
      </c>
    </row>
    <row spans="1:3" r="9">
      <c t="s" s="4" r="A9">
        <v>734</v>
      </c>
      <c t="n" s="6" r="B9">
        <v>3338</v>
      </c>
      <c t="n" s="6" r="C9">
        <v>2938</v>
      </c>
    </row>
    <row spans="1:3" r="10">
      <c t="s" s="4" r="A10">
        <v>735</v>
      </c>
      <c t="n" s="8" r="B10">
        <v>38644</v>
      </c>
      <c t="n" s="8" r="C10">
        <v>319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6</v>
      </c>
      <c t="s" s="2" r="B1">
        <v>2</v>
      </c>
      <c t="s" s="2" r="C1">
        <v>32</v>
      </c>
      <c t="s" s="2" r="D1">
        <v>639</v>
      </c>
    </row>
    <row spans="1:4" r="2">
      <c t="s" s="3" r="A2">
        <v>737</v>
      </c>
    </row>
    <row spans="1:4" r="3">
      <c t="s" s="4" r="A3">
        <v>500</v>
      </c>
      <c t="n" s="8" r="B3">
        <v>55194</v>
      </c>
      <c t="n" s="8" r="C3">
        <v>63804</v>
      </c>
    </row>
    <row spans="1:4" r="4">
      <c t="s" s="4" r="A4">
        <v>738</v>
      </c>
    </row>
    <row spans="1:4" r="5">
      <c t="s" s="3" r="A5">
        <v>737</v>
      </c>
    </row>
    <row spans="1:4" r="6">
      <c t="s" s="4" r="A6">
        <v>500</v>
      </c>
      <c t="n" s="8" r="D6">
        <v>29300</v>
      </c>
    </row>
    <row spans="1:4" r="7">
      <c t="s" s="4" r="A7">
        <v>739</v>
      </c>
    </row>
    <row spans="1:4" r="8">
      <c t="s" s="3" r="A8">
        <v>737</v>
      </c>
    </row>
    <row spans="1:4" r="9">
      <c t="s" s="4" r="A9">
        <v>500</v>
      </c>
      <c t="n" s="6" r="B9">
        <v>48200</v>
      </c>
      <c t="n" s="6" r="C9">
        <v>0</v>
      </c>
    </row>
    <row spans="1:4" r="10">
      <c t="s" s="4" r="A10">
        <v>740</v>
      </c>
    </row>
    <row spans="1:4" r="11">
      <c t="s" s="3" r="A11">
        <v>737</v>
      </c>
    </row>
    <row spans="1:4" r="12">
      <c t="s" s="4" r="A12">
        <v>500</v>
      </c>
      <c t="n" s="6" r="B12">
        <v>0</v>
      </c>
      <c t="n" s="6" r="C12">
        <v>31618</v>
      </c>
    </row>
    <row spans="1:4" r="13">
      <c t="s" s="4" r="A13">
        <v>741</v>
      </c>
    </row>
    <row spans="1:4" r="14">
      <c t="s" s="3" r="A14">
        <v>737</v>
      </c>
    </row>
    <row spans="1:4" r="15">
      <c t="s" s="4" r="A15">
        <v>500</v>
      </c>
      <c t="n" s="6" r="B15">
        <v>6994</v>
      </c>
      <c t="n" s="6" r="C15">
        <v>6516</v>
      </c>
    </row>
    <row spans="1:4" r="16">
      <c t="s" s="4" r="A16">
        <v>738</v>
      </c>
    </row>
    <row spans="1:4" r="17">
      <c t="s" s="3" r="A17">
        <v>737</v>
      </c>
    </row>
    <row spans="1:4" r="18">
      <c t="s" s="4" r="A18">
        <v>500</v>
      </c>
      <c t="n" s="8" r="D18">
        <v>29300</v>
      </c>
    </row>
    <row spans="1:4" r="19">
      <c t="s" s="4" r="A19">
        <v>742</v>
      </c>
    </row>
    <row spans="1:4" r="20">
      <c t="s" s="3" r="A20">
        <v>737</v>
      </c>
    </row>
    <row spans="1:4" r="21">
      <c t="s" s="4" r="A21">
        <v>500</v>
      </c>
      <c t="n" s="8" r="B21">
        <v>0</v>
      </c>
      <c t="n" s="8" r="C21">
        <v>256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43</v>
      </c>
      <c t="s" s="2" r="B1">
        <v>1</v>
      </c>
    </row>
    <row spans="1:5" r="2">
      <c t="s" s="2" r="B2">
        <v>2</v>
      </c>
      <c t="s" s="2" r="C2">
        <v>32</v>
      </c>
      <c t="s" s="2" r="D2">
        <v>638</v>
      </c>
      <c t="s" s="2" r="E2">
        <v>452</v>
      </c>
    </row>
    <row spans="1:5" r="3">
      <c t="s" s="3" r="A3">
        <v>737</v>
      </c>
    </row>
    <row spans="1:5" r="4">
      <c t="s" s="4" r="A4">
        <v>456</v>
      </c>
      <c t="s" s="4" r="E4">
        <v>457</v>
      </c>
    </row>
    <row spans="1:5" r="5">
      <c t="s" s="4" r="A5">
        <v>740</v>
      </c>
    </row>
    <row spans="1:5" r="6">
      <c t="s" s="3" r="A6">
        <v>737</v>
      </c>
    </row>
    <row spans="1:5" r="7">
      <c t="s" s="4" r="A7">
        <v>456</v>
      </c>
      <c t="s" s="4" r="C7">
        <v>653</v>
      </c>
    </row>
    <row spans="1:5" r="8">
      <c t="s" s="4" r="A8">
        <v>744</v>
      </c>
      <c t="s" s="4" r="C8">
        <v>745</v>
      </c>
    </row>
    <row spans="1:5" r="9">
      <c t="s" s="4" r="A9">
        <v>741</v>
      </c>
    </row>
    <row spans="1:5" r="10">
      <c t="s" s="3" r="A10">
        <v>737</v>
      </c>
    </row>
    <row spans="1:5" r="11">
      <c t="s" s="4" r="A11">
        <v>746</v>
      </c>
      <c t="s" s="4" r="B11">
        <v>747</v>
      </c>
      <c t="s" s="4" r="C11">
        <v>748</v>
      </c>
    </row>
    <row spans="1:5" r="12">
      <c t="s" s="4" r="A12">
        <v>749</v>
      </c>
      <c t="s" s="4" r="B12">
        <v>750</v>
      </c>
      <c t="s" s="4" r="C12">
        <v>750</v>
      </c>
    </row>
    <row spans="1:5" r="13">
      <c t="s" s="4" r="A13">
        <v>738</v>
      </c>
    </row>
    <row spans="1:5" r="14">
      <c t="s" s="3" r="A14">
        <v>737</v>
      </c>
    </row>
    <row spans="1:5" r="15">
      <c t="s" s="4" r="A15">
        <v>456</v>
      </c>
      <c t="s" s="4" r="C15">
        <v>751</v>
      </c>
    </row>
    <row spans="1:5" r="16">
      <c t="s" s="4" r="A16">
        <v>752</v>
      </c>
    </row>
    <row spans="1:5" r="17">
      <c t="s" s="3" r="A17">
        <v>737</v>
      </c>
    </row>
    <row spans="1:5" r="18">
      <c t="s" s="4" r="A18">
        <v>456</v>
      </c>
      <c t="s" s="4" r="D18">
        <v>661</v>
      </c>
    </row>
    <row spans="1:5" r="19">
      <c t="s" s="4" r="A19">
        <v>753</v>
      </c>
    </row>
    <row spans="1:5" r="20">
      <c t="s" s="3" r="A20">
        <v>737</v>
      </c>
    </row>
    <row spans="1:5" r="21">
      <c t="s" s="4" r="A21">
        <v>456</v>
      </c>
      <c t="s" s="4" r="B21">
        <v>6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754</v>
      </c>
      <c t="s" s="2" r="B1">
        <v>637</v>
      </c>
    </row>
    <row spans="1:7" r="2">
      <c t="s" s="2" r="B2">
        <v>638</v>
      </c>
      <c t="s" s="2" r="C2">
        <v>645</v>
      </c>
      <c t="s" s="2" r="D2">
        <v>2</v>
      </c>
      <c t="s" s="2" r="E2">
        <v>32</v>
      </c>
      <c t="s" s="2" r="F2">
        <v>452</v>
      </c>
      <c t="s" s="2" r="G2">
        <v>639</v>
      </c>
    </row>
    <row spans="1:7" r="3">
      <c t="s" s="3" r="A3">
        <v>737</v>
      </c>
    </row>
    <row spans="1:7" r="4">
      <c t="s" s="4" r="A4">
        <v>500</v>
      </c>
      <c t="n" s="8" r="D4">
        <v>55194000</v>
      </c>
      <c t="n" s="8" r="E4">
        <v>63804000</v>
      </c>
    </row>
    <row spans="1:7" r="5">
      <c t="s" s="4" r="A5">
        <v>455</v>
      </c>
      <c t="n" s="8" r="F5">
        <v>180000000</v>
      </c>
    </row>
    <row spans="1:7" r="6">
      <c t="s" s="4" r="A6">
        <v>456</v>
      </c>
      <c t="s" s="4" r="F6">
        <v>457</v>
      </c>
    </row>
    <row spans="1:7" r="7">
      <c t="s" s="4" r="A7">
        <v>501</v>
      </c>
      <c t="n" s="6" r="D7">
        <v>22500000</v>
      </c>
      <c t="n" s="6" r="E7">
        <v>22700000</v>
      </c>
    </row>
    <row spans="1:7" r="8">
      <c t="s" s="4" r="A8">
        <v>640</v>
      </c>
      <c t="n" s="8" r="B8">
        <v>25300000</v>
      </c>
    </row>
    <row spans="1:7" r="9">
      <c t="s" s="4" r="A9">
        <v>740</v>
      </c>
    </row>
    <row spans="1:7" r="10">
      <c t="s" s="3" r="A10">
        <v>737</v>
      </c>
    </row>
    <row spans="1:7" r="11">
      <c t="s" s="4" r="A11">
        <v>500</v>
      </c>
      <c t="n" s="6" r="D11">
        <v>0</v>
      </c>
      <c t="n" s="8" r="E11">
        <v>31618000</v>
      </c>
    </row>
    <row spans="1:7" r="12">
      <c t="s" s="4" r="A12">
        <v>456</v>
      </c>
      <c t="s" s="4" r="E12">
        <v>653</v>
      </c>
    </row>
    <row spans="1:7" r="13">
      <c t="s" s="4" r="A13">
        <v>755</v>
      </c>
    </row>
    <row spans="1:7" r="14">
      <c t="s" s="3" r="A14">
        <v>737</v>
      </c>
    </row>
    <row spans="1:7" r="15">
      <c t="s" s="4" r="A15">
        <v>500</v>
      </c>
      <c t="n" s="6" r="D15">
        <v>48200000</v>
      </c>
      <c t="n" s="8" r="E15">
        <v>0</v>
      </c>
    </row>
    <row spans="1:7" r="16">
      <c t="s" s="4" r="A16">
        <v>741</v>
      </c>
    </row>
    <row spans="1:7" r="17">
      <c t="s" s="3" r="A17">
        <v>737</v>
      </c>
    </row>
    <row spans="1:7" r="18">
      <c t="s" s="4" r="A18">
        <v>500</v>
      </c>
      <c t="n" s="6" r="D18">
        <v>6994000</v>
      </c>
      <c t="n" s="8" r="E18">
        <v>6516000</v>
      </c>
    </row>
    <row spans="1:7" r="19">
      <c t="s" s="4" r="A19">
        <v>738</v>
      </c>
    </row>
    <row spans="1:7" r="20">
      <c t="s" s="3" r="A20">
        <v>737</v>
      </c>
    </row>
    <row spans="1:7" r="21">
      <c t="s" s="4" r="A21">
        <v>500</v>
      </c>
      <c t="n" s="8" r="G21">
        <v>29300000</v>
      </c>
    </row>
    <row spans="1:7" r="22">
      <c t="s" s="4" r="A22">
        <v>456</v>
      </c>
      <c t="s" s="4" r="E22">
        <v>751</v>
      </c>
    </row>
    <row spans="1:7" r="23">
      <c t="s" s="4" r="A23">
        <v>655</v>
      </c>
    </row>
    <row spans="1:7" r="24">
      <c t="s" s="3" r="A24">
        <v>737</v>
      </c>
    </row>
    <row spans="1:7" r="25">
      <c t="s" s="4" r="A25">
        <v>656</v>
      </c>
      <c t="n" s="8" r="C25">
        <v>41000000</v>
      </c>
    </row>
    <row spans="1:7" r="26">
      <c t="s" s="4" r="A26">
        <v>657</v>
      </c>
      <c t="s" s="4" r="C26">
        <v>658</v>
      </c>
    </row>
    <row spans="1:7" r="27">
      <c t="s" s="4" r="A27">
        <v>660</v>
      </c>
    </row>
    <row spans="1:7" r="28">
      <c t="s" s="3" r="A28">
        <v>737</v>
      </c>
    </row>
    <row spans="1:7" r="29">
      <c t="s" s="4" r="A29">
        <v>456</v>
      </c>
      <c t="s" s="4" r="B29">
        <v>661</v>
      </c>
    </row>
    <row spans="1:7" r="30">
      <c t="s" s="4" r="A30">
        <v>756</v>
      </c>
    </row>
    <row spans="1:7" r="31">
      <c t="s" s="3" r="A31">
        <v>737</v>
      </c>
    </row>
    <row spans="1:7" r="32">
      <c t="s" s="4" r="A32">
        <v>500</v>
      </c>
      <c t="n" s="8" r="E32">
        <v>31600000</v>
      </c>
    </row>
    <row spans="1:7" r="33">
      <c t="s" s="4" r="A33">
        <v>757</v>
      </c>
    </row>
    <row spans="1:7" r="34">
      <c t="s" s="3" r="A34">
        <v>737</v>
      </c>
    </row>
    <row spans="1:7" r="35">
      <c t="s" s="4" r="A35">
        <v>500</v>
      </c>
      <c t="n" s="8" r="D35">
        <v>48200000</v>
      </c>
    </row>
    <row spans="1:7" r="36">
      <c t="s" s="4" r="A36">
        <v>455</v>
      </c>
      <c t="n" s="8" r="B36">
        <v>48200000</v>
      </c>
    </row>
    <row spans="1:7" r="37">
      <c t="s" s="4" r="A37">
        <v>456</v>
      </c>
      <c t="s" s="4" r="D37">
        <v>6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58</v>
      </c>
      <c t="s" s="2" r="B1">
        <v>2</v>
      </c>
      <c t="s" s="2" r="C1">
        <v>32</v>
      </c>
    </row>
    <row spans="1:3" r="2">
      <c t="s" s="3" r="A2">
        <v>231</v>
      </c>
    </row>
    <row spans="1:3" r="3">
      <c t="n" s="6" r="A3">
        <v>2016</v>
      </c>
      <c t="n" s="8" r="B3">
        <v>248</v>
      </c>
    </row>
    <row spans="1:3" r="4">
      <c t="n" s="6" r="A4">
        <v>2017</v>
      </c>
      <c t="n" s="6" r="B4">
        <v>988</v>
      </c>
    </row>
    <row spans="1:3" r="5">
      <c t="n" s="6" r="A5">
        <v>2018</v>
      </c>
      <c t="n" s="6" r="B5">
        <v>1029</v>
      </c>
    </row>
    <row spans="1:3" r="6">
      <c t="n" s="6" r="A6">
        <v>2019</v>
      </c>
      <c t="n" s="6" r="B6">
        <v>1071</v>
      </c>
    </row>
    <row spans="1:3" r="7">
      <c t="n" s="6" r="A7">
        <v>2020</v>
      </c>
      <c t="n" s="6" r="B7">
        <v>1116</v>
      </c>
    </row>
    <row spans="1:3" r="8">
      <c t="s" s="4" r="A8">
        <v>759</v>
      </c>
      <c t="n" s="6" r="B8">
        <v>50742</v>
      </c>
    </row>
    <row spans="1:3" r="9">
      <c t="s" s="4" r="A9">
        <v>760</v>
      </c>
      <c t="n" s="8" r="B9">
        <v>55194</v>
      </c>
      <c t="n" s="8" r="C9">
        <v>638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61</v>
      </c>
      <c t="s" s="2" r="B1">
        <v>2</v>
      </c>
      <c t="s" s="2" r="C1">
        <v>32</v>
      </c>
    </row>
    <row spans="1:3" r="2">
      <c t="s" s="3" r="A2">
        <v>762</v>
      </c>
    </row>
    <row spans="1:3" r="3">
      <c t="s" s="4" r="A3">
        <v>763</v>
      </c>
      <c t="n" s="8" r="B3">
        <v>3366</v>
      </c>
      <c t="n" s="8" r="C3">
        <v>2673</v>
      </c>
    </row>
    <row spans="1:3" r="4">
      <c t="s" s="4" r="A4">
        <v>157</v>
      </c>
      <c t="n" s="6" r="B4">
        <v>15222</v>
      </c>
      <c t="n" s="6" r="C4">
        <v>15309</v>
      </c>
    </row>
    <row spans="1:3" r="5">
      <c t="s" s="4" r="A5">
        <v>764</v>
      </c>
      <c t="n" s="6" r="B5">
        <v>7778</v>
      </c>
      <c t="n" s="6" r="C5">
        <v>8426</v>
      </c>
    </row>
    <row spans="1:3" r="6">
      <c t="s" s="4" r="A6">
        <v>765</v>
      </c>
      <c t="n" s="6" r="B6">
        <v>6505</v>
      </c>
      <c t="n" s="6" r="C6">
        <v>5651</v>
      </c>
    </row>
    <row spans="1:3" r="7">
      <c t="s" s="4" r="A7">
        <v>766</v>
      </c>
      <c t="n" s="6" r="B7">
        <v>35721</v>
      </c>
      <c t="n" s="6" r="C7">
        <v>34911</v>
      </c>
    </row>
    <row spans="1:3" r="8">
      <c t="s" s="4" r="A8">
        <v>468</v>
      </c>
    </row>
    <row spans="1:3" r="9">
      <c t="s" s="3" r="A9">
        <v>762</v>
      </c>
    </row>
    <row spans="1:3" r="10">
      <c t="s" s="4" r="A10">
        <v>476</v>
      </c>
      <c t="n" s="8" r="B10">
        <v>2850</v>
      </c>
      <c t="n" s="8" r="C10">
        <v>28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s>
  <sheetData>
    <row spans="1:4" r="1">
      <c t="s" s="1" r="A1">
        <v>767</v>
      </c>
      <c t="s" s="2" r="B1">
        <v>1</v>
      </c>
    </row>
    <row spans="1:4" r="2">
      <c t="s" s="2" r="B2">
        <v>768</v>
      </c>
      <c t="s" s="2" r="C2">
        <v>387</v>
      </c>
      <c t="s" s="2" r="D2">
        <v>388</v>
      </c>
    </row>
    <row spans="1:4" r="3">
      <c t="s" s="3" r="A3">
        <v>453</v>
      </c>
    </row>
    <row spans="1:4" r="4">
      <c t="s" s="4" r="A4">
        <v>157</v>
      </c>
      <c t="n" s="8" r="C4">
        <v>15222</v>
      </c>
      <c t="n" s="8" r="D4">
        <v>15309</v>
      </c>
    </row>
    <row spans="1:4" r="5">
      <c t="s" s="4" r="A5">
        <v>769</v>
      </c>
      <c t="n" s="6" r="C5">
        <v>1200</v>
      </c>
    </row>
    <row spans="1:4" r="6">
      <c t="s" s="4" r="A6">
        <v>770</v>
      </c>
    </row>
    <row spans="1:4" r="7">
      <c t="s" s="3" r="A7">
        <v>453</v>
      </c>
    </row>
    <row spans="1:4" r="8">
      <c t="s" s="4" r="A8">
        <v>157</v>
      </c>
      <c t="n" s="8" r="C8">
        <v>12500</v>
      </c>
      <c t="n" s="8" r="D8">
        <v>12500</v>
      </c>
    </row>
    <row spans="1:4" r="9">
      <c t="s" s="4" r="A9">
        <v>771</v>
      </c>
      <c t="n" s="6" r="B9">
        <v>39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v>
      </c>
      <c t="s" s="2" r="C2">
        <v>32</v>
      </c>
      <c t="s" s="2" r="D2">
        <v>69</v>
      </c>
    </row>
    <row spans="1:4" r="3">
      <c t="s" s="3" r="A3">
        <v>773</v>
      </c>
    </row>
    <row spans="1:4" r="4">
      <c t="s" s="4" r="A4">
        <v>774</v>
      </c>
      <c t="n" s="8" r="B4">
        <v>-1377</v>
      </c>
      <c t="n" s="8" r="C4">
        <v>69245</v>
      </c>
      <c t="n" s="8" r="D4">
        <v>349</v>
      </c>
    </row>
    <row spans="1:4" r="5">
      <c t="s" s="4" r="A5">
        <v>775</v>
      </c>
      <c t="n" s="6" r="B5">
        <v>-138</v>
      </c>
      <c t="n" s="6" r="C5">
        <v>135</v>
      </c>
      <c t="n" s="6" r="D5">
        <v>169</v>
      </c>
    </row>
    <row spans="1:4" r="6">
      <c t="s" s="4" r="A6">
        <v>111</v>
      </c>
      <c t="n" s="6" r="B6">
        <v>-1515</v>
      </c>
      <c t="n" s="6" r="C6">
        <v>69380</v>
      </c>
      <c t="n" s="6" r="D6">
        <v>518</v>
      </c>
    </row>
    <row spans="1:4" r="7">
      <c t="s" s="3" r="A7">
        <v>776</v>
      </c>
    </row>
    <row spans="1:4" r="8">
      <c t="s" s="4" r="A8">
        <v>774</v>
      </c>
      <c t="n" s="6" r="B8">
        <v>2261</v>
      </c>
      <c t="n" s="6" r="C8">
        <v>35314</v>
      </c>
      <c t="n" s="6" r="D8">
        <v>-366</v>
      </c>
    </row>
    <row spans="1:4" r="9">
      <c t="s" s="4" r="A9">
        <v>775</v>
      </c>
      <c t="n" s="6" r="B9">
        <v>62</v>
      </c>
      <c t="n" s="6" r="C9">
        <v>10813</v>
      </c>
      <c t="n" s="6" r="D9">
        <v>-561</v>
      </c>
    </row>
    <row spans="1:4" r="10">
      <c t="s" s="4" r="A10">
        <v>111</v>
      </c>
      <c t="n" s="6" r="B10">
        <v>2323</v>
      </c>
      <c t="n" s="6" r="C10">
        <v>46127</v>
      </c>
      <c t="n" s="6" r="D10">
        <v>-927</v>
      </c>
    </row>
    <row spans="1:4" r="11">
      <c t="s" s="4" r="A11">
        <v>777</v>
      </c>
      <c t="n" s="8" r="B11">
        <v>808</v>
      </c>
      <c t="n" s="8" r="C11">
        <v>115507</v>
      </c>
      <c t="n" s="8" r="D11">
        <v>-4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8</v>
      </c>
      <c t="s" s="2" r="B1">
        <v>1</v>
      </c>
    </row>
    <row spans="1:4" r="2">
      <c t="s" s="2" r="B2">
        <v>2</v>
      </c>
      <c t="s" s="2" r="C2">
        <v>32</v>
      </c>
      <c t="s" s="2" r="D2">
        <v>69</v>
      </c>
    </row>
    <row spans="1:4" r="3">
      <c t="s" s="3" r="A3">
        <v>237</v>
      </c>
    </row>
    <row spans="1:4" r="4">
      <c t="s" s="4" r="A4">
        <v>777</v>
      </c>
      <c t="n" s="8" r="B4">
        <v>808</v>
      </c>
      <c t="n" s="8" r="C4">
        <v>115507</v>
      </c>
      <c t="n" s="8" r="D4">
        <v>-409</v>
      </c>
    </row>
    <row spans="1:4" r="5">
      <c t="s" s="4" r="A5">
        <v>779</v>
      </c>
      <c t="n" s="6" r="B5">
        <v>300</v>
      </c>
      <c t="n" s="6" r="C5">
        <v>127</v>
      </c>
      <c t="n" s="6" r="D5">
        <v>0</v>
      </c>
    </row>
    <row spans="1:4" r="6">
      <c t="s" s="4" r="A6">
        <v>780</v>
      </c>
      <c t="n" s="8" r="B6">
        <v>508</v>
      </c>
      <c t="n" s="8" r="C6">
        <v>115380</v>
      </c>
      <c t="n" s="8" r="D6">
        <v>-4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81</v>
      </c>
      <c t="s" s="2" r="B1">
        <v>1</v>
      </c>
    </row>
    <row spans="1:4" r="2">
      <c t="s" s="2" r="B2">
        <v>2</v>
      </c>
      <c t="s" s="2" r="C2">
        <v>32</v>
      </c>
      <c t="s" s="2" r="D2">
        <v>69</v>
      </c>
    </row>
    <row spans="1:4" r="3">
      <c t="s" s="3" r="A3">
        <v>237</v>
      </c>
    </row>
    <row spans="1:4" r="4">
      <c t="s" s="4" r="A4">
        <v>782</v>
      </c>
      <c t="s" s="4" r="B4">
        <v>783</v>
      </c>
      <c t="s" s="4" r="C4">
        <v>783</v>
      </c>
      <c t="s" s="4" r="D4">
        <v>783</v>
      </c>
    </row>
    <row spans="1:4" r="5">
      <c t="s" s="4" r="A5">
        <v>784</v>
      </c>
      <c t="n" s="8" r="B5">
        <v>0</v>
      </c>
      <c t="n" s="8" r="C5">
        <v>0</v>
      </c>
    </row>
    <row spans="1:4" r="6">
      <c t="s" s="4" r="A6">
        <v>785</v>
      </c>
      <c t="n" s="6" r="B6">
        <v>325700000</v>
      </c>
      <c t="n" s="6" r="C6">
        <v>323900000</v>
      </c>
    </row>
    <row spans="1:4" r="7">
      <c t="s" s="4" r="A7">
        <v>786</v>
      </c>
      <c t="n" s="6" r="B7">
        <v>-6012000</v>
      </c>
      <c t="n" s="6" r="C7">
        <v>-6176000</v>
      </c>
    </row>
    <row spans="1:4" r="8">
      <c t="s" s="4" r="A8">
        <v>787</v>
      </c>
      <c t="n" s="6" r="B8">
        <v>200000</v>
      </c>
    </row>
    <row spans="1:4" r="9">
      <c t="s" s="4" r="A9">
        <v>788</v>
      </c>
      <c t="n" s="6" r="C9">
        <v>0</v>
      </c>
      <c t="n" s="8" r="D9">
        <v>2100000</v>
      </c>
    </row>
    <row spans="1:4" r="10">
      <c t="s" s="4" r="A10">
        <v>789</v>
      </c>
      <c t="n" s="8" r="B10">
        <v>1700000</v>
      </c>
      <c t="n" s="8" r="C10">
        <v>17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32</v>
      </c>
      <c t="s" s="2" r="D2">
        <v>69</v>
      </c>
    </row>
    <row spans="1:4" r="3">
      <c t="s" s="3" r="A3">
        <v>237</v>
      </c>
    </row>
    <row spans="1:4" r="4">
      <c t="s" s="4" r="A4">
        <v>791</v>
      </c>
      <c t="n" s="8" r="B4">
        <v>-323</v>
      </c>
      <c t="n" s="8" r="C4">
        <v>182700</v>
      </c>
      <c t="n" s="8" r="D4">
        <v>1603</v>
      </c>
    </row>
    <row spans="1:4" r="5">
      <c t="s" s="4" r="A5">
        <v>792</v>
      </c>
      <c t="n" s="6" r="B5">
        <v>-32</v>
      </c>
      <c t="n" s="6" r="C5">
        <v>18270</v>
      </c>
      <c t="n" s="6" r="D5">
        <v>160</v>
      </c>
    </row>
    <row spans="1:4" r="6">
      <c t="s" s="4" r="A6">
        <v>793</v>
      </c>
      <c t="n" s="6" r="B6">
        <v>-164</v>
      </c>
      <c t="n" s="6" r="C6">
        <v>-86882</v>
      </c>
      <c t="n" s="6" r="D6">
        <v>-2218</v>
      </c>
    </row>
    <row spans="1:4" r="7">
      <c t="s" s="4" r="A7">
        <v>794</v>
      </c>
      <c t="n" s="6" r="B7">
        <v>1092</v>
      </c>
      <c t="n" s="6" r="C7">
        <v>0</v>
      </c>
      <c t="n" s="6" r="D7">
        <v>0</v>
      </c>
    </row>
    <row spans="1:4" r="8">
      <c t="s" s="4" r="A8">
        <v>173</v>
      </c>
      <c t="n" s="6" r="B8">
        <v>235</v>
      </c>
      <c t="n" s="6" r="C8">
        <v>1419</v>
      </c>
      <c t="n" s="6" r="D8">
        <v>46</v>
      </c>
    </row>
    <row spans="1:4" r="9">
      <c t="s" s="4" r="A9">
        <v>780</v>
      </c>
      <c t="n" s="8" r="B9">
        <v>808</v>
      </c>
      <c t="n" s="8" r="C9">
        <v>115507</v>
      </c>
      <c t="n" s="8" r="D9">
        <v>-4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5</v>
      </c>
      <c t="s" s="2" r="B1">
        <v>2</v>
      </c>
      <c t="s" s="2" r="C1">
        <v>32</v>
      </c>
    </row>
    <row spans="1:3" r="2">
      <c t="s" s="3" r="A2">
        <v>796</v>
      </c>
    </row>
    <row spans="1:3" r="3">
      <c t="s" s="4" r="A3">
        <v>797</v>
      </c>
      <c t="n" s="8" r="B3">
        <v>11400</v>
      </c>
      <c t="n" s="8" r="C3">
        <v>11336</v>
      </c>
    </row>
    <row spans="1:3" r="4">
      <c t="s" s="4" r="A4">
        <v>85</v>
      </c>
      <c t="n" s="6" r="B4">
        <v>112143</v>
      </c>
      <c t="n" s="6" r="C4">
        <v>116451</v>
      </c>
    </row>
    <row spans="1:3" r="5">
      <c t="s" s="4" r="A5">
        <v>798</v>
      </c>
      <c t="n" s="6" r="B5">
        <v>5490</v>
      </c>
      <c t="n" s="6" r="C5">
        <v>5507</v>
      </c>
    </row>
    <row spans="1:3" r="6">
      <c t="s" s="4" r="A6">
        <v>173</v>
      </c>
      <c t="n" s="6" r="B6">
        <v>1358</v>
      </c>
      <c t="n" s="6" r="C6">
        <v>1398</v>
      </c>
    </row>
    <row spans="1:3" r="7">
      <c t="s" s="4" r="A7">
        <v>799</v>
      </c>
      <c t="n" s="6" r="B7">
        <v>130391</v>
      </c>
      <c t="n" s="6" r="C7">
        <v>134692</v>
      </c>
    </row>
    <row spans="1:3" r="8">
      <c t="s" s="4" r="A8">
        <v>786</v>
      </c>
      <c t="n" s="6" r="B8">
        <v>-6012</v>
      </c>
      <c t="n" s="6" r="C8">
        <v>-6176</v>
      </c>
    </row>
    <row spans="1:3" r="9">
      <c t="s" s="4" r="A9">
        <v>800</v>
      </c>
      <c t="n" s="6" r="B9">
        <v>124379</v>
      </c>
      <c t="n" s="6" r="C9">
        <v>128516</v>
      </c>
    </row>
    <row spans="1:3" r="10">
      <c t="s" s="3" r="A10">
        <v>801</v>
      </c>
    </row>
    <row spans="1:3" r="11">
      <c t="s" s="4" r="A11">
        <v>802</v>
      </c>
      <c t="n" s="6" r="B11">
        <v>3071</v>
      </c>
      <c t="n" s="6" r="C11">
        <v>2484</v>
      </c>
    </row>
    <row spans="1:3" r="12">
      <c t="s" s="4" r="A12">
        <v>803</v>
      </c>
      <c t="n" s="6" r="B12">
        <v>28691</v>
      </c>
      <c t="n" s="6" r="C12">
        <v>31574</v>
      </c>
    </row>
    <row spans="1:3" r="13">
      <c t="s" s="4" r="A13">
        <v>804</v>
      </c>
      <c t="n" s="6" r="B13">
        <v>126741</v>
      </c>
      <c t="n" s="6" r="C13">
        <v>126225</v>
      </c>
    </row>
    <row spans="1:3" r="14">
      <c t="s" s="4" r="A14">
        <v>805</v>
      </c>
      <c t="n" s="6" r="B14">
        <v>2723</v>
      </c>
      <c t="n" s="6" r="C14">
        <v>3057</v>
      </c>
    </row>
    <row spans="1:3" r="15">
      <c t="s" s="4" r="A15">
        <v>806</v>
      </c>
      <c t="n" s="6" r="B15">
        <v>161226</v>
      </c>
      <c t="n" s="6" r="C15">
        <v>163340</v>
      </c>
    </row>
    <row spans="1:3" r="16">
      <c t="s" s="4" r="A16">
        <v>807</v>
      </c>
      <c t="n" s="8" r="B16">
        <v>-36847</v>
      </c>
      <c t="n" s="8" r="C16">
        <v>-3482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6"/>
    <col customWidth="1" max="5" min="5" width="14"/>
    <col customWidth="1" max="6" min="6" width="14"/>
    <col customWidth="1" max="7" min="7" width="14"/>
    <col customWidth="1" max="8" min="8" width="16"/>
    <col customWidth="1" max="9" min="9" width="14"/>
  </cols>
  <sheetData>
    <row spans="1:9" r="1">
      <c t="s" s="1" r="A1">
        <v>808</v>
      </c>
      <c t="s" s="2" r="B1">
        <v>809</v>
      </c>
      <c t="s" s="2" r="C1">
        <v>810</v>
      </c>
      <c t="s" s="2" r="D1">
        <v>811</v>
      </c>
      <c t="s" s="2" r="E1">
        <v>2</v>
      </c>
      <c t="s" s="2" r="F1">
        <v>32</v>
      </c>
      <c t="s" s="2" r="G1">
        <v>69</v>
      </c>
      <c t="s" s="2" r="H1">
        <v>638</v>
      </c>
      <c t="s" s="2" r="I1">
        <v>812</v>
      </c>
    </row>
    <row spans="1:9" r="2">
      <c t="s" s="3" r="A2">
        <v>813</v>
      </c>
    </row>
    <row spans="1:9" r="3">
      <c t="s" s="4" r="A3">
        <v>814</v>
      </c>
      <c t="n" s="8" r="D3">
        <v>93600000</v>
      </c>
      <c t="n" s="8" r="E3">
        <v>205700000</v>
      </c>
      <c t="n" s="8" r="I3">
        <v>103800000</v>
      </c>
    </row>
    <row spans="1:9" r="4">
      <c t="s" s="4" r="A4">
        <v>815</v>
      </c>
      <c t="n" s="6" r="D4">
        <v>634596</v>
      </c>
    </row>
    <row spans="1:9" r="5">
      <c t="s" s="4" r="A5">
        <v>816</v>
      </c>
      <c t="n" s="9" r="D5">
        <v>16.03</v>
      </c>
    </row>
    <row spans="1:9" r="6">
      <c t="s" s="4" r="A6">
        <v>817</v>
      </c>
      <c t="n" s="8" r="D6">
        <v>10200000</v>
      </c>
      <c t="n" s="8" r="E6">
        <v>305004000</v>
      </c>
      <c t="n" s="8" r="F6">
        <v>0</v>
      </c>
      <c t="n" s="8" r="G6">
        <v>0</v>
      </c>
    </row>
    <row spans="1:9" r="7">
      <c t="s" s="4" r="A7">
        <v>818</v>
      </c>
      <c t="n" s="8" r="D7">
        <v>300000000</v>
      </c>
      <c t="n" s="8" r="H7">
        <v>200000000</v>
      </c>
    </row>
    <row spans="1:9" r="8">
      <c t="s" s="4" r="A8">
        <v>819</v>
      </c>
    </row>
    <row spans="1:9" r="9">
      <c t="s" s="3" r="A9">
        <v>813</v>
      </c>
    </row>
    <row spans="1:9" r="10">
      <c t="s" s="4" r="A10">
        <v>815</v>
      </c>
      <c t="n" s="6" r="B10">
        <v>16348143</v>
      </c>
    </row>
    <row spans="1:9" r="11">
      <c t="s" s="4" r="A11">
        <v>816</v>
      </c>
      <c t="n" s="8" r="B11">
        <v>18</v>
      </c>
    </row>
    <row spans="1:9" r="12">
      <c t="s" s="4" r="A12">
        <v>817</v>
      </c>
      <c t="n" s="8" r="B12">
        <v>294300000</v>
      </c>
    </row>
    <row spans="1:9" r="13">
      <c t="s" s="4" r="A13">
        <v>820</v>
      </c>
      <c t="n" s="6" r="B13">
        <v>16666666</v>
      </c>
    </row>
    <row spans="1:9" r="14">
      <c t="s" s="4" r="A14">
        <v>821</v>
      </c>
      <c t="n" s="8" r="B14">
        <v>500000</v>
      </c>
    </row>
    <row spans="1:9" r="15">
      <c t="s" s="4" r="A15">
        <v>822</v>
      </c>
    </row>
    <row spans="1:9" r="16">
      <c t="s" s="3" r="A16">
        <v>813</v>
      </c>
    </row>
    <row spans="1:9" r="17">
      <c t="s" s="4" r="A17">
        <v>815</v>
      </c>
      <c t="n" s="6" r="C17">
        <v>995650</v>
      </c>
    </row>
    <row spans="1:9" r="18">
      <c t="s" s="4" r="A18">
        <v>817</v>
      </c>
      <c t="n" s="8" r="C18">
        <v>148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8"/>
    <col customWidth="1" max="3" min="3" width="31"/>
    <col customWidth="1" max="4" min="4" width="31"/>
  </cols>
  <sheetData>
    <row spans="1:4" r="1">
      <c t="s" s="1" r="A1">
        <v>823</v>
      </c>
      <c t="s" s="2" r="B1">
        <v>1</v>
      </c>
    </row>
    <row spans="1:4" r="2">
      <c t="s" s="2" r="B2">
        <v>824</v>
      </c>
      <c t="s" s="2" r="C2">
        <v>825</v>
      </c>
      <c t="s" s="2" r="D2">
        <v>826</v>
      </c>
    </row>
    <row spans="1:4" r="3">
      <c t="s" s="3" r="A3">
        <v>827</v>
      </c>
    </row>
    <row spans="1:4" r="4">
      <c t="s" s="4" r="A4">
        <v>828</v>
      </c>
      <c t="n" s="6" r="B4">
        <v>2</v>
      </c>
    </row>
    <row spans="1:4" r="5">
      <c t="s" s="3" r="A5">
        <v>829</v>
      </c>
    </row>
    <row spans="1:4" r="6">
      <c t="s" s="4" r="A6">
        <v>830</v>
      </c>
      <c t="n" s="9" r="B6">
        <v>15.53</v>
      </c>
      <c t="n" s="9" r="C6">
        <v>21.59</v>
      </c>
      <c t="n" s="9" r="D6">
        <v>20.49</v>
      </c>
    </row>
    <row spans="1:4" r="7">
      <c t="s" s="4" r="A7">
        <v>831</v>
      </c>
      <c t="n" s="8" r="B7">
        <v>0</v>
      </c>
      <c t="n" s="8" r="C7">
        <v>0</v>
      </c>
      <c t="n" s="8" r="D7">
        <v>500000</v>
      </c>
    </row>
    <row spans="1:4" r="8">
      <c t="s" s="4" r="A8">
        <v>832</v>
      </c>
    </row>
    <row spans="1:4" r="9">
      <c t="s" s="3" r="A9">
        <v>827</v>
      </c>
    </row>
    <row spans="1:4" r="10">
      <c t="s" s="4" r="A10">
        <v>833</v>
      </c>
      <c t="n" s="6" r="B10">
        <v>1500000</v>
      </c>
    </row>
    <row spans="1:4" r="11">
      <c t="s" s="4" r="A11">
        <v>834</v>
      </c>
      <c t="n" s="6" r="B11">
        <v>1500000</v>
      </c>
    </row>
    <row spans="1:4" r="12">
      <c t="s" s="4" r="A12">
        <v>835</v>
      </c>
    </row>
    <row spans="1:4" r="13">
      <c t="s" s="3" r="A13">
        <v>827</v>
      </c>
    </row>
    <row spans="1:4" r="14">
      <c t="s" s="4" r="A14">
        <v>836</v>
      </c>
      <c t="n" s="6" r="B14">
        <v>0</v>
      </c>
    </row>
    <row spans="1:4" r="15">
      <c t="s" s="4" r="A15">
        <v>837</v>
      </c>
      <c t="n" s="6" r="B15">
        <v>0</v>
      </c>
    </row>
    <row spans="1:4" r="16">
      <c t="s" s="4" r="A16">
        <v>838</v>
      </c>
    </row>
    <row spans="1:4" r="17">
      <c t="s" s="3" r="A17">
        <v>839</v>
      </c>
    </row>
    <row spans="1:4" r="18">
      <c t="s" s="4" r="A18">
        <v>840</v>
      </c>
      <c t="n" s="6" r="B18">
        <v>100000</v>
      </c>
    </row>
    <row spans="1:4" r="19">
      <c t="s" s="4" r="A19">
        <v>841</v>
      </c>
    </row>
    <row spans="1:4" r="20">
      <c t="s" s="3" r="A20">
        <v>827</v>
      </c>
    </row>
    <row spans="1:4" r="21">
      <c t="s" s="4" r="A21">
        <v>836</v>
      </c>
      <c t="n" s="6" r="B21">
        <v>0</v>
      </c>
    </row>
    <row spans="1:4" r="22">
      <c t="s" s="4" r="A22">
        <v>837</v>
      </c>
      <c t="n" s="6" r="B22">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2</v>
      </c>
      <c t="s" s="2" r="B1">
        <v>1</v>
      </c>
    </row>
    <row spans="1:4" r="2">
      <c t="s" s="2" r="B2">
        <v>2</v>
      </c>
      <c t="s" s="2" r="C2">
        <v>32</v>
      </c>
      <c t="s" s="2" r="D2">
        <v>69</v>
      </c>
    </row>
    <row spans="1:4" r="3">
      <c t="s" s="3" r="A3">
        <v>243</v>
      </c>
    </row>
    <row spans="1:4" r="4">
      <c t="s" s="4" r="A4">
        <v>843</v>
      </c>
      <c t="n" s="8" r="B4">
        <v>150</v>
      </c>
      <c t="n" s="8" r="C4">
        <v>210</v>
      </c>
      <c t="n" s="8" r="D4">
        <v>247</v>
      </c>
    </row>
    <row spans="1:4" r="5">
      <c t="s" s="4" r="A5">
        <v>779</v>
      </c>
      <c t="n" s="6" r="B5">
        <v>-58</v>
      </c>
      <c t="n" s="6" r="C5">
        <v>-81</v>
      </c>
      <c t="n" s="6" r="D5">
        <v>-95</v>
      </c>
    </row>
    <row spans="1:4" r="6">
      <c t="s" s="4" r="A6">
        <v>844</v>
      </c>
      <c t="n" s="8" r="B6">
        <v>92</v>
      </c>
      <c t="n" s="8" r="C6">
        <v>129</v>
      </c>
      <c t="n" s="8" r="D6">
        <v>1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8"/>
    <col customWidth="1" max="3" min="3" width="25"/>
  </cols>
  <sheetData>
    <row spans="1:3" r="1">
      <c t="s" s="1" r="A1">
        <v>845</v>
      </c>
      <c t="s" s="2" r="B1">
        <v>1</v>
      </c>
    </row>
    <row spans="1:3" r="2">
      <c t="s" s="2" r="B2">
        <v>2</v>
      </c>
      <c t="s" s="2" r="C2">
        <v>32</v>
      </c>
    </row>
    <row spans="1:3" r="3">
      <c t="s" s="3" r="A3">
        <v>846</v>
      </c>
    </row>
    <row spans="1:3" r="4">
      <c t="s" s="4" r="A4">
        <v>847</v>
      </c>
      <c t="n" s="6" r="B4">
        <v>99775</v>
      </c>
    </row>
    <row spans="1:3" r="5">
      <c t="s" s="4" r="A5">
        <v>848</v>
      </c>
      <c t="n" s="6" r="B5">
        <v>0</v>
      </c>
    </row>
    <row spans="1:3" r="6">
      <c t="s" s="4" r="A6">
        <v>849</v>
      </c>
      <c t="n" s="6" r="B6">
        <v>99775</v>
      </c>
      <c t="n" s="6" r="C6">
        <v>99775</v>
      </c>
    </row>
    <row spans="1:3" r="7">
      <c t="s" s="3" r="A7">
        <v>850</v>
      </c>
    </row>
    <row spans="1:3" r="8">
      <c t="s" s="4" r="A8">
        <v>851</v>
      </c>
      <c t="n" s="9" r="B8">
        <v>54.15</v>
      </c>
    </row>
    <row spans="1:3" r="9">
      <c t="s" s="4" r="A9">
        <v>852</v>
      </c>
      <c t="n" s="6" r="B9">
        <v>0</v>
      </c>
    </row>
    <row spans="1:3" r="10">
      <c t="s" s="4" r="A10">
        <v>853</v>
      </c>
      <c t="n" s="9" r="B10">
        <v>54.15</v>
      </c>
      <c t="n" s="9" r="C10">
        <v>54.15</v>
      </c>
    </row>
    <row spans="1:3" r="11">
      <c t="s" s="3" r="A11">
        <v>854</v>
      </c>
    </row>
    <row spans="1:3" r="12">
      <c t="s" s="4" r="A12">
        <v>855</v>
      </c>
      <c t="n" s="6" r="B12">
        <v>99775</v>
      </c>
    </row>
    <row spans="1:3" r="13">
      <c t="s" s="4" r="A13">
        <v>856</v>
      </c>
      <c t="n" s="6" r="B13">
        <v>99775</v>
      </c>
    </row>
    <row spans="1:3" r="14">
      <c t="s" s="4" r="A14">
        <v>857</v>
      </c>
      <c t="n" s="9" r="B14">
        <v>54.15</v>
      </c>
    </row>
    <row spans="1:3" r="15">
      <c t="s" s="4" r="A15">
        <v>858</v>
      </c>
      <c t="n" s="9" r="B15">
        <v>54.15</v>
      </c>
    </row>
    <row spans="1:3" r="16">
      <c t="s" s="4" r="A16">
        <v>859</v>
      </c>
      <c t="s" s="4" r="B16">
        <v>860</v>
      </c>
      <c t="s" s="4" r="C16">
        <v>861</v>
      </c>
    </row>
    <row spans="1:3" r="17">
      <c t="s" s="4" r="A17">
        <v>862</v>
      </c>
      <c t="s" s="4" r="B17">
        <v>860</v>
      </c>
    </row>
    <row spans="1:3" r="18">
      <c t="s" s="4" r="A18">
        <v>863</v>
      </c>
      <c t="s" s="4" r="B18">
        <v>8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t="s" s="1" r="A1">
        <v>864</v>
      </c>
      <c t="s" s="2" r="B1">
        <v>637</v>
      </c>
      <c t="s" s="2" r="C1">
        <v>1</v>
      </c>
    </row>
    <row spans="1:5" r="2">
      <c t="s" s="2" r="B2">
        <v>32</v>
      </c>
      <c t="s" s="2" r="C2">
        <v>2</v>
      </c>
      <c t="s" s="2" r="D2">
        <v>32</v>
      </c>
      <c t="s" s="2" r="E2">
        <v>69</v>
      </c>
    </row>
    <row spans="1:5" r="3">
      <c t="s" s="3" r="A3">
        <v>246</v>
      </c>
    </row>
    <row spans="1:5" r="4">
      <c t="s" s="4" r="A4">
        <v>865</v>
      </c>
      <c t="n" s="8" r="C4">
        <v>0</v>
      </c>
      <c t="n" s="8" r="D4">
        <v>7940000</v>
      </c>
      <c t="n" s="8" r="E4">
        <v>0</v>
      </c>
    </row>
    <row spans="1:5" r="5">
      <c t="s" s="4" r="A5">
        <v>866</v>
      </c>
      <c t="s" s="4" r="C5">
        <v>402</v>
      </c>
      <c t="s" s="4" r="D5">
        <v>403</v>
      </c>
    </row>
    <row spans="1:5" r="6">
      <c t="s" s="4" r="A6">
        <v>160</v>
      </c>
      <c t="n" s="8" r="B6">
        <v>23800000</v>
      </c>
      <c t="n" s="8" r="C6">
        <v>0</v>
      </c>
      <c t="n" s="8" r="D6">
        <v>23820000</v>
      </c>
      <c t="n" s="6" r="E6">
        <v>0</v>
      </c>
    </row>
    <row spans="1:5" r="7">
      <c t="s" s="4" r="A7">
        <v>867</v>
      </c>
      <c t="n" s="6" r="B7">
        <v>0</v>
      </c>
      <c t="n" s="6" r="C7">
        <v>0</v>
      </c>
      <c t="n" s="6" r="D7">
        <v>0</v>
      </c>
    </row>
    <row spans="1:5" r="8">
      <c t="s" s="4" r="A8">
        <v>868</v>
      </c>
      <c t="n" s="6" r="B8">
        <v>0</v>
      </c>
      <c t="n" s="6" r="C8">
        <v>0</v>
      </c>
      <c t="n" s="6" r="D8">
        <v>0</v>
      </c>
      <c t="n" s="6" r="E8">
        <v>23531000</v>
      </c>
    </row>
    <row spans="1:5" r="9">
      <c t="s" s="4" r="A9">
        <v>82</v>
      </c>
      <c t="n" s="6" r="C9">
        <v>0</v>
      </c>
      <c t="n" s="6" r="D9">
        <v>13529000</v>
      </c>
      <c t="n" s="6" r="E9">
        <v>1500000</v>
      </c>
    </row>
    <row spans="1:5" r="10">
      <c t="s" s="4" r="A10">
        <v>869</v>
      </c>
      <c t="n" s="6" r="D10">
        <v>8747000</v>
      </c>
      <c t="n" s="6" r="E10">
        <v>1500000</v>
      </c>
    </row>
    <row spans="1:5" r="11">
      <c t="s" s="4" r="A11">
        <v>870</v>
      </c>
      <c t="n" s="6" r="D11">
        <v>4800000</v>
      </c>
    </row>
    <row spans="1:5" r="12">
      <c t="s" s="4" r="A12">
        <v>871</v>
      </c>
      <c t="n" s="6" r="D12">
        <v>7107000</v>
      </c>
      <c t="n" s="6" r="E12">
        <v>739000</v>
      </c>
    </row>
    <row spans="1:5" r="13">
      <c t="s" s="4" r="A13">
        <v>872</v>
      </c>
      <c t="n" s="6" r="B13">
        <v>0</v>
      </c>
      <c t="n" s="6" r="C13">
        <v>0</v>
      </c>
      <c t="n" s="8" r="D13">
        <v>0</v>
      </c>
      <c t="n" s="8" r="E13">
        <v>5400000</v>
      </c>
    </row>
    <row spans="1:5" r="14">
      <c t="s" s="4" r="A14">
        <v>873</v>
      </c>
      <c t="s" s="4" r="D14">
        <v>462</v>
      </c>
      <c t="s" s="4" r="E14">
        <v>462</v>
      </c>
    </row>
    <row spans="1:5" r="15">
      <c t="s" s="4" r="A15">
        <v>37</v>
      </c>
      <c t="n" s="8" r="B15">
        <v>7940000</v>
      </c>
      <c t="n" s="6" r="C15">
        <v>7072000</v>
      </c>
      <c t="n" s="8" r="D15">
        <v>7940000</v>
      </c>
    </row>
    <row spans="1:5" r="16">
      <c t="s" s="4" r="A16">
        <v>874</v>
      </c>
      <c t="n" s="6" r="C16">
        <v>1000000</v>
      </c>
    </row>
    <row spans="1:5" r="17">
      <c t="s" s="4" r="A17">
        <v>875</v>
      </c>
      <c t="n" s="6" r="C17">
        <v>100000</v>
      </c>
    </row>
    <row spans="1:5" r="18">
      <c t="s" s="4" r="A18">
        <v>876</v>
      </c>
      <c t="n" s="8" r="C18">
        <v>71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7</v>
      </c>
      <c t="s" s="2" r="B1">
        <v>1</v>
      </c>
    </row>
    <row spans="1:4" r="2">
      <c t="s" s="2" r="B2">
        <v>2</v>
      </c>
      <c t="s" s="2" r="C2">
        <v>32</v>
      </c>
      <c t="s" s="2" r="D2">
        <v>69</v>
      </c>
    </row>
    <row spans="1:4" r="3">
      <c t="s" s="3" r="A3">
        <v>878</v>
      </c>
    </row>
    <row spans="1:4" r="4">
      <c t="s" s="4" r="A4">
        <v>879</v>
      </c>
      <c t="n" s="8" r="B4">
        <v>0</v>
      </c>
      <c t="n" s="8" r="C4">
        <v>23531000</v>
      </c>
    </row>
    <row spans="1:4" r="5">
      <c t="s" s="4" r="A5">
        <v>880</v>
      </c>
      <c t="n" s="6" r="C5">
        <v>625000</v>
      </c>
      <c t="n" s="8" r="D5">
        <v>653000</v>
      </c>
    </row>
    <row spans="1:4" r="6">
      <c t="s" s="4" r="A6">
        <v>881</v>
      </c>
      <c t="n" s="6" r="C6">
        <v>2245000</v>
      </c>
    </row>
    <row spans="1:4" r="7">
      <c t="s" s="4" r="A7">
        <v>882</v>
      </c>
      <c t="n" s="6" r="C7">
        <v>-95000</v>
      </c>
    </row>
    <row spans="1:4" r="8">
      <c t="s" s="4" r="A8">
        <v>883</v>
      </c>
      <c t="n" s="6" r="C8">
        <v>-26306000</v>
      </c>
    </row>
    <row spans="1:4" r="9">
      <c t="s" s="4" r="A9">
        <v>884</v>
      </c>
      <c t="n" s="6" r="B9">
        <v>0</v>
      </c>
      <c t="n" s="6" r="C9">
        <v>0</v>
      </c>
      <c t="n" s="6" r="D9">
        <v>23531000</v>
      </c>
    </row>
    <row spans="1:4" r="10">
      <c t="s" s="3" r="A10">
        <v>885</v>
      </c>
    </row>
    <row spans="1:4" r="11">
      <c t="s" s="4" r="A11">
        <v>886</v>
      </c>
      <c t="n" s="6" r="B11">
        <v>0</v>
      </c>
      <c t="n" s="6" r="C11">
        <v>58648000</v>
      </c>
    </row>
    <row spans="1:4" r="12">
      <c t="s" s="4" r="A12">
        <v>887</v>
      </c>
      <c t="n" s="6" r="C12">
        <v>14000</v>
      </c>
    </row>
    <row spans="1:4" r="13">
      <c t="s" s="4" r="A13">
        <v>888</v>
      </c>
      <c t="n" s="6" r="C13">
        <v>-595000</v>
      </c>
    </row>
    <row spans="1:4" r="14">
      <c t="s" s="4" r="A14">
        <v>883</v>
      </c>
      <c t="n" s="6" r="C14">
        <v>-26306000</v>
      </c>
    </row>
    <row spans="1:4" r="15">
      <c t="s" s="4" r="A15">
        <v>865</v>
      </c>
      <c t="n" s="6" r="B15">
        <v>0</v>
      </c>
      <c t="n" s="6" r="C15">
        <v>-7940000</v>
      </c>
      <c t="n" s="6" r="D15">
        <v>0</v>
      </c>
    </row>
    <row spans="1:4" r="16">
      <c t="s" s="4" r="A16">
        <v>889</v>
      </c>
      <c t="n" s="6" r="C16">
        <v>-23821000</v>
      </c>
    </row>
    <row spans="1:4" r="17">
      <c t="s" s="4" r="A17">
        <v>890</v>
      </c>
      <c t="n" s="6" r="C17">
        <v>0</v>
      </c>
      <c t="n" s="8" r="D17">
        <v>58648000</v>
      </c>
    </row>
    <row spans="1:4" r="18">
      <c t="s" s="4" r="A18">
        <v>891</v>
      </c>
      <c t="n" s="8" r="B18">
        <v>0</v>
      </c>
      <c t="n" s="8" r="C18">
        <v>0</v>
      </c>
    </row>
    <row spans="1:4" r="19">
      <c t="s" s="4" r="A19">
        <v>892</v>
      </c>
      <c t="s" s="4" r="C19">
        <v>4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3</v>
      </c>
      <c t="s" s="2" r="B1">
        <v>1</v>
      </c>
    </row>
    <row spans="1:4" r="2">
      <c t="s" s="2" r="B2">
        <v>2</v>
      </c>
      <c t="s" s="2" r="C2">
        <v>32</v>
      </c>
      <c t="s" s="2" r="D2">
        <v>69</v>
      </c>
    </row>
    <row spans="1:4" r="3">
      <c t="s" s="3" r="A3">
        <v>246</v>
      </c>
    </row>
    <row spans="1:4" r="4">
      <c t="s" s="4" r="A4">
        <v>894</v>
      </c>
      <c t="n" s="8" r="C4">
        <v>0</v>
      </c>
      <c t="n" s="8" r="D4">
        <v>225</v>
      </c>
    </row>
    <row spans="1:4" r="5">
      <c t="s" s="4" r="A5">
        <v>880</v>
      </c>
      <c t="n" s="6" r="C5">
        <v>625</v>
      </c>
      <c t="n" s="6" r="D5">
        <v>653</v>
      </c>
    </row>
    <row spans="1:4" r="6">
      <c t="s" s="4" r="A6">
        <v>895</v>
      </c>
      <c t="n" s="6" r="C6">
        <v>550</v>
      </c>
      <c t="n" s="6" r="D6">
        <v>-443</v>
      </c>
    </row>
    <row spans="1:4" r="7">
      <c t="s" s="4" r="A7">
        <v>896</v>
      </c>
      <c t="n" s="6" r="C7">
        <v>465</v>
      </c>
      <c t="n" s="6" r="D7">
        <v>326</v>
      </c>
    </row>
    <row spans="1:4" r="8">
      <c t="s" s="4" r="A8">
        <v>897</v>
      </c>
      <c t="n" s="6" r="C8">
        <v>7107</v>
      </c>
      <c t="n" s="6" r="D8">
        <v>739</v>
      </c>
    </row>
    <row spans="1:4" r="9">
      <c t="s" s="4" r="A9">
        <v>898</v>
      </c>
      <c t="n" s="6" r="C9">
        <v>8747</v>
      </c>
      <c t="n" s="6" r="D9">
        <v>1500</v>
      </c>
    </row>
    <row spans="1:4" r="10">
      <c t="s" s="3" r="A10">
        <v>899</v>
      </c>
    </row>
    <row spans="1:4" r="11">
      <c t="s" s="4" r="A11">
        <v>900</v>
      </c>
      <c t="n" s="6" r="C11">
        <v>-5392</v>
      </c>
      <c t="n" s="6" r="D11">
        <v>-3260</v>
      </c>
    </row>
    <row spans="1:4" r="12">
      <c t="s" s="4" r="A12">
        <v>901</v>
      </c>
      <c t="n" s="8" r="B12">
        <v>0</v>
      </c>
      <c t="n" s="6" r="C12">
        <v>-5392</v>
      </c>
      <c t="n" s="6" r="D12">
        <v>-3260</v>
      </c>
    </row>
    <row spans="1:4" r="13">
      <c t="s" s="4" r="A13">
        <v>902</v>
      </c>
      <c t="n" s="8" r="C13">
        <v>3355</v>
      </c>
      <c t="n" s="8" r="D13">
        <v>-17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903</v>
      </c>
      <c t="s" s="2" r="B1">
        <v>1</v>
      </c>
    </row>
    <row spans="1:3" r="2">
      <c t="s" s="2" r="B2">
        <v>32</v>
      </c>
      <c t="s" s="2" r="C2">
        <v>69</v>
      </c>
    </row>
    <row spans="1:3" r="3">
      <c t="s" s="3" r="A3">
        <v>246</v>
      </c>
    </row>
    <row spans="1:3" r="4">
      <c t="s" s="4" r="A4">
        <v>904</v>
      </c>
      <c t="s" s="4" r="B4">
        <v>905</v>
      </c>
      <c t="s" s="4" r="C4">
        <v>906</v>
      </c>
    </row>
    <row spans="1:3" r="5">
      <c t="s" s="4" r="A5">
        <v>873</v>
      </c>
      <c t="s" s="4" r="B5">
        <v>462</v>
      </c>
      <c t="s" s="4" r="C5">
        <v>46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907</v>
      </c>
      <c t="s" s="2" r="B1">
        <v>32</v>
      </c>
      <c t="s" s="2" r="C1">
        <v>69</v>
      </c>
      <c t="s" s="2" r="D1">
        <v>646</v>
      </c>
    </row>
    <row spans="1:4" r="2">
      <c t="s" s="3" r="A2">
        <v>908</v>
      </c>
    </row>
    <row spans="1:4" r="3">
      <c t="s" s="4" r="A3">
        <v>909</v>
      </c>
      <c t="n" s="8" r="B3">
        <v>0</v>
      </c>
      <c t="n" s="8" r="C3">
        <v>58648000</v>
      </c>
    </row>
    <row spans="1:4" r="4">
      <c t="n" s="10" r="A4">
        <v>1</v>
      </c>
    </row>
    <row spans="1:4" r="5">
      <c t="s" s="3" r="A5">
        <v>908</v>
      </c>
    </row>
    <row spans="1:4" r="6">
      <c t="s" s="4" r="A6">
        <v>909</v>
      </c>
      <c t="n" s="6" r="C6">
        <v>58648000</v>
      </c>
    </row>
    <row spans="1:4" r="7">
      <c t="n" s="10" r="A7">
        <v>3</v>
      </c>
    </row>
    <row spans="1:4" r="8">
      <c t="s" s="3" r="A8">
        <v>908</v>
      </c>
    </row>
    <row spans="1:4" r="9">
      <c t="s" s="4" r="A9">
        <v>909</v>
      </c>
      <c t="n" s="8" r="B9">
        <v>0</v>
      </c>
      <c t="n" s="6" r="C9">
        <v>0</v>
      </c>
      <c t="n" s="8" r="D9">
        <v>927000</v>
      </c>
    </row>
    <row spans="1:4" r="10">
      <c t="s" s="4" r="A10">
        <v>473</v>
      </c>
    </row>
    <row spans="1:4" r="11">
      <c t="s" s="3" r="A11">
        <v>908</v>
      </c>
    </row>
    <row spans="1:4" r="12">
      <c t="s" s="4" r="A12">
        <v>909</v>
      </c>
      <c t="n" s="6" r="C12">
        <v>115000</v>
      </c>
    </row>
    <row spans="1:4" r="13">
      <c t="s" s="4" r="A13">
        <v>910</v>
      </c>
    </row>
    <row spans="1:4" r="14">
      <c t="s" s="3" r="A14">
        <v>908</v>
      </c>
    </row>
    <row spans="1:4" r="15">
      <c t="s" s="4" r="A15">
        <v>909</v>
      </c>
      <c t="n" s="6" r="C15">
        <v>115000</v>
      </c>
    </row>
    <row spans="1:4" r="16">
      <c t="s" s="4" r="A16">
        <v>911</v>
      </c>
    </row>
    <row spans="1:4" r="17">
      <c t="s" s="3" r="A17">
        <v>908</v>
      </c>
    </row>
    <row spans="1:4" r="18">
      <c t="s" s="4" r="A18">
        <v>909</v>
      </c>
      <c t="n" s="6" r="C18">
        <v>0</v>
      </c>
    </row>
    <row spans="1:4" r="19">
      <c t="s" s="4" r="A19">
        <v>912</v>
      </c>
    </row>
    <row spans="1:4" r="20">
      <c t="s" s="3" r="A20">
        <v>908</v>
      </c>
    </row>
    <row spans="1:4" r="21">
      <c t="s" s="4" r="A21">
        <v>909</v>
      </c>
      <c t="n" s="6" r="C21">
        <v>0</v>
      </c>
    </row>
    <row spans="1:4" r="22">
      <c t="s" s="4" r="A22">
        <v>913</v>
      </c>
    </row>
    <row spans="1:4" r="23">
      <c t="s" s="3" r="A23">
        <v>908</v>
      </c>
    </row>
    <row spans="1:4" r="24">
      <c t="s" s="4" r="A24">
        <v>909</v>
      </c>
      <c t="n" s="6" r="C24">
        <v>697000</v>
      </c>
    </row>
    <row spans="1:4" r="25">
      <c t="s" s="4" r="A25">
        <v>914</v>
      </c>
    </row>
    <row spans="1:4" r="26">
      <c t="s" s="3" r="A26">
        <v>908</v>
      </c>
    </row>
    <row spans="1:4" r="27">
      <c t="s" s="4" r="A27">
        <v>909</v>
      </c>
      <c t="n" s="6" r="C27">
        <v>697000</v>
      </c>
    </row>
    <row spans="1:4" r="28">
      <c t="s" s="4" r="A28">
        <v>915</v>
      </c>
    </row>
    <row spans="1:4" r="29">
      <c t="s" s="3" r="A29">
        <v>908</v>
      </c>
    </row>
    <row spans="1:4" r="30">
      <c t="s" s="4" r="A30">
        <v>909</v>
      </c>
      <c t="n" s="6" r="C30">
        <v>0</v>
      </c>
    </row>
    <row spans="1:4" r="31">
      <c t="s" s="4" r="A31">
        <v>916</v>
      </c>
    </row>
    <row spans="1:4" r="32">
      <c t="s" s="3" r="A32">
        <v>908</v>
      </c>
    </row>
    <row spans="1:4" r="33">
      <c t="s" s="4" r="A33">
        <v>909</v>
      </c>
      <c t="n" s="6" r="C33">
        <v>0</v>
      </c>
    </row>
    <row spans="1:4" r="34">
      <c t="s" s="4" r="A34">
        <v>917</v>
      </c>
    </row>
    <row spans="1:4" r="35">
      <c t="s" s="3" r="A35">
        <v>908</v>
      </c>
    </row>
    <row spans="1:4" r="36">
      <c t="s" s="4" r="A36">
        <v>909</v>
      </c>
      <c t="n" s="6" r="C36">
        <v>57836000</v>
      </c>
    </row>
    <row spans="1:4" r="37">
      <c t="s" s="4" r="A37">
        <v>918</v>
      </c>
    </row>
    <row spans="1:4" r="38">
      <c t="s" s="3" r="A38">
        <v>908</v>
      </c>
    </row>
    <row spans="1:4" r="39">
      <c t="s" s="4" r="A39">
        <v>909</v>
      </c>
      <c t="n" s="6" r="C39">
        <v>57836000</v>
      </c>
    </row>
    <row spans="1:4" r="40">
      <c t="s" s="4" r="A40">
        <v>919</v>
      </c>
    </row>
    <row spans="1:4" r="41">
      <c t="s" s="3" r="A41">
        <v>908</v>
      </c>
    </row>
    <row spans="1:4" r="42">
      <c t="s" s="4" r="A42">
        <v>909</v>
      </c>
      <c t="n" s="6" r="C42">
        <v>0</v>
      </c>
    </row>
    <row spans="1:4" r="43">
      <c t="s" s="4" r="A43">
        <v>920</v>
      </c>
    </row>
    <row spans="1:4" r="44">
      <c t="s" s="3" r="A44">
        <v>908</v>
      </c>
    </row>
    <row spans="1:4" r="45">
      <c t="s" s="4" r="A45">
        <v>909</v>
      </c>
      <c t="n" s="8" r="C45">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921</v>
      </c>
      <c t="s" s="2" r="B1">
        <v>1</v>
      </c>
    </row>
    <row spans="1:2" r="2">
      <c t="s" s="2" r="B2">
        <v>389</v>
      </c>
    </row>
    <row spans="1:2" r="3">
      <c t="s" s="3" r="A3">
        <v>885</v>
      </c>
    </row>
    <row spans="1:2" r="4">
      <c t="s" s="4" r="A4">
        <v>890</v>
      </c>
      <c t="n" s="8" r="B4">
        <v>58648</v>
      </c>
    </row>
    <row spans="1:2" r="5">
      <c t="n" s="10" r="A5">
        <v>3</v>
      </c>
    </row>
    <row spans="1:2" r="6">
      <c t="s" s="3" r="A6">
        <v>885</v>
      </c>
    </row>
    <row spans="1:2" r="7">
      <c t="s" s="4" r="A7">
        <v>886</v>
      </c>
      <c t="n" s="6" r="B7">
        <v>927</v>
      </c>
    </row>
    <row spans="1:2" r="8">
      <c t="s" s="4" r="A8">
        <v>922</v>
      </c>
      <c t="n" s="6" r="B8">
        <v>-1648</v>
      </c>
    </row>
    <row spans="1:2" r="9">
      <c t="s" s="4" r="A9">
        <v>923</v>
      </c>
      <c t="n" s="6" r="B9">
        <v>721</v>
      </c>
    </row>
    <row spans="1:2" r="10">
      <c t="s" s="4" r="A10">
        <v>924</v>
      </c>
      <c t="n" s="6" r="B10">
        <v>0</v>
      </c>
    </row>
    <row spans="1:2" r="11">
      <c t="s" s="4" r="A11">
        <v>890</v>
      </c>
      <c t="n" s="8" r="B11">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5</v>
      </c>
      <c t="s" s="2" r="B1">
        <v>1</v>
      </c>
    </row>
    <row spans="1:4" r="2">
      <c t="s" s="2" r="B2">
        <v>2</v>
      </c>
      <c t="s" s="2" r="C2">
        <v>32</v>
      </c>
      <c t="s" s="2" r="D2">
        <v>69</v>
      </c>
    </row>
    <row spans="1:4" r="3">
      <c t="s" s="3" r="A3">
        <v>926</v>
      </c>
    </row>
    <row spans="1:4" r="4">
      <c t="s" s="4" r="A4">
        <v>927</v>
      </c>
      <c t="n" s="8" r="B4">
        <v>-1325</v>
      </c>
      <c t="n" s="8" r="C4">
        <v>-7517</v>
      </c>
    </row>
    <row spans="1:4" r="5">
      <c t="s" s="4" r="A5">
        <v>928</v>
      </c>
      <c t="n" s="6" r="B5">
        <v>3428</v>
      </c>
      <c t="n" s="6" r="C5">
        <v>-2689</v>
      </c>
    </row>
    <row spans="1:4" r="6">
      <c t="s" s="4" r="A6">
        <v>929</v>
      </c>
      <c t="n" s="6" r="B6">
        <v>-2789</v>
      </c>
      <c t="n" s="6" r="C6">
        <v>8881</v>
      </c>
    </row>
    <row spans="1:4" r="7">
      <c t="s" s="4" r="A7">
        <v>116</v>
      </c>
      <c t="n" s="6" r="B7">
        <v>639</v>
      </c>
      <c t="n" s="6" r="C7">
        <v>6192</v>
      </c>
      <c t="n" s="8" r="D7">
        <v>1135</v>
      </c>
    </row>
    <row spans="1:4" r="8">
      <c t="s" s="4" r="A8">
        <v>930</v>
      </c>
      <c t="n" s="6" r="B8">
        <v>-686</v>
      </c>
      <c t="n" s="6" r="C8">
        <v>-1325</v>
      </c>
      <c t="n" s="6" r="D8">
        <v>-7517</v>
      </c>
    </row>
    <row spans="1:4" r="9">
      <c t="s" s="4" r="A9">
        <v>931</v>
      </c>
    </row>
    <row spans="1:4" r="10">
      <c t="s" s="3" r="A10">
        <v>926</v>
      </c>
    </row>
    <row spans="1:4" r="11">
      <c t="s" s="4" r="A11">
        <v>927</v>
      </c>
      <c t="n" s="6" r="B11">
        <v>0</v>
      </c>
      <c t="n" s="6" r="C11">
        <v>-5392</v>
      </c>
    </row>
    <row spans="1:4" r="12">
      <c t="s" s="4" r="A12">
        <v>928</v>
      </c>
      <c t="n" s="6" r="B12">
        <v>0</v>
      </c>
      <c t="n" s="6" r="C12">
        <v>-2180</v>
      </c>
    </row>
    <row spans="1:4" r="13">
      <c t="s" s="4" r="A13">
        <v>929</v>
      </c>
      <c t="n" s="6" r="B13">
        <v>0</v>
      </c>
      <c t="n" s="6" r="C13">
        <v>7572</v>
      </c>
    </row>
    <row spans="1:4" r="14">
      <c t="s" s="4" r="A14">
        <v>116</v>
      </c>
      <c t="n" s="6" r="B14">
        <v>0</v>
      </c>
      <c t="n" s="6" r="C14">
        <v>5392</v>
      </c>
    </row>
    <row spans="1:4" r="15">
      <c t="s" s="4" r="A15">
        <v>930</v>
      </c>
      <c t="n" s="6" r="B15">
        <v>0</v>
      </c>
      <c t="n" s="6" r="C15">
        <v>0</v>
      </c>
      <c t="n" s="6" r="D15">
        <v>-5392</v>
      </c>
    </row>
    <row spans="1:4" r="16">
      <c t="s" s="4" r="A16">
        <v>932</v>
      </c>
    </row>
    <row spans="1:4" r="17">
      <c t="s" s="3" r="A17">
        <v>926</v>
      </c>
    </row>
    <row spans="1:4" r="18">
      <c t="s" s="4" r="A18">
        <v>927</v>
      </c>
      <c t="n" s="6" r="B18">
        <v>-1325</v>
      </c>
      <c t="n" s="6" r="C18">
        <v>-2125</v>
      </c>
    </row>
    <row spans="1:4" r="19">
      <c t="s" s="4" r="A19">
        <v>928</v>
      </c>
      <c t="n" s="6" r="B19">
        <v>3428</v>
      </c>
      <c t="n" s="6" r="C19">
        <v>-509</v>
      </c>
    </row>
    <row spans="1:4" r="20">
      <c t="s" s="4" r="A20">
        <v>929</v>
      </c>
      <c t="n" s="6" r="B20">
        <v>-2789</v>
      </c>
      <c t="n" s="6" r="C20">
        <v>1309</v>
      </c>
    </row>
    <row spans="1:4" r="21">
      <c t="s" s="4" r="A21">
        <v>116</v>
      </c>
      <c t="n" s="6" r="B21">
        <v>639</v>
      </c>
      <c t="n" s="6" r="C21">
        <v>800</v>
      </c>
    </row>
    <row spans="1:4" r="22">
      <c t="s" s="4" r="A22">
        <v>930</v>
      </c>
      <c t="n" s="8" r="B22">
        <v>-686</v>
      </c>
      <c t="n" s="8" r="C22">
        <v>-1325</v>
      </c>
      <c t="n" s="8" r="D22">
        <v>-21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3</v>
      </c>
      <c t="s" s="2" r="B1">
        <v>1</v>
      </c>
    </row>
    <row spans="1:4" r="2">
      <c t="s" s="2" r="B2">
        <v>2</v>
      </c>
      <c t="s" s="2" r="C2">
        <v>32</v>
      </c>
      <c t="s" s="2" r="D2">
        <v>69</v>
      </c>
    </row>
    <row spans="1:4" r="3">
      <c t="s" s="3" r="A3">
        <v>934</v>
      </c>
    </row>
    <row spans="1:4" r="4">
      <c t="s" s="4" r="A4">
        <v>935</v>
      </c>
      <c t="n" s="8" r="B4">
        <v>5650</v>
      </c>
      <c t="n" s="8" r="C4">
        <v>-1455</v>
      </c>
      <c t="n" s="8" r="D4">
        <v>-2032</v>
      </c>
    </row>
    <row spans="1:4" r="5">
      <c t="s" s="4" r="A5">
        <v>936</v>
      </c>
      <c t="n" s="6" r="B5">
        <v>-2222</v>
      </c>
      <c t="n" s="6" r="C5">
        <v>947</v>
      </c>
    </row>
    <row spans="1:4" r="6">
      <c t="s" s="4" r="A6">
        <v>937</v>
      </c>
      <c t="n" s="6" r="B6">
        <v>3428</v>
      </c>
      <c t="n" s="6" r="C6">
        <v>-508</v>
      </c>
    </row>
    <row spans="1:4" r="7">
      <c t="s" s="4" r="A7">
        <v>938</v>
      </c>
      <c t="n" s="6" r="B7">
        <v>0</v>
      </c>
      <c t="n" s="6" r="C7">
        <v>1295</v>
      </c>
      <c t="n" s="6" r="D7">
        <v>0</v>
      </c>
    </row>
    <row spans="1:4" r="8">
      <c t="s" s="4" r="A8">
        <v>939</v>
      </c>
      <c t="n" s="6" r="C8">
        <v>-499</v>
      </c>
    </row>
    <row spans="1:4" r="9">
      <c t="s" s="4" r="A9">
        <v>940</v>
      </c>
      <c t="n" s="6" r="C9">
        <v>796</v>
      </c>
    </row>
    <row spans="1:4" r="10">
      <c t="s" s="4" r="A10">
        <v>941</v>
      </c>
      <c t="n" s="6" r="B10">
        <v>-5311</v>
      </c>
      <c t="n" s="6" r="C10">
        <v>833</v>
      </c>
      <c t="n" s="6" r="D10">
        <v>-93</v>
      </c>
    </row>
    <row spans="1:4" r="11">
      <c t="s" s="4" r="A11">
        <v>942</v>
      </c>
      <c t="n" s="6" r="B11">
        <v>2522</v>
      </c>
      <c t="n" s="6" r="C11">
        <v>-321</v>
      </c>
    </row>
    <row spans="1:4" r="12">
      <c t="s" s="4" r="A12">
        <v>943</v>
      </c>
      <c t="n" s="6" r="B12">
        <v>-2789</v>
      </c>
      <c t="n" s="6" r="C12">
        <v>512</v>
      </c>
    </row>
    <row spans="1:4" r="13">
      <c t="s" s="4" r="A13">
        <v>109</v>
      </c>
      <c t="n" s="6" r="B13">
        <v>339</v>
      </c>
      <c t="n" s="6" r="C13">
        <v>673</v>
      </c>
      <c t="n" s="6" r="D13">
        <v>-2125</v>
      </c>
    </row>
    <row spans="1:4" r="14">
      <c t="s" s="4" r="A14">
        <v>944</v>
      </c>
      <c t="n" s="6" r="B14">
        <v>300</v>
      </c>
      <c t="n" s="6" r="C14">
        <v>127</v>
      </c>
    </row>
    <row spans="1:4" r="15">
      <c t="s" s="4" r="A15">
        <v>945</v>
      </c>
      <c t="n" s="6" r="B15">
        <v>639</v>
      </c>
      <c t="n" s="6" r="C15">
        <v>800</v>
      </c>
    </row>
    <row spans="1:4" r="16">
      <c t="s" s="3" r="A16">
        <v>946</v>
      </c>
    </row>
    <row spans="1:4" r="17">
      <c t="s" s="4" r="A17">
        <v>947</v>
      </c>
      <c t="n" s="6" r="C17">
        <v>7107</v>
      </c>
    </row>
    <row spans="1:4" r="18">
      <c t="s" s="4" r="A18">
        <v>948</v>
      </c>
      <c t="n" s="6" r="C18">
        <v>0</v>
      </c>
    </row>
    <row spans="1:4" r="19">
      <c t="s" s="4" r="A19">
        <v>949</v>
      </c>
      <c t="n" s="6" r="B19">
        <v>0</v>
      </c>
      <c t="n" s="6" r="C19">
        <v>7107</v>
      </c>
      <c t="n" s="6" r="D19">
        <v>743</v>
      </c>
    </row>
    <row spans="1:4" r="20">
      <c t="s" s="4" r="A20">
        <v>950</v>
      </c>
      <c t="n" s="6" r="B20">
        <v>0</v>
      </c>
      <c t="n" s="6" r="C20">
        <v>465</v>
      </c>
      <c t="n" s="6" r="D20">
        <v>326</v>
      </c>
    </row>
    <row spans="1:4" r="21">
      <c t="s" s="4" r="A21">
        <v>951</v>
      </c>
      <c t="n" s="6" r="C21">
        <v>0</v>
      </c>
    </row>
    <row spans="1:4" r="22">
      <c t="s" s="4" r="A22">
        <v>952</v>
      </c>
      <c t="n" s="6" r="C22">
        <v>465</v>
      </c>
    </row>
    <row spans="1:4" r="23">
      <c t="s" s="4" r="A23">
        <v>953</v>
      </c>
      <c t="n" s="6" r="C23">
        <v>7572</v>
      </c>
    </row>
    <row spans="1:4" r="24">
      <c t="s" s="4" r="A24">
        <v>954</v>
      </c>
      <c t="n" s="6" r="C24">
        <v>0</v>
      </c>
    </row>
    <row spans="1:4" r="25">
      <c t="s" s="4" r="A25">
        <v>955</v>
      </c>
      <c t="n" s="6" r="C25">
        <v>7572</v>
      </c>
    </row>
    <row spans="1:4" r="26">
      <c t="s" s="4" r="A26">
        <v>956</v>
      </c>
      <c t="n" s="6" r="C26">
        <v>-2180</v>
      </c>
    </row>
    <row spans="1:4" r="27">
      <c t="s" s="4" r="A27">
        <v>957</v>
      </c>
      <c t="n" s="6" r="C27">
        <v>0</v>
      </c>
    </row>
    <row spans="1:4" r="28">
      <c t="s" s="4" r="A28">
        <v>958</v>
      </c>
      <c t="n" s="6" r="B28">
        <v>0</v>
      </c>
      <c t="n" s="6" r="C28">
        <v>2180</v>
      </c>
      <c t="n" s="6" r="D28">
        <v>-2191</v>
      </c>
    </row>
    <row spans="1:4" r="29">
      <c t="s" s="4" r="A29">
        <v>109</v>
      </c>
      <c t="n" s="6" r="B29">
        <v>0</v>
      </c>
      <c t="n" s="6" r="C29">
        <v>5392</v>
      </c>
      <c t="n" s="6" r="D29">
        <v>3260</v>
      </c>
    </row>
    <row spans="1:4" r="30">
      <c t="s" s="4" r="A30">
        <v>959</v>
      </c>
      <c t="n" s="6" r="B30">
        <v>0</v>
      </c>
      <c t="n" s="6" r="C30">
        <v>0</v>
      </c>
      <c t="n" s="6" r="D30">
        <v>0</v>
      </c>
    </row>
    <row spans="1:4" r="31">
      <c t="s" s="4" r="A31">
        <v>111</v>
      </c>
      <c t="n" s="6" r="B31">
        <v>0</v>
      </c>
      <c t="n" s="6" r="C31">
        <v>5392</v>
      </c>
      <c t="n" s="6" r="D31">
        <v>3260</v>
      </c>
    </row>
    <row spans="1:4" r="32">
      <c t="s" s="4" r="A32">
        <v>960</v>
      </c>
      <c t="n" s="6" r="B32">
        <v>339</v>
      </c>
      <c t="n" s="6" r="C32">
        <v>6065</v>
      </c>
    </row>
    <row spans="1:4" r="33">
      <c t="s" s="4" r="A33">
        <v>961</v>
      </c>
      <c t="n" s="6" r="B33">
        <v>300</v>
      </c>
      <c t="n" s="6" r="C33">
        <v>127</v>
      </c>
    </row>
    <row spans="1:4" r="34">
      <c t="s" s="4" r="A34">
        <v>116</v>
      </c>
      <c t="n" s="8" r="B34">
        <v>639</v>
      </c>
      <c t="n" s="8" r="C34">
        <v>6192</v>
      </c>
      <c t="n" s="8" r="D34">
        <v>113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spans="1:12" r="1">
      <c t="s" s="1" r="A1">
        <v>962</v>
      </c>
      <c t="s" s="2" r="B1">
        <v>385</v>
      </c>
      <c t="s" s="2" r="J1">
        <v>1</v>
      </c>
    </row>
    <row spans="1:12" r="2">
      <c t="s" s="2" r="B2">
        <v>387</v>
      </c>
      <c t="s" s="2" r="C2">
        <v>963</v>
      </c>
      <c t="s" s="2" r="D2">
        <v>964</v>
      </c>
      <c t="s" s="2" r="E2">
        <v>965</v>
      </c>
      <c t="s" s="2" r="F2">
        <v>388</v>
      </c>
      <c t="s" s="2" r="G2">
        <v>386</v>
      </c>
      <c t="s" s="2" r="H2">
        <v>497</v>
      </c>
      <c t="s" s="2" r="I2">
        <v>498</v>
      </c>
      <c t="s" s="2" r="J2">
        <v>966</v>
      </c>
      <c t="s" s="2" r="K2">
        <v>388</v>
      </c>
      <c t="s" s="2" r="L2">
        <v>389</v>
      </c>
    </row>
    <row spans="1:12" r="3">
      <c t="s" s="3" r="A3">
        <v>967</v>
      </c>
    </row>
    <row spans="1:12" r="4">
      <c t="s" s="4" r="A4">
        <v>968</v>
      </c>
      <c t="n" s="6" r="J4">
        <v>5</v>
      </c>
    </row>
    <row spans="1:12" r="5">
      <c t="s" s="4" r="A5">
        <v>969</v>
      </c>
      <c t="n" s="8" r="B5">
        <v>21104</v>
      </c>
      <c t="n" s="8" r="C5">
        <v>27830</v>
      </c>
      <c t="n" s="8" r="D5">
        <v>37846</v>
      </c>
      <c t="n" s="8" r="E5">
        <v>17091</v>
      </c>
      <c t="n" s="8" r="F5">
        <v>15676</v>
      </c>
      <c t="n" s="8" r="G5">
        <v>23947</v>
      </c>
      <c t="n" s="8" r="H5">
        <v>68164</v>
      </c>
      <c t="n" s="8" r="I5">
        <v>594086</v>
      </c>
      <c t="n" s="8" r="J5">
        <v>103871</v>
      </c>
      <c t="n" s="8" r="K5">
        <v>701873</v>
      </c>
      <c t="n" s="8" r="L5">
        <v>131256</v>
      </c>
    </row>
    <row spans="1:12" r="6">
      <c t="s" s="4" r="A6">
        <v>84</v>
      </c>
      <c t="n" s="6" r="J6">
        <v>9486</v>
      </c>
      <c t="n" s="6" r="K6">
        <v>8422</v>
      </c>
      <c t="n" s="6" r="L6">
        <v>9131</v>
      </c>
    </row>
    <row spans="1:12" r="7">
      <c t="s" s="4" r="A7">
        <v>89</v>
      </c>
      <c t="n" s="6" r="J7">
        <v>22688</v>
      </c>
      <c t="n" s="6" r="K7">
        <v>12691</v>
      </c>
      <c t="n" s="6" r="L7">
        <v>1498</v>
      </c>
    </row>
    <row spans="1:12" r="8">
      <c t="s" s="4" r="A8">
        <v>90</v>
      </c>
      <c t="n" s="6" r="J8">
        <v>-11429</v>
      </c>
      <c t="n" s="6" r="K8">
        <v>-8608</v>
      </c>
      <c t="n" s="6" r="L8">
        <v>-2040</v>
      </c>
    </row>
    <row spans="1:12" r="9">
      <c t="s" s="4" r="A9">
        <v>970</v>
      </c>
      <c t="n" s="6" r="J9">
        <v>-1163</v>
      </c>
      <c t="n" s="6" r="K9">
        <v>521821</v>
      </c>
      <c t="n" s="6" r="L9">
        <v>4445</v>
      </c>
    </row>
    <row spans="1:12" r="10">
      <c t="s" s="4" r="A10">
        <v>971</v>
      </c>
      <c t="n" s="6" r="J10">
        <v>17465</v>
      </c>
      <c t="n" s="6" r="K10">
        <v>32441</v>
      </c>
      <c t="n" s="6" r="L10">
        <v>42060</v>
      </c>
    </row>
    <row spans="1:12" r="11">
      <c t="s" s="4" r="A11">
        <v>650</v>
      </c>
      <c t="n" s="6" r="B11">
        <v>984813</v>
      </c>
      <c t="n" s="6" r="F11">
        <v>1303135</v>
      </c>
      <c t="n" s="6" r="J11">
        <v>984813</v>
      </c>
      <c t="n" s="6" r="K11">
        <v>1303135</v>
      </c>
    </row>
    <row spans="1:12" r="12">
      <c t="s" s="4" r="A12">
        <v>972</v>
      </c>
      <c t="n" s="6" r="K12">
        <v>43600</v>
      </c>
    </row>
    <row spans="1:12" r="13">
      <c t="s" s="4" r="A13">
        <v>973</v>
      </c>
      <c t="n" s="6" r="K13">
        <v>570900</v>
      </c>
    </row>
    <row spans="1:12" r="14">
      <c t="s" s="4" r="A14">
        <v>974</v>
      </c>
      <c t="n" s="6" r="J14">
        <v>694</v>
      </c>
      <c t="n" s="6" r="K14">
        <v>990</v>
      </c>
      <c t="n" s="6" r="L14">
        <v>234</v>
      </c>
    </row>
    <row spans="1:12" r="15">
      <c t="s" s="4" r="A15">
        <v>85</v>
      </c>
      <c t="n" s="6" r="J15">
        <v>0</v>
      </c>
      <c t="n" s="6" r="K15">
        <v>0</v>
      </c>
      <c t="n" s="6" r="L15">
        <v>5080</v>
      </c>
    </row>
    <row spans="1:12" r="16">
      <c t="s" s="4" r="A16">
        <v>82</v>
      </c>
      <c t="n" s="6" r="J16">
        <v>0</v>
      </c>
      <c t="n" s="6" r="K16">
        <v>13529</v>
      </c>
      <c t="n" s="6" r="L16">
        <v>1500</v>
      </c>
    </row>
    <row spans="1:12" r="17">
      <c t="s" s="4" r="A17">
        <v>428</v>
      </c>
    </row>
    <row spans="1:12" r="18">
      <c t="s" s="3" r="A18">
        <v>967</v>
      </c>
    </row>
    <row spans="1:12" r="19">
      <c t="s" s="4" r="A19">
        <v>969</v>
      </c>
      <c t="n" s="6" r="J19">
        <v>21203</v>
      </c>
      <c t="n" s="6" r="K19">
        <v>61444</v>
      </c>
      <c t="n" s="6" r="L19">
        <v>33735</v>
      </c>
    </row>
    <row spans="1:12" r="20">
      <c t="s" s="4" r="A20">
        <v>84</v>
      </c>
      <c t="n" s="6" r="J20">
        <v>544</v>
      </c>
      <c t="n" s="6" r="K20">
        <v>662</v>
      </c>
      <c t="n" s="6" r="L20">
        <v>863</v>
      </c>
    </row>
    <row spans="1:12" r="21">
      <c t="s" s="4" r="A21">
        <v>90</v>
      </c>
      <c t="n" s="6" r="J21">
        <v>-1174</v>
      </c>
      <c t="n" s="6" r="K21">
        <v>-1316</v>
      </c>
      <c t="n" s="6" r="L21">
        <v>-1999</v>
      </c>
    </row>
    <row spans="1:12" r="22">
      <c t="s" s="4" r="A22">
        <v>970</v>
      </c>
      <c t="n" s="6" r="J22">
        <v>-821</v>
      </c>
      <c t="n" s="6" r="K22">
        <v>24854</v>
      </c>
      <c t="n" s="6" r="L22">
        <v>4087</v>
      </c>
    </row>
    <row spans="1:12" r="23">
      <c t="s" s="4" r="A23">
        <v>971</v>
      </c>
      <c t="n" s="6" r="J23">
        <v>4923</v>
      </c>
      <c t="n" s="6" r="K23">
        <v>4981</v>
      </c>
      <c t="n" s="6" r="L23">
        <v>12284</v>
      </c>
    </row>
    <row spans="1:12" r="24">
      <c t="s" s="4" r="A24">
        <v>650</v>
      </c>
      <c t="n" s="6" r="B24">
        <v>109791</v>
      </c>
      <c t="n" s="6" r="F24">
        <v>135317</v>
      </c>
      <c t="n" s="6" r="J24">
        <v>109791</v>
      </c>
      <c t="n" s="6" r="K24">
        <v>135317</v>
      </c>
    </row>
    <row spans="1:12" r="25">
      <c t="s" s="4" r="A25">
        <v>85</v>
      </c>
      <c t="n" s="6" r="L25">
        <v>200</v>
      </c>
    </row>
    <row spans="1:12" r="26">
      <c t="s" s="4" r="A26">
        <v>429</v>
      </c>
    </row>
    <row spans="1:12" r="27">
      <c t="s" s="3" r="A27">
        <v>967</v>
      </c>
    </row>
    <row spans="1:12" r="28">
      <c t="s" s="4" r="A28">
        <v>969</v>
      </c>
      <c t="n" s="6" r="J28">
        <v>7160</v>
      </c>
      <c t="n" s="6" r="K28">
        <v>3265</v>
      </c>
      <c t="n" s="6" r="L28">
        <v>10881</v>
      </c>
    </row>
    <row spans="1:12" r="29">
      <c t="s" s="4" r="A29">
        <v>90</v>
      </c>
      <c t="n" s="6" r="J29">
        <v>-1489</v>
      </c>
      <c t="n" s="6" r="K29">
        <v>-696</v>
      </c>
      <c t="n" s="6" r="L29">
        <v>-41</v>
      </c>
    </row>
    <row spans="1:12" r="30">
      <c t="s" s="4" r="A30">
        <v>970</v>
      </c>
      <c t="n" s="6" r="J30">
        <v>126</v>
      </c>
      <c t="n" s="6" r="K30">
        <v>-163</v>
      </c>
      <c t="n" s="6" r="L30">
        <v>3298</v>
      </c>
    </row>
    <row spans="1:12" r="31">
      <c t="s" s="4" r="A31">
        <v>971</v>
      </c>
      <c t="n" s="6" r="J31">
        <v>2165</v>
      </c>
      <c t="n" s="6" r="K31">
        <v>854</v>
      </c>
      <c t="n" s="6" r="L31">
        <v>2388</v>
      </c>
    </row>
    <row spans="1:12" r="32">
      <c t="s" s="4" r="A32">
        <v>650</v>
      </c>
      <c t="n" s="6" r="B32">
        <v>62649</v>
      </c>
      <c t="n" s="6" r="F32">
        <v>62931</v>
      </c>
      <c t="n" s="6" r="J32">
        <v>62649</v>
      </c>
      <c t="n" s="6" r="K32">
        <v>62931</v>
      </c>
    </row>
    <row spans="1:12" r="33">
      <c t="s" s="4" r="A33">
        <v>430</v>
      </c>
    </row>
    <row spans="1:12" r="34">
      <c t="s" s="3" r="A34">
        <v>967</v>
      </c>
    </row>
    <row spans="1:12" r="35">
      <c t="s" s="4" r="A35">
        <v>969</v>
      </c>
      <c t="n" s="6" r="J35">
        <v>54488</v>
      </c>
      <c t="n" s="6" r="K35">
        <v>48414</v>
      </c>
      <c t="n" s="6" r="L35">
        <v>46424</v>
      </c>
    </row>
    <row spans="1:12" r="36">
      <c t="s" s="4" r="A36">
        <v>84</v>
      </c>
      <c t="n" s="6" r="J36">
        <v>5096</v>
      </c>
      <c t="n" s="6" r="K36">
        <v>4143</v>
      </c>
      <c t="n" s="6" r="L36">
        <v>4211</v>
      </c>
    </row>
    <row spans="1:12" r="37">
      <c t="s" s="4" r="A37">
        <v>970</v>
      </c>
      <c t="n" s="6" r="J37">
        <v>1819</v>
      </c>
      <c t="n" s="6" r="K37">
        <v>1559</v>
      </c>
      <c t="n" s="6" r="L37">
        <v>-1561</v>
      </c>
    </row>
    <row spans="1:12" r="38">
      <c t="s" s="4" r="A38">
        <v>971</v>
      </c>
      <c t="n" s="6" r="J38">
        <v>2526</v>
      </c>
      <c t="n" s="6" r="K38">
        <v>2198</v>
      </c>
      <c t="n" s="6" r="L38">
        <v>3517</v>
      </c>
    </row>
    <row spans="1:12" r="39">
      <c t="s" s="4" r="A39">
        <v>650</v>
      </c>
      <c t="n" s="6" r="B39">
        <v>75441</v>
      </c>
      <c t="n" s="6" r="F39">
        <v>79021</v>
      </c>
      <c t="n" s="8" r="J39">
        <v>75441</v>
      </c>
      <c t="n" s="6" r="K39">
        <v>79021</v>
      </c>
    </row>
    <row spans="1:12" r="40">
      <c t="s" s="4" r="A40">
        <v>85</v>
      </c>
      <c t="n" s="6" r="L40">
        <v>4900</v>
      </c>
    </row>
    <row spans="1:12" r="41">
      <c t="s" s="4" r="A41">
        <v>975</v>
      </c>
      <c t="n" s="6" r="J41">
        <v>4</v>
      </c>
    </row>
    <row spans="1:12" r="42">
      <c t="s" s="4" r="A42">
        <v>431</v>
      </c>
    </row>
    <row spans="1:12" r="43">
      <c t="s" s="3" r="A43">
        <v>967</v>
      </c>
    </row>
    <row spans="1:12" r="44">
      <c t="s" s="4" r="A44">
        <v>969</v>
      </c>
      <c t="n" s="8" r="J44">
        <v>8978</v>
      </c>
      <c t="n" s="6" r="K44">
        <v>6977</v>
      </c>
      <c t="n" s="6" r="L44">
        <v>4306</v>
      </c>
    </row>
    <row spans="1:12" r="45">
      <c t="s" s="4" r="A45">
        <v>84</v>
      </c>
      <c t="n" s="6" r="J45">
        <v>3118</v>
      </c>
      <c t="n" s="6" r="K45">
        <v>2685</v>
      </c>
      <c t="n" s="6" r="L45">
        <v>2126</v>
      </c>
    </row>
    <row spans="1:12" r="46">
      <c t="s" s="4" r="A46">
        <v>970</v>
      </c>
      <c t="n" s="6" r="J46">
        <v>676</v>
      </c>
      <c t="n" s="6" r="K46">
        <v>1165</v>
      </c>
      <c t="n" s="6" r="L46">
        <v>324</v>
      </c>
    </row>
    <row spans="1:12" r="47">
      <c t="s" s="4" r="A47">
        <v>971</v>
      </c>
      <c t="n" s="6" r="J47">
        <v>5849</v>
      </c>
      <c t="n" s="6" r="K47">
        <v>22600</v>
      </c>
      <c t="n" s="6" r="L47">
        <v>19969</v>
      </c>
    </row>
    <row spans="1:12" r="48">
      <c t="s" s="4" r="A48">
        <v>650</v>
      </c>
      <c t="n" s="6" r="B48">
        <v>82120</v>
      </c>
      <c t="n" s="6" r="F48">
        <v>74800</v>
      </c>
      <c t="n" s="6" r="J48">
        <v>82120</v>
      </c>
      <c t="n" s="6" r="K48">
        <v>74800</v>
      </c>
    </row>
    <row spans="1:12" r="49">
      <c t="s" s="4" r="A49">
        <v>432</v>
      </c>
    </row>
    <row spans="1:12" r="50">
      <c t="s" s="3" r="A50">
        <v>967</v>
      </c>
    </row>
    <row spans="1:12" r="51">
      <c t="s" s="4" r="A51">
        <v>969</v>
      </c>
      <c t="n" s="6" r="J51">
        <v>12042</v>
      </c>
      <c t="n" s="6" r="K51">
        <v>581442</v>
      </c>
      <c t="n" s="6" r="L51">
        <v>35450</v>
      </c>
    </row>
    <row spans="1:12" r="52">
      <c t="s" s="4" r="A52">
        <v>84</v>
      </c>
      <c t="n" s="6" r="J52">
        <v>581</v>
      </c>
      <c t="n" s="6" r="K52">
        <v>729</v>
      </c>
      <c t="n" s="6" r="L52">
        <v>1775</v>
      </c>
    </row>
    <row spans="1:12" r="53">
      <c t="s" s="4" r="A53">
        <v>970</v>
      </c>
      <c t="n" s="6" r="J53">
        <v>10259</v>
      </c>
      <c t="n" s="6" r="K53">
        <v>517087</v>
      </c>
      <c t="n" s="6" r="L53">
        <v>13406</v>
      </c>
    </row>
    <row spans="1:12" r="54">
      <c t="s" s="4" r="A54">
        <v>971</v>
      </c>
      <c t="n" s="6" r="J54">
        <v>1366</v>
      </c>
      <c t="n" s="6" r="K54">
        <v>1537</v>
      </c>
      <c t="n" s="6" r="L54">
        <v>3678</v>
      </c>
    </row>
    <row spans="1:12" r="55">
      <c t="s" s="4" r="A55">
        <v>650</v>
      </c>
      <c t="n" s="6" r="B55">
        <v>20244</v>
      </c>
      <c t="n" s="6" r="F55">
        <v>20521</v>
      </c>
      <c t="n" s="6" r="J55">
        <v>20244</v>
      </c>
      <c t="n" s="6" r="K55">
        <v>20521</v>
      </c>
    </row>
    <row spans="1:12" r="56">
      <c t="s" s="4" r="A56">
        <v>976</v>
      </c>
    </row>
    <row spans="1:12" r="57">
      <c t="s" s="3" r="A57">
        <v>967</v>
      </c>
    </row>
    <row spans="1:12" r="58">
      <c t="s" s="4" r="A58">
        <v>89</v>
      </c>
      <c t="n" s="6" r="J58">
        <v>571</v>
      </c>
      <c t="n" s="6" r="K58">
        <v>994</v>
      </c>
      <c t="n" s="6" r="L58">
        <v>113</v>
      </c>
    </row>
    <row spans="1:12" r="59">
      <c t="s" s="4" r="A59">
        <v>433</v>
      </c>
    </row>
    <row spans="1:12" r="60">
      <c t="s" s="3" r="A60">
        <v>967</v>
      </c>
    </row>
    <row spans="1:12" r="61">
      <c t="s" s="4" r="A61">
        <v>89</v>
      </c>
      <c t="n" s="6" r="J61">
        <v>22117</v>
      </c>
      <c t="n" s="6" r="K61">
        <v>11697</v>
      </c>
      <c t="n" s="6" r="L61">
        <v>1385</v>
      </c>
    </row>
    <row spans="1:12" r="62">
      <c t="s" s="4" r="A62">
        <v>90</v>
      </c>
      <c t="n" s="6" r="J62">
        <v>-8766</v>
      </c>
      <c t="n" s="6" r="K62">
        <v>-6596</v>
      </c>
      <c t="n" s="6" r="L62">
        <v>0</v>
      </c>
    </row>
    <row spans="1:12" r="63">
      <c t="s" s="4" r="A63">
        <v>970</v>
      </c>
      <c t="n" s="6" r="J63">
        <v>-13222</v>
      </c>
      <c t="n" s="6" r="K63">
        <v>-22681</v>
      </c>
      <c t="n" s="6" r="L63">
        <v>-15109</v>
      </c>
    </row>
    <row spans="1:12" r="64">
      <c t="s" s="4" r="A64">
        <v>974</v>
      </c>
      <c t="n" s="6" r="J64">
        <v>8200</v>
      </c>
      <c t="n" s="6" r="K64">
        <v>6100</v>
      </c>
    </row>
    <row spans="1:12" r="65">
      <c t="s" s="4" r="A65">
        <v>82</v>
      </c>
      <c t="n" s="6" r="K65">
        <v>13500</v>
      </c>
      <c t="n" s="6" r="L65">
        <v>1500</v>
      </c>
    </row>
    <row spans="1:12" r="66">
      <c t="s" s="4" r="A66">
        <v>173</v>
      </c>
    </row>
    <row spans="1:12" r="67">
      <c t="s" s="3" r="A67">
        <v>967</v>
      </c>
    </row>
    <row spans="1:12" r="68">
      <c t="s" s="4" r="A68">
        <v>969</v>
      </c>
      <c t="n" s="6" r="J68">
        <v>0</v>
      </c>
      <c t="n" s="6" r="K68">
        <v>331</v>
      </c>
      <c t="n" s="6" r="L68">
        <v>460</v>
      </c>
    </row>
    <row spans="1:12" r="69">
      <c t="s" s="4" r="A69">
        <v>84</v>
      </c>
      <c t="n" s="6" r="J69">
        <v>147</v>
      </c>
      <c t="n" s="6" r="K69">
        <v>203</v>
      </c>
      <c t="n" s="6" r="L69">
        <v>156</v>
      </c>
    </row>
    <row spans="1:12" r="70">
      <c t="s" s="4" r="A70">
        <v>971</v>
      </c>
      <c t="n" s="6" r="J70">
        <v>636</v>
      </c>
      <c t="n" s="6" r="K70">
        <v>271</v>
      </c>
      <c t="n" s="8" r="L70">
        <v>224</v>
      </c>
    </row>
    <row spans="1:12" r="71">
      <c t="s" s="4" r="A71">
        <v>650</v>
      </c>
      <c t="n" s="8" r="B71">
        <v>634568</v>
      </c>
      <c t="n" s="8" r="F71">
        <v>930545</v>
      </c>
      <c t="n" s="8" r="J71">
        <v>634568</v>
      </c>
      <c t="n" s="8" r="K71">
        <v>93054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77</v>
      </c>
      <c t="s" s="2" r="B1">
        <v>566</v>
      </c>
      <c t="s" s="2" r="C1">
        <v>2</v>
      </c>
      <c t="s" s="2" r="D1">
        <v>32</v>
      </c>
      <c t="s" s="2" r="E1">
        <v>638</v>
      </c>
      <c t="s" s="2" r="F1">
        <v>4</v>
      </c>
    </row>
    <row spans="1:6" r="2">
      <c t="s" s="3" r="A2">
        <v>253</v>
      </c>
    </row>
    <row spans="1:6" r="3">
      <c t="s" s="4" r="A3">
        <v>978</v>
      </c>
      <c t="n" s="8" r="B3">
        <v>3500</v>
      </c>
      <c t="n" s="8" r="F3">
        <v>3500</v>
      </c>
    </row>
    <row spans="1:6" r="4">
      <c t="s" s="4" r="A4">
        <v>979</v>
      </c>
      <c t="n" s="6" r="B4">
        <v>3500</v>
      </c>
    </row>
    <row spans="1:6" r="5">
      <c t="s" s="4" r="A5">
        <v>572</v>
      </c>
      <c t="n" s="8" r="B5">
        <v>2750</v>
      </c>
      <c t="n" s="8" r="C5">
        <v>2750</v>
      </c>
      <c t="n" s="8" r="D5">
        <v>1800</v>
      </c>
    </row>
    <row spans="1:6" r="6">
      <c t="s" s="4" r="A6">
        <v>980</v>
      </c>
      <c t="n" s="6" r="C6">
        <v>2500</v>
      </c>
      <c t="n" s="6" r="D6">
        <v>1400</v>
      </c>
    </row>
    <row spans="1:6" r="7">
      <c t="s" s="4" r="A7">
        <v>981</v>
      </c>
      <c t="n" s="6" r="C7">
        <v>1200</v>
      </c>
    </row>
    <row spans="1:6" r="8">
      <c t="s" s="4" r="A8">
        <v>982</v>
      </c>
      <c t="n" s="6" r="C8">
        <v>1400</v>
      </c>
    </row>
    <row spans="1:6" r="9">
      <c t="s" s="4" r="A9">
        <v>983</v>
      </c>
      <c t="n" s="6" r="C9">
        <v>700</v>
      </c>
    </row>
    <row spans="1:6" r="10">
      <c t="s" s="4" r="A10">
        <v>984</v>
      </c>
      <c t="n" s="6" r="C10">
        <v>200</v>
      </c>
    </row>
    <row spans="1:6" r="11">
      <c t="s" s="4" r="A11">
        <v>985</v>
      </c>
      <c t="n" s="6" r="C11">
        <v>500</v>
      </c>
    </row>
    <row spans="1:6" r="12">
      <c t="s" s="3" r="A12">
        <v>986</v>
      </c>
    </row>
    <row spans="1:6" r="13">
      <c t="s" s="4" r="A13">
        <v>649</v>
      </c>
      <c t="n" s="6" r="C13">
        <v>500</v>
      </c>
      <c t="n" s="6" r="D13">
        <v>500</v>
      </c>
    </row>
    <row spans="1:6" r="14">
      <c t="s" s="4" r="A14">
        <v>987</v>
      </c>
    </row>
    <row spans="1:6" r="15">
      <c t="s" s="3" r="A15">
        <v>986</v>
      </c>
    </row>
    <row spans="1:6" r="16">
      <c t="s" s="4" r="A16">
        <v>48</v>
      </c>
      <c t="n" s="6" r="C16">
        <v>61800</v>
      </c>
    </row>
    <row spans="1:6" r="17">
      <c t="s" s="4" r="A17">
        <v>988</v>
      </c>
    </row>
    <row spans="1:6" r="18">
      <c t="s" s="3" r="A18">
        <v>986</v>
      </c>
    </row>
    <row spans="1:6" r="19">
      <c t="s" s="4" r="A19">
        <v>48</v>
      </c>
      <c t="n" s="6" r="C19">
        <v>69300</v>
      </c>
    </row>
    <row spans="1:6" r="20">
      <c t="s" s="4" r="A20">
        <v>989</v>
      </c>
    </row>
    <row spans="1:6" r="21">
      <c t="s" s="3" r="A21">
        <v>986</v>
      </c>
    </row>
    <row spans="1:6" r="22">
      <c t="s" s="4" r="A22">
        <v>649</v>
      </c>
      <c t="n" s="6" r="C22">
        <v>6620</v>
      </c>
      <c t="n" s="8" r="E22">
        <v>6620</v>
      </c>
    </row>
    <row spans="1:6" r="23">
      <c t="s" s="4" r="A23">
        <v>990</v>
      </c>
    </row>
    <row spans="1:6" r="24">
      <c t="s" s="3" r="A24">
        <v>986</v>
      </c>
    </row>
    <row spans="1:6" r="25">
      <c t="s" s="4" r="A25">
        <v>991</v>
      </c>
      <c t="n" s="8" r="C25">
        <v>7100</v>
      </c>
      <c t="n" s="8" r="D25">
        <v>83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Nature of Operations</vt:lpstr>
      <vt:lpstr>Significant Accounting Policies</vt:lpstr>
      <vt:lpstr>Investment in Real Estate</vt:lpstr>
      <vt:lpstr>Impairments of Long-lived Asset</vt:lpstr>
      <vt:lpstr>Real Estate Sales</vt:lpstr>
      <vt:lpstr>Investments</vt:lpstr>
      <vt:lpstr>Other Income (Expense)</vt:lpstr>
      <vt:lpstr>Financial Instruments and Fair </vt:lpstr>
      <vt:lpstr>Real Estate Joint Ventures</vt:lpstr>
      <vt:lpstr>Notes Receivable, net</vt:lpstr>
      <vt:lpstr>Property and Equipment, net</vt:lpstr>
      <vt:lpstr>Other Assets</vt:lpstr>
      <vt:lpstr>Debt</vt:lpstr>
      <vt:lpstr>Accrued Liabilities and Deferre</vt:lpstr>
      <vt:lpstr>Income Taxes</vt:lpstr>
      <vt:lpstr>Stock Repurchase Program</vt:lpstr>
      <vt:lpstr>Stock Based Compensation</vt:lpstr>
      <vt:lpstr>Employee Benefit Plans</vt:lpstr>
      <vt:lpstr>Accumulated Other Comprehensive</vt:lpstr>
      <vt:lpstr>Segment Information</vt:lpstr>
      <vt:lpstr>Commitments and Contingencies</vt:lpstr>
      <vt:lpstr>Quarterly Financial Data (unaud</vt:lpstr>
      <vt:lpstr>Schedule III (Consolidated) - R</vt:lpstr>
      <vt:lpstr>Schedule IV (Consolidated) - Mo</vt:lpstr>
      <vt:lpstr>Significant Accounting Polici32</vt:lpstr>
      <vt:lpstr>Investment in Real Estate (Tabl</vt:lpstr>
      <vt:lpstr>Real Estate Sales (Tables)</vt:lpstr>
      <vt:lpstr>Investments (Tables)</vt:lpstr>
      <vt:lpstr>Other Income (Expense) (Tables)</vt:lpstr>
      <vt:lpstr>Financial Instruments and Fai37</vt:lpstr>
      <vt:lpstr>Real Estate Joint Ventures (Tab</vt:lpstr>
      <vt:lpstr>Notes Receivable, net (Tables)</vt:lpstr>
      <vt:lpstr>Property and Equipment, net (Ta</vt:lpstr>
      <vt:lpstr>Other Assets (Tables)</vt:lpstr>
      <vt:lpstr>Debt (Tables)</vt:lpstr>
      <vt:lpstr>Accrued Liabilities and Defer43</vt:lpstr>
      <vt:lpstr>Income Taxes (Tables)</vt:lpstr>
      <vt:lpstr>Stock Based Compensation (Table</vt:lpstr>
      <vt:lpstr>Employee Benefit Plans (Tables)</vt:lpstr>
      <vt:lpstr>Accumulated Other Comprehensi47</vt:lpstr>
      <vt:lpstr>Segment Information (Tables)</vt:lpstr>
      <vt:lpstr>Quarterly Financial Data (una49</vt:lpstr>
      <vt:lpstr>Nature of Operations (Details)</vt:lpstr>
      <vt:lpstr>Significant Accounting Polici51</vt:lpstr>
      <vt:lpstr>Investment in Real Estate - Rea</vt:lpstr>
      <vt:lpstr>Investment in Real Estate - Ope</vt:lpstr>
      <vt:lpstr>Investment in Real Estate - Nar</vt:lpstr>
      <vt:lpstr>Impairments of Long-lived Ass55</vt:lpstr>
      <vt:lpstr>Real Estate Sales - AgReserves </vt:lpstr>
      <vt:lpstr>Real Estate Sales - RiverTown S</vt:lpstr>
      <vt:lpstr>Investments - Investments Class</vt:lpstr>
      <vt:lpstr>Investments - Narrative (Detail</vt:lpstr>
      <vt:lpstr>Investments - Continuous Unreal</vt:lpstr>
      <vt:lpstr>Investments - Contractual Matur</vt:lpstr>
      <vt:lpstr>Other Income (Expense)  - Other</vt:lpstr>
      <vt:lpstr>Other Income (Expense)  - Narra</vt:lpstr>
      <vt:lpstr>Financial Instruments and Fai64</vt:lpstr>
      <vt:lpstr>Financial Instruments and Fai65</vt:lpstr>
      <vt:lpstr>Financial Instruments and Fai66</vt:lpstr>
      <vt:lpstr>Financial Instruments and Fai67</vt:lpstr>
      <vt:lpstr>Real Estate Joint Ventures - Na</vt:lpstr>
      <vt:lpstr>Real Estate Joint Ventures - Su</vt:lpstr>
      <vt:lpstr>Real Estate Joint Ventures - 70</vt:lpstr>
      <vt:lpstr>Notes Receivable, net (Details)</vt:lpstr>
      <vt:lpstr>Notes Receivable, net (Descript</vt:lpstr>
      <vt:lpstr>Property and Equipment, net (De</vt:lpstr>
      <vt:lpstr>Other Assets (Details)</vt:lpstr>
      <vt:lpstr>Debt  - Schedule of Total Debt </vt:lpstr>
      <vt:lpstr>Debt  - Descriptors (Details)</vt:lpstr>
      <vt:lpstr>Debt - Narrative (Details)</vt:lpstr>
      <vt:lpstr>Debt - Maturities of Debt (Deta</vt:lpstr>
      <vt:lpstr>Accrued Liabilities and Defer79</vt:lpstr>
      <vt:lpstr>Accrued Liabilities and Defer80</vt:lpstr>
      <vt:lpstr>Income Taxes - Provision for In</vt:lpstr>
      <vt:lpstr>Income Taxes - Allocation of Ta</vt:lpstr>
      <vt:lpstr>Income Taxes - Narrative (Detai</vt:lpstr>
      <vt:lpstr>Income Taxes - Income Tax Expen</vt:lpstr>
      <vt:lpstr>Income Taxes - Deferred Tax Ass</vt:lpstr>
      <vt:lpstr>Stock Repurchase Program (Detai</vt:lpstr>
      <vt:lpstr>Stock Based Compensation - Narr</vt:lpstr>
      <vt:lpstr>Stock Based Compensation - Reco</vt:lpstr>
      <vt:lpstr>Stock Based Compensation - Summ</vt:lpstr>
      <vt:lpstr>Employee Benefit Plans - Narrat</vt:lpstr>
      <vt:lpstr>Employee Benefit Plans - Change</vt:lpstr>
      <vt:lpstr>Employee Benefit Plans - Summar</vt:lpstr>
      <vt:lpstr>Employee Benefit Plans - Summ93</vt:lpstr>
      <vt:lpstr>Employee Benefit Plans - Plan A</vt:lpstr>
      <vt:lpstr>Employee Benefit Plans - Chan95</vt:lpstr>
      <vt:lpstr>Accumulated Other Comprehensi96</vt:lpstr>
      <vt:lpstr>Accumulated Other Comprehensi97</vt:lpstr>
      <vt:lpstr>Segment Information - Informati</vt:lpstr>
      <vt:lpstr>Commitments and Contingencies -</vt:lpstr>
      <vt:lpstr>Quarterly Financial Data (un100</vt:lpstr>
      <vt:lpstr>Real Estate and Accumulated Dep</vt:lpstr>
      <vt:lpstr>Schedule III (Consolidated) 102</vt:lpstr>
      <vt:lpstr>Schedule III (Consolidated) 103</vt:lpstr>
      <vt:lpstr>Schedule IV (Consolidated) -104</vt:lpstr>
      <vt:lpstr>Schedule IV (Consolidated) -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9:11:41Z</dcterms:created>
  <dcterms:modified xmlns:dcterms="http://purl.org/dc/terms/" xmlns:xsi="http://www.w3.org/2001/XMLSchema-instance" xsi:type="dcterms:W3CDTF">2016-03-02T19:11:41Z</dcterms:modified>
  <dc:title xmlns:dc="http://purl.org/dc/elements/1.1/">Untitled</dc:title>
  <dc:description xmlns:dc="http://purl.org/dc/elements/1.1/"/>
  <dc:subject xmlns:dc="http://purl.org/dc/elements/1.1/"/>
  <cp:keywords/>
  <cp:category/>
</cp:coreProperties>
</file>